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Nature of Operations and Signif" sheetId="7" state="visible" r:id="rId7"/>
    <sheet xmlns:r="http://schemas.openxmlformats.org/officeDocument/2006/relationships" name="Finance Receivables, Credit Qua" sheetId="8" state="visible" r:id="rId8"/>
    <sheet xmlns:r="http://schemas.openxmlformats.org/officeDocument/2006/relationships" name="Property, Equipment and Softwar" sheetId="9" state="visible" r:id="rId9"/>
    <sheet xmlns:r="http://schemas.openxmlformats.org/officeDocument/2006/relationships" name="Borrowings" sheetId="10" state="visible" r:id="rId10"/>
    <sheet xmlns:r="http://schemas.openxmlformats.org/officeDocument/2006/relationships" name="Warrants" sheetId="11" state="visible" r:id="rId11"/>
    <sheet xmlns:r="http://schemas.openxmlformats.org/officeDocument/2006/relationships" name="Members' Equity" sheetId="12" state="visible" r:id="rId12"/>
    <sheet xmlns:r="http://schemas.openxmlformats.org/officeDocument/2006/relationships" name="Interest and Loan Related Incom" sheetId="13" state="visible" r:id="rId13"/>
    <sheet xmlns:r="http://schemas.openxmlformats.org/officeDocument/2006/relationships" name="Interest Expense and Amortized " sheetId="14" state="visible" r:id="rId14"/>
    <sheet xmlns:r="http://schemas.openxmlformats.org/officeDocument/2006/relationships" name="Variable Interest Entities" sheetId="15" state="visible" r:id="rId15"/>
    <sheet xmlns:r="http://schemas.openxmlformats.org/officeDocument/2006/relationships" name="Fair Value Measurements" sheetId="16" state="visible" r:id="rId16"/>
    <sheet xmlns:r="http://schemas.openxmlformats.org/officeDocument/2006/relationships" name="Commitments, Contingencies and " sheetId="17" state="visible" r:id="rId17"/>
    <sheet xmlns:r="http://schemas.openxmlformats.org/officeDocument/2006/relationships" name="Concentration of Credit Risk" sheetId="18" state="visible" r:id="rId18"/>
    <sheet xmlns:r="http://schemas.openxmlformats.org/officeDocument/2006/relationships" name="Retirement Plan" sheetId="19" state="visible" r:id="rId19"/>
    <sheet xmlns:r="http://schemas.openxmlformats.org/officeDocument/2006/relationships" name="Earnings Per Unit" sheetId="20" state="visible" r:id="rId20"/>
    <sheet xmlns:r="http://schemas.openxmlformats.org/officeDocument/2006/relationships" name="Subsequent Events" sheetId="21" state="visible" r:id="rId21"/>
    <sheet xmlns:r="http://schemas.openxmlformats.org/officeDocument/2006/relationships" name="Nature of Operations and Sign_2" sheetId="22" state="visible" r:id="rId22"/>
    <sheet xmlns:r="http://schemas.openxmlformats.org/officeDocument/2006/relationships" name="Nature of Operations and Sign_3" sheetId="23" state="visible" r:id="rId23"/>
    <sheet xmlns:r="http://schemas.openxmlformats.org/officeDocument/2006/relationships" name="Finance Receivables, Credit Q_2" sheetId="24" state="visible" r:id="rId24"/>
    <sheet xmlns:r="http://schemas.openxmlformats.org/officeDocument/2006/relationships" name="Property, Equipment and Softw_2" sheetId="25" state="visible" r:id="rId25"/>
    <sheet xmlns:r="http://schemas.openxmlformats.org/officeDocument/2006/relationships" name="Borrowings (Tables)" sheetId="26" state="visible" r:id="rId26"/>
    <sheet xmlns:r="http://schemas.openxmlformats.org/officeDocument/2006/relationships" name="Warrants (Tables)" sheetId="27" state="visible" r:id="rId27"/>
    <sheet xmlns:r="http://schemas.openxmlformats.org/officeDocument/2006/relationships" name="Members' Equity (Tables)" sheetId="28" state="visible" r:id="rId28"/>
    <sheet xmlns:r="http://schemas.openxmlformats.org/officeDocument/2006/relationships" name="Interest and Loan Related Inc_2" sheetId="29" state="visible" r:id="rId29"/>
    <sheet xmlns:r="http://schemas.openxmlformats.org/officeDocument/2006/relationships" name="Interest Expense and Amortize_2" sheetId="30" state="visible" r:id="rId30"/>
    <sheet xmlns:r="http://schemas.openxmlformats.org/officeDocument/2006/relationships" name="Variable Interest Entities (Tab" sheetId="31" state="visible" r:id="rId31"/>
    <sheet xmlns:r="http://schemas.openxmlformats.org/officeDocument/2006/relationships" name="Fair Value Measurements (Tables" sheetId="32" state="visible" r:id="rId32"/>
    <sheet xmlns:r="http://schemas.openxmlformats.org/officeDocument/2006/relationships" name="Commitments, Contingencies an_2" sheetId="33" state="visible" r:id="rId33"/>
    <sheet xmlns:r="http://schemas.openxmlformats.org/officeDocument/2006/relationships" name="Earnings Per Unit (Tables)" sheetId="34" state="visible" r:id="rId34"/>
    <sheet xmlns:r="http://schemas.openxmlformats.org/officeDocument/2006/relationships" name="Nature of Operations and Sign_4" sheetId="35" state="visible" r:id="rId35"/>
    <sheet xmlns:r="http://schemas.openxmlformats.org/officeDocument/2006/relationships" name="Nature of Operations and Sign_5" sheetId="36" state="visible" r:id="rId36"/>
    <sheet xmlns:r="http://schemas.openxmlformats.org/officeDocument/2006/relationships" name="Finance Receivables, Credit Q_3" sheetId="37" state="visible" r:id="rId37"/>
    <sheet xmlns:r="http://schemas.openxmlformats.org/officeDocument/2006/relationships" name="Finance Receivables, Credit Q_4" sheetId="38" state="visible" r:id="rId38"/>
    <sheet xmlns:r="http://schemas.openxmlformats.org/officeDocument/2006/relationships" name="Finance Receivables, Credit Q_5" sheetId="39" state="visible" r:id="rId39"/>
    <sheet xmlns:r="http://schemas.openxmlformats.org/officeDocument/2006/relationships" name="Finance Receivables, Credit Q_6" sheetId="40" state="visible" r:id="rId40"/>
    <sheet xmlns:r="http://schemas.openxmlformats.org/officeDocument/2006/relationships" name="Finance Receivables, Credit Q_7" sheetId="41" state="visible" r:id="rId41"/>
    <sheet xmlns:r="http://schemas.openxmlformats.org/officeDocument/2006/relationships" name="Finance Receivables, Credit Q_8" sheetId="42" state="visible" r:id="rId42"/>
    <sheet xmlns:r="http://schemas.openxmlformats.org/officeDocument/2006/relationships" name="Finance Receivables, Credit Q_9" sheetId="43" state="visible" r:id="rId43"/>
    <sheet xmlns:r="http://schemas.openxmlformats.org/officeDocument/2006/relationships" name="Property, Equipment and Softw_3" sheetId="44" state="visible" r:id="rId44"/>
    <sheet xmlns:r="http://schemas.openxmlformats.org/officeDocument/2006/relationships" name="Property, Equipment and Softw_4" sheetId="45" state="visible" r:id="rId45"/>
    <sheet xmlns:r="http://schemas.openxmlformats.org/officeDocument/2006/relationships" name="Borrowings - Schedule of Borrow" sheetId="46" state="visible" r:id="rId46"/>
    <sheet xmlns:r="http://schemas.openxmlformats.org/officeDocument/2006/relationships" name="Borrowings - Additional Informa" sheetId="47" state="visible" r:id="rId47"/>
    <sheet xmlns:r="http://schemas.openxmlformats.org/officeDocument/2006/relationships" name="Borrowings - Summary of Require" sheetId="48" state="visible" r:id="rId48"/>
    <sheet xmlns:r="http://schemas.openxmlformats.org/officeDocument/2006/relationships" name="Warrants - Summary of Fair Valu" sheetId="49" state="visible" r:id="rId49"/>
    <sheet xmlns:r="http://schemas.openxmlformats.org/officeDocument/2006/relationships" name="Warrants - Additional Informati" sheetId="50" state="visible" r:id="rId50"/>
    <sheet xmlns:r="http://schemas.openxmlformats.org/officeDocument/2006/relationships" name="Members' Equity - Additional in" sheetId="51" state="visible" r:id="rId51"/>
    <sheet xmlns:r="http://schemas.openxmlformats.org/officeDocument/2006/relationships" name="Members' Equity - Schedule of C" sheetId="52" state="visible" r:id="rId52"/>
    <sheet xmlns:r="http://schemas.openxmlformats.org/officeDocument/2006/relationships" name="Members' Equity - Schedule of P" sheetId="53" state="visible" r:id="rId53"/>
    <sheet xmlns:r="http://schemas.openxmlformats.org/officeDocument/2006/relationships" name="Members' Equity -  Schedule of " sheetId="54" state="visible" r:id="rId54"/>
    <sheet xmlns:r="http://schemas.openxmlformats.org/officeDocument/2006/relationships" name="Interest and Loan Related Inc_3" sheetId="55" state="visible" r:id="rId55"/>
    <sheet xmlns:r="http://schemas.openxmlformats.org/officeDocument/2006/relationships" name="Interest Expense and Amortize_3" sheetId="56" state="visible" r:id="rId56"/>
    <sheet xmlns:r="http://schemas.openxmlformats.org/officeDocument/2006/relationships" name="Variable Interest Entities - Sc"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s - Sch_3" sheetId="60" state="visible" r:id="rId60"/>
    <sheet xmlns:r="http://schemas.openxmlformats.org/officeDocument/2006/relationships" name="Fair Value Measurements - Addit" sheetId="61" state="visible" r:id="rId61"/>
    <sheet xmlns:r="http://schemas.openxmlformats.org/officeDocument/2006/relationships" name="Commitments, Contingencies an_3" sheetId="62" state="visible" r:id="rId62"/>
    <sheet xmlns:r="http://schemas.openxmlformats.org/officeDocument/2006/relationships" name="Commitments, Contingencies an_4" sheetId="63" state="visible" r:id="rId63"/>
    <sheet xmlns:r="http://schemas.openxmlformats.org/officeDocument/2006/relationships" name="Concentration of Credit Risk - " sheetId="64" state="visible" r:id="rId64"/>
    <sheet xmlns:r="http://schemas.openxmlformats.org/officeDocument/2006/relationships" name="Retirement Plan - Additional In" sheetId="65" state="visible" r:id="rId65"/>
    <sheet xmlns:r="http://schemas.openxmlformats.org/officeDocument/2006/relationships" name="Earnings Per Unit - Schedule of" sheetId="66" state="visible" r:id="rId66"/>
    <sheet xmlns:r="http://schemas.openxmlformats.org/officeDocument/2006/relationships" name="Earnings Per Unit - Additional "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OppFi Inc.</t>
        </is>
      </c>
    </row>
    <row r="7">
      <c r="A7" s="4" t="inlineStr">
        <is>
          <t>Entity Central Index Key</t>
        </is>
      </c>
      <c r="B7" s="4" t="inlineStr">
        <is>
          <t>000181850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Borrowings</t>
        </is>
      </c>
      <c r="B4" s="4" t="inlineStr">
        <is>
          <t>Note 4. Borrowings The following is a summary of the Company’s borrowings (in thousands):
Purpose Borrower Borrowing Capacity June, 30, 2021 December 31, 2020 Interest Rate as of June 30, 2021 Maturity Date
Secured borrowing payable Opportunity Funding SPE II, LLC $ 56,460 $ 17,649 $ 16,025 15.00 % October 2021
Senior debt
Revolving line of credit Opportunity Financial, LLC $ — $ — $ 5,000 LIBOR plus 2.50 % February 2022
Revolving line of credit Opportunity Funding SPE III, LLC 175,000 87,500 59,200 LIBOR plus 6.00 % January 2024
Revolving line of credit Opportunity Funding SPE V, LLC 75,000 37,500 24,222 LIBOR plus 7.25 % April 2023
Revolving line of credit Opportunity Funding SPE VI, LLC 50,000 25,000 16,148 LIBOR plus 7.25 % April 2023
Revolving line of credit Opportunity Funding SPE IV, LLC 25,000 8,300 12,506 LIBOR plus 4.25 % September 2021
Total revolving lines of credit 325,000 158,300 117,076
Term loan, net Opportunity Financial, LLC 50,000 48,344 14,650 LIBOR plus 10.00 % March 2025
Total senior debt $ 375,000 $ 206,644 $ 131,726
Subordinated debt - related party Opportunity Financial, LLC $ — $ — $ 4,000 14.00 % December 2023
Other debt Opportunity Financial, LLC $ 6,354 $ 6,354 $ 6,354 1.00 % April 2022
Secured borrowing payable: back-up During 2018, the SPE II, LLC preferred return agreement was amended. Opportunity Funding SPE II, LLC sells a 97.5 percent interest of certain unsecured finance receivables to the unrelated third party. Per the revised agreement, the unrelated third party earns a preferred return of 15 percent and a performance fee after the preferred return has been satisfied. The initial agreement expired August 1, 2018 and was then extended for one year. The agreement provides for two consecutive options to renew the purchase period for eighteen months. The unrelated third party exercised the first option, which provides a $65,000 thousand purchase commitment by the unrelated third party. After satisfaction of the purchase commitment, the agreement provides for a third option for an additional $100,000 thousand purchase commitment. In May 2020, the SPE II, LLC preferred return agreement was amended. The unrelated third party exercised the option, which provides an additional $100,000 thousand purchase commitment, resulting in a total $165,000 thousand purchase commitment by the unrelated third party, of which $108,540 thousand and $79,816 thousand of finance receivables have been purchased with an active secured borrowing balance of $17,649 thousand and $16,025 thousand as of June 30, 2021 and December 31, 2020, respectively. Interest expense related to this facility was $547 thousand and $372 thousand for the three months ended June 30, 2021 and 2020, respectively, and $1,372 thousand and $1,110 thousand for the six months ended June 30, 2021 and 2020, respectively. Additionally, the Company has capitalized $168 thousand in debt issuance costs in connection with this transaction . Amortized debt issuance costs was $12 thousand and $12 thousand for the three months ended June 30, 2021 and 2020, respectively, and $25 thousand and $25 thousand for the six months ended June 30, 2021 and 2020, respectively. As of June 30, 2021 and December 31, 2020, the remaining balance of unamortized debt issuance costs associated with this facility was $ 4 thousand and $30 thousand, respectively. Senior debt: On March 23, 2021, the borrowings under this revolving credit agreement were paid in full. Subsequent to repayment, the Company terminated the revolving credit agreement. Interest expense paid related to the revolving credit agreement totaled $31 thousand for the three months ended June 30, 2020. Interest expense paid related to the revolving credit agreement totaled $35 thousand and $84 thousand for the six months ended June 30, 2021 and 2020, respectively. Additionally, the Company has capitalized $294 thousand in debt issuance costs in connection with this transaction. For the three months ended June 30, 2021 and 2020, there were no amortized debt issuance costs. For the six months ended June 30, 2021 and 2020, amortized debt issuance costs were $21 thousand and $16 thousand, respectively. As of December 31, 2020, the remaining balance of unamortized debt issuance costs associated with the facility was $21 thousand. On January 23, 2018, Opportunity Funding SPE III, LLC entered into a revolving line of credit agreement that provides maximum borrowings of $75,000 thousand. Interest is payable monthly. Borrowings are secured by the assets of Opportunity Funding SPE III, LLC. Opportunity Financial, LLC provides certain representations and warranties. The line of credit agreement is subject to a borrowing base threshold and various financial covenants, including maintaining a minimum tangible net worth and maximum senior debt to equity. On January 31, 2020, the revolving line of credit agreement was amended to increase the aggregate commitment to $175,000 thousand. The amendment also changes the interest rate to one-month Interest expense related to this facility was $1,887 thousand and $2,017 thousand for the three months ended June 30, 2021 and 2020, respectively, and $3,186 thousand and $4,537 thousand for the six months ended June 30, 2021 and 2020, respectively. Additionally, the Company has capitalized $2,098 thousand in debt issuance costs in connection with this transaction. Amortized debt issuance costs was $176 thousand and $169 thousand for the three months ended June 30, 2021 and 2020, respectively, and $352 thousand and $394 thousand for the six months ended June 30, 2021 and 2020, respectively. As of June 30, 2021 and December 31, 2020, the remaining balance of unamortized debt issuance costs associated with the facility was $1,118 and $1,453, respectively. In April 2019, Opportunity Funding SPE V, LLC entered into a revolving line of credit agreement that provides maximum borrowings of $75,000 thousand. Interest is payable monthly. Borrowings are secured by the assets of Opportunity Funding SPE V, LLC. Opportunity Financial, LLC provides certain representations and warranties related to the debt. The line of credit agreement is subject to a borrowing base and various financial covenants, including maintaining a minimum tangible net worth and restrictions related to dividend payments. Interest expense related to this facility was $955 thousand and $943 thousand for the three months ended June 30, 2021 and 2020, respectively, and $1,565 thousand and $2,000 thousand for the six months ended June 30, 2021 and 2020, respectively. Additionally, the Company has capitalized $1,158 thousand in debt issuance costs in connection with this transaction. Amortized debt issuance costs was $107 thousand and $95 thousand for the three months ended June 30, 2021 and 2020, respectively, and $212 thousand and $183 thousand for the six months ended June 30, 2021 and 2020, respectively. As of June 30, 2021 and December 31, 2020, the remaining balance of unamortized debt issuance costs associated with this facility was $336 thousand and $538 thousand, respectively. In April 2019, Opportunity Funding SPE VI, LLC entered into a revolving line of credit agreement that provides maximum borrowings of $50,000 thousand. Interest is payable monthly. Borrowings are secured by the assets of Opportunity Funding SPE VI, LLC. Opportunity Financial, LLC provides certain representations and warranties related to the debt. The line of credit agreement is subject to a borrowing base and various financial covenants, including maintaining a minimum tangible net worth and restrictions related to dividend payments. Interest expense related to this facility was $637 thousand and $641 thousand for the three months ended June 30, 2021 and 2020, respectively, and $1,044 thousand and $1,348 thousand for the six months ended June 30, 2021 and 2020, respectively. Additionally, the Company has capitalized $918 thousand in debt issuance costs in connection with this transaction. Amortized debt issuance costs was $82 thousand and $75 thousand for the three months ended June 30, 2021 and 2020, respectively, and $164 thousand and $151 thousand for the six months ended June 30, 2021 and 2020, respectively. As of June 30, 2021 and December 31, 2020, the remaining balance of unamortized debt issuance costs associated with this facility was $260 thousand and $425 thousand, respectively. In August 2019, Opportunity Funding SPE IV, LLC entered into a revolving line of credit agreement that provides maximum borrowings of $25,000 thousand. Interest is payable monthly. Borrowings are secured by the assets of Opportunity Funding SPE IV, LLC. Opportunity Financial, LLC provides certain representations and warranties related to the debt, as well as an unsecured guaranty. The line of credit agreement is subject to a borrowing base and various financial covenants, including maintaining a minimum tangible net worth and restrictions related to dividend payments. Interest expense related to this facility was $111 thousand and $117 thousand for the three months ended June 30, 2021 and 2020, respectively, and $222 thousand and $297 thousand for the six months ended June 30, 2021 and 2020, respectively. Additionally, the Company has capitalized $550 thousand in debt issuance costs in connection with this transaction. Amortized debt issuance costs was $155 thousand and $50 thousand for the three months ended June 30, 2021 and 2020, respectively, and $215 thousand and $96 thousand for the six months ended June 30, 2021 and 2020, respectively. As of June 30, 2021 and December 31, 2020, the remaining balance of unamortized debt issuance costs associated with this facility was $67 thousand and $131 thousand, respectively. In November 2018, Opportunity Financial, LLC entered into a $25,000 thousand senior secured multi-draw term loan agreement, which is secured by a senior secured claim on Opportunity Financial, LLC’s assets and a second lien interest in the receivables owned by Opportunity Funding SPE III, LLC, Opportunity Funding SPE V, LLC, and Opportunity Funding SPE VI, LLC. Interest is payable monthly. The loan agreement is subject to various financial covenants. Per the terms of the loan agreement, Opportunity Financial, LLC has issued warrants to the lender. In April 2020, the Company exercised an option to increase the facility commitment amount to $50,000 thousand. On March 23, 2021, the senior secured multi-draw term loan agreement was amended to decrease the interest rate from LIBOR plus 14% to LIBOR plus 10% and extend the maturity date to March 23, 2025. On March 30, 2021, the Company drew the remaining $35,000 thousand available commitment. As of June 30, 2021 and December 31, 2020, the outstanding balances of $50,000 thousand and $15,000 thousand are net of unamortized discount of $14 thousand and $ 19 Interest expense related to this facility was $1,528 thousand and $663 thousand for the three months ended June 30, 2021 and 2020, respectively, and $2,192 thousand and $ 1, 295 Subordinated debt - related party: Interest expense related to this related party transaction was $139 thousand for the three months ended June 30, 2020. Interest expense was $137 thousand and $279 thousand for the six months ended June 30, 2021 and 2020, respectively. Other debt: If the PPP Loan is not fully forgiven, the Company will remain liable for the full and punctual payment of the outstanding principal balance plus accrued and unpaid interest. The Company submitted the forgiveness application on November 14, 2020. The SBA has not completed its review of the Company’s eligibility for forgiveness. If the SBA determines that the loan is not fully forgiven, the first payment would be due no earlier than 30 days after the date a decision is reached on the loan forgiveness. Interest accrued and expensed related to this unsecured loan was $77 thousand for the three months ended June 30, 2021 and $77 thousand for the six months ended June 30, 2021 . As of June 30, 2021, required payments for all borrowings, excluding secured borrowing and revolving lines of credit, for each
Year Amount
Remainder of 2021 $ 3,177
2022 3,177
2023 —
2024 —
2025 50,000
Total $ 56,354</t>
        </is>
      </c>
      <c r="C4" s="4" t="inlineStr">
        <is>
          <t>Note 4. Borrowings The following is a summary of the Company’s borrowings as of December 31:
Purpose Borrower Borrowing Capacity 2020 2019 Interest Rate as of Maturity Date
Secured borrowing Opportunity Funding SPE II, LLC $ 85,183,818 $ 16,024,578 $ 17,407,874 15.00% October 2021
Senior debt
Revolving line of credit Opportunity Financial, LLC $ 10,000,000 $ 5,000,000 $ 5,000,000 LIBOR plus 2.50% February 2022
Revolving line of credit Opportunity Funding SPE III, LLC 175,000,000 59,200,000 101,667,000 LIBOR plus 6.00% January 2024
Revolving line of credit Opportunity Funding SPE V, LLC 75,000,000 24,222,000 42,261,000 LIBOR plus 7.25% April 2023
Revolving line of credit Opportunity Funding SPE VI, LLC 50,000,000 16,148,000 28,175,000 LIBOR plus 7.25% April 2023
Revolving line of credit Opportunity Funding SPE IV, LLC 25,000,000 12,506,000 10,930,000 LIBOR plus 4.25% September 2021
Total revolving lines of credit 335,000,000 117,076,000 188,033,000
Term loan, net Opportunity Financial, LLC 50,000,000 14,650,397 14,454,914 LIBOR plus 14.00% November 2023
Total senior debt $ 385,000,000 $ 131,726,397 $ 202,487,914
Subordinated debt - related party Opportunity Financial, LLC $ 4,000,000 $ 4,000,000 $ 4,000,000 14.00% December 2023
Other debt Opportunity Financial, LLC $ 6,354,000 $ 6,354,000 $ — 1.00% April 2022 Secured borrowing payable: back-up During 2018, the SPE II, LLC preferred return agreement was amended. Opportunity Funding SPE II, LLC sells a 97.5 percent interest of certain unsecured finance receivables to the unrelated third party. Per the revised agreement, the unrelated third party earns a preferred return of 15 percent and a performance fee after the preferred return has been satisfied. The initial agreement expired August 1, 2018, and was then extended for one year. The agreement provides for two consecutive options to renew the purchase period for eighteen months. The unrelated third party exercised the first option, which provides a $65,000,000 purchase commitment by the unrelated third party, of which $32,368,546 of finance receivables have been purchased with an active secured borrowing balance of $17,407,874 as of December 31, 2019. After satisfaction of the purchase commitment, the agreement provides for a third option for an additional $100,000,000 purchase commitment. In May 2020, the SPE II, LLC preferred return agreement was amended. The unrelated third party exercised the option, which provides an additional $100,000,000 purchase commitment, resulting in a total $165,000,000 purchase commitment by the unrelated third party, of which $79,816,182 of finance receivables have been purchased with an active secured borrowing balance of $16,024,578 as of December 31, 2020. For the years ending December 31, 2020, 2019, and 2018, interest expense related to this facility totaled $2,308,695, $1,733,609, and $518,050, respectively. Additionally, the Company has capitalized $168,212 in debt issuance costs in connection with this transaction, of which $50,436, $50,436, and $29,374 was expensed in 2020, 2019, and 2018, respectively, which is included in the consolidated statements of operations. As of December 31, 2020 and 2019, the remaining balance of debt issuance costs associated with this facility was $29,421 and $79,856, respectively. Senior debt: During 2015, Opportunity Funding SPE I LLC entered into a line of credit agreement that provided maximum borrowings of $25,000,000. On August 24, 2018, the borrowings under this line of credit agreement were paid in full with the proceeds from the line of credit agreement obtained by Opportunity Funding SPE III, LLC. As of December 31, 2018, the Company had no amounts outstanding. For the year ended December 31, 2018, interest expense related to this line of credit agreement totaled $4,340,907. Additionally, the Company capitalized $1,024,153 in debt issuance costs of which $114,846 was expensed in 2018. On January 23, 2018, Opportunity Funding SPE III, LLC entered into a revolving line of credit agreement that provides maximum borrowings of $75,000,000. Interest is payable monthly. Borrowings are secured by the assets of Opportunity Funding SPE III, LLC. Opportunity Financial, LLC provides certain representations and warranties. The line of credit agreement is subject to a borrowing base threshold and various financial covenants, including maintaining a minimum tangible net worth and maximum senior debt to equity. On August 24, 2018, the revolving line of credit agreement was amended to increase the aggregate commitment to $125,000,000. Simultaneous with this amendment, Opportunity Financial SPE III, LLC purchased the receivables previously owned by Opportunity Funding SPE I, LLC. On January 31, 2020, the revolving line of credit agreement was amended to increase the aggregate commitment to $175,000,000. The amendment also changes the interest rate to one-month For the years ended December 31, 2020, 2019, and 2018, interest expense related to the line of credit agreement totaled $7,416,681, $11,685,345, and $4,509,291, respectively. Additionally, the Company has capitalized $2,081,174 in debt issuance costs in connection with this transaction, of which $739,119, $863,723, and $263,772 was expensed in 2020, 2019, and 2018, respectively. As of December 31, 2020 and 2019, the remaining balance of unamortized debt issuance costs associated with the facility was $1,453,031 and $113,475, respectively. In April 2019, Opportunity Funding SPE V, LLC entered into a revolving line of credit agreement that provides maximum borrowings of $75,000,000. Interest is payable monthly. Borrowings are secured by the assets of Opportunity Funding SPE V, LLC. Opportunity Financial, LLC provides certain representations and warranties related to the debt. The line of credit agreement is subject to a borrowing base and various financial covenants, including maintaining a minimum tangible net worth and restrictions related to dividend payments. For the years ended December 31, 2020 and 2019, interest expense related to this facility totaled $3,402,639 and $2,137,851, respectively. Additionally, the Company has capitalized $1,148,794 in debt issuance costs in connection with this transaction of which $387,689 and $222,807 was expensed in 2020 and 2019, respectively, which is included in the consolidated statements of operations. As of December 31, 2020 and 2019, the remaining balance of debt issuance costs associated with this facility was $538,299 and $808,945, respectively. In April 2019, Opportunity Funding SPE VI, LLC entered into a revolving line of credit agreement that provides maximum borrowings of $50,000,000. Interest is payable monthly. Borrowings are secured by the assets of Opportunity Funding SPE VI, LLC. Opportunity Financial, LLC provides certain representations and warranties related to the debt. The line of credit agreement is subject to a borrowing base and various financial covenants, including maintaining a minimum tangible net worth and restrictions related to dividend payments. For the years ended December 31, 2020 and 2019, interest expense related to this facility totaled $2,282,983 and $1,435,133, respectively. Additionally, the Company has capitalized $918,129 in debt issuance costs in connection with this transaction of which $308,840 and $184,699 was expensed in 2020 and 2019, respectively, which is included in the consolidated statements of operations. As of December 31, 2020 and 2019, the remaining balance of debt issuance costs associated with this facility was $424,590 and $678,153, respectively. In August 2019, Opportunity Funding SPE IV, LLC entered into a revolving line of credit agreement that provides maximum borrowings of $25,000,000. Interest is payable monthly. Borrowings are secured by the assets of Opportunity Funding SPE IV, LLC. Opportunity Financial, LLC provides certain representations and warranties related to the debt, as well as an unsecured guaranty. The line of credit agreement is subject to a borrowing base and various financial covenants, including maintaining a minimum tangible net worth and restrictions related to dividend payments. For the years ended December 31, 2020 and 2019, interest expense related to this facility totaled $512,875 and $238,246, respectively. Additionally, the Company has capitalized $398,971 in debt issuance costs in connection with this transaction of which $199,840 and $64,563 was expensed in 2020 and 2019, respectively, which is included in the consolidated statements of operations. As of December 31, 2020 and 2019, the remaining balance of debt issuance costs associated with this facility was $130,987 and $291,070, respectively. In November 2018, Opportunity Financial, LLC entered into a $25,000,000 senior secured multi-draw term loan agreement, which is secured by a senior secured claim on Opportunity Financial, LLC’s assets and a second lien interest in the receivables owned by Opportunity Funding SPE III, LLC, Opportunity Funding SPE V, LLC, and Opportunity Funding SPE VI, LLC. Interest is payable monthly. The loan agreement is subject to various financial covenants. Per the terms of the loan agreement, Opportunity Financial, LLC has issued warrants to the lender. In April 2020, the Company exercised an option to increase the facility commitment amount to $50,000,000. As of December 31, 2020 and 2019, the outstanding balance of $15,000,000 is net of unamortized discount of $18,632 and $31,783, respectively, and unamortized debt issuance costs of $330,972 and $513,303, respectively. For the years ended December 31, 2020, 2019, and 2018, interest expense related to the loan agreement totaled $2,635,625, $2,588,708 and $369,477, respectively. Additionally, the Company has capitalized $811,717 in debt issuance costs in connection with this transaction, of which $235,185, $210,960, and $34,600 was expensed in 2020, 2019, and 2018, respectively, which is included in the consolidated statements of operations. Subordinated debt—related party: On September 30, 2016, the Company established an additional revolving line of credit with SCG. The maximum credit available to the Company was $10,650,000. Borrowed amounts bear interest at the rate of 16 percent, which is paid monthly in arrears on the 15 th For the years ended December 31, 2020, 2019, and 2018, interest expense paid to the related party associated with these debt agreements was $561,538, $560,000, and $2,144,470, respectively. Subordinated debt is subject to the same debt covenants as senior debt facilities. Other debt: If the PPP Loan is not fully forgiven, the Company will remain liable for the full and punctual payment of the outstanding principal balance plus accrued and unpaid interest. The Company submitted the forgiveness application on November 14, 2020. The SBA has not completed its review of the Company’s eligibility for forgiveness. If the SBA determines that the loan is not fully forgiven, the first payment would be due no earlier than 30 days after the date a decision is reached on the loan forgiveness. As of December 31, 2020, required payments for all borrowings, excluding secured borrowing and revolving lines of credit, for each of the next five years are as follows:
Year Ending December 31, Amount
2021 $ 4,398,923
2022 1,955,077
2023 19,000,000
2024 —
2025 —
Total $ 25,35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Warrants</t>
        </is>
      </c>
      <c r="B4" s="4" t="inlineStr">
        <is>
          <t xml:space="preserve">Note 5. Warrants In November 2018, in conjunction with the Company entering into a senior secured multi-draw term loan, Opportunity Finance, LLC issued warrant units to the lender. At close, warrant units equal to 1.0 percent of the total outstanding fully diluted units of equity (preferred units plus class A units) of Opportunity Financial, LLC were issued. Under the terms of the loan agreement, borrowings are subject to additional warrants equal to 0.5 percent of the total outstanding fully diluted units of equity as additional debt is drawn on the facility up to $10,000 thousand. The Company uses an unrelated third party to estimate the fair value of the warrant units issued . The fair value of the warrant units was estimated using an option pricing model that used the following assumptions:
June 30, 2021 December 31, 2020
Expected term 3 years 3 years
Volatility 49.0 % 52.0 %
Discount for lack of marketability 35.0 % 45.0 %
Risk free rate 0.3 % 0.2 % The total proceeds were allocated on a relative fair value basis to the two instruments issued in conjunction and the amount allocated to the warrant units also represented a discount to the debt which is being amortized into interest expense over the term of the agreement. As of June 30, 2021 and December 31, 2020, the fair value of the warrant unit liability was $4,629 thousand and $1,309 thousand, respectively, and is included in accrued expenses in the consolidated balance sheets. </t>
        </is>
      </c>
      <c r="C4" s="4" t="inlineStr">
        <is>
          <t xml:space="preserve">Note 5. Warrants In November 2018, in conjunction with the Company entering into a senior secured multi-draw term loan, Opportunity Finance, LLC issued warrant units to the lender. At close, warrant units equal to 1.0 percent of the total outstanding fully diluted units of equity (preferred units plus class A units) of Opportunity Financial, LLC were issued. Under the terms of the loan agreement, borrowings are subject to additional warrants equal to 0.5 percent of the total outstanding fully diluted units of equity as additional debt is drawn on the facility up to $10,000,000. The Company uses an unrelated third party to estimate the fair value of the warrant units issued. The fair value of the warrant units was estimated using an option pricing model that used the following assumptions:
2020 2019
Expected term 3 years 3 years
Volatility 52.0 % 60.0 %
Discount for lack of marketability 45.0 % 45.0 %
Risk free rate 0.2 % 1.6 % The total proceeds were allocated on a rela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Members' Equity</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Members' Equity</t>
        </is>
      </c>
      <c r="B4" s="4" t="inlineStr">
        <is>
          <t xml:space="preserve">Note 6. Members’ Equity The Company has two classes of partnership interests, preferred unit and profit unit interest. Preferred Unit: Profit Unit Interest: non-tax non-tax four-year As of June 30, 2021 and December 31, 2020, the contractually vested units outstanding w ere In accordance with authoritative guidance for equity-based compensation, the Company determines expense based on the measurement date fair value. The Company uses the Black-Scholes option-pricing model to determine the fair value of the profit unit interest. Compensation cost is recognized ratably over the contractually stated vesting period. Total compensation expense for the three and six months ended June 30, 2021 was $180 thousand and $229 thousand, respectively. There was no compensation expense for the three and six months ended June 30, 2020. The compensation expense accounted for all vested units based on the following assumptions:
June 30, 2021
Expected term 3 years
Volatility 68.0 %
Discount for lack of marketability 45.0 %
Risk free rate 0.2 % The following table summarizes data concerning the profit unit interest (units in thousands):
Units Avg Fair Value
Outstanding at December 31, 2019 9,799 $ 0.05
Granted 2,414 $ 0.17
Forfeited (1 ) $ 0.03
Outstanding at December 31, 2020 12,202 $ 0.08
Granted — —
Forfeited (55 ) $ 0.08
Outstanding at March 31, 2021 12,147 $ 0.08
Granted — —
Forfeited — —
Outstanding at June 30, 2021 12,147 $ 0.08
The following table provides information pertaining to non-vested
Units Avg Fair Value
Non-vested 3,467 $ 0.10
Granted 2,414 $ 0.17
Vested (1,132 ) $ 0.13
Forfeited (1 ) $ 0.03
Non-vested 4,738 $ 0.12
Granted — —
Vested (326 ) $ 0.15
Forfeited (55 ) $ 0.08
Non-vested 4,357 $ 0.12
Granted — —
Vested (2,522 ) $ 0.07
Forfeited — —
Non-vested 1,835 $ 0.20
As of June 30, 2021 and December 31, 2020, unrecognized compensation expense was $324 thousand and $ 386 </t>
        </is>
      </c>
      <c r="C4" s="4" t="inlineStr">
        <is>
          <t xml:space="preserve">Note 6. Members’ Equity The Company has two classes Preferred Unit: Profit Unit Interest: non-tax non-tax four-year As of December 31, 2020 and 2019, the contractually vested units outstanding was 7,463,802 and 6,331,971, respectively. In accordance with authoritative guidance for equity-based compensation, the Company determines expense based on the measurement date fair value. The Company uses the Black-Scholes option-pricing model to determine the fair value of the profit unit interest. Compensation cost is recognized ratably over the contractually stated vesting period. Total compensation expense for the years ended December 31, 2020, 2019, and 2018 was $144,248, $66,710, and $69,648, respectively, which accounted for all vested units based on the following assumptions:
2020 2019 2018
Expected term 3 years 3 years 3 years
Volatility 68.0 % 60.0 % 71.0 %
Discount for lack of marketability 45.0 % 45.0 % 45.0 %
Risk free rate 0.2 % 1.6 % 3.5 % The following table summarizes data concerning the profit unit interest:
Avg Fair Value
Units at Grant Date
Outstanding at December 31, 2017 8,970,889 $ 0.04
Granted 377,400 $ 0.17
Forfeited (68,528 ) $ 0.06
Outstanding at December 31, 2018 9,279,761 $ 0.04
Granted 619,597 $ 0.22
Forfeited (100,640 ) $ 0.17
Outstanding at December 31, 2019 9,798,718 $ 0.05
Granted 2,413,833 $ 0.17
Forfeited (10,416 ) $ 0.03
Outstanding at December 31, 2020 12,202,135 $ 0.08
The following table provides information pertaining to non-vested
Avg Fair Value
Units at Grant Date
Non-vested 5,966,252 $ 0.05
Granted 377,400 $ 0.17
Vested (1,745,834 ) $ 0.04
Forfeited (68,528 ) $ 0.06
Non-vested 4,529,290 $ 0.06
Granted 619,597 $ 0.22
Vested (1,581,500 ) $ 0.04
Forfeited (100,640 ) $ 0.17
Non-vested 3,466,747 $ 0.10
Granted 2,413,833 $ 0.17
Vested (1,131,831 ) $ 0.13
Forfeited (10,416 ) $ 0.03
Non-vested 4,738,333 $ 0.12
As of December 31, 2020 and 2019, unrecognized compensation expense was $385,780 and $163,35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erest and Loan Related Income, Net</t>
        </is>
      </c>
      <c r="B1" s="2" t="inlineStr">
        <is>
          <t>6 Months Ended</t>
        </is>
      </c>
      <c r="C1" s="2" t="inlineStr">
        <is>
          <t>12 Months Ended</t>
        </is>
      </c>
    </row>
    <row r="2">
      <c r="B2" s="2" t="inlineStr">
        <is>
          <t>Jun. 30, 2021</t>
        </is>
      </c>
      <c r="C2" s="2" t="inlineStr">
        <is>
          <t>Dec. 31, 2020</t>
        </is>
      </c>
    </row>
    <row r="3">
      <c r="A3" s="3" t="inlineStr">
        <is>
          <t>Interest and Fee Income, Loans and Leases [Abstract]</t>
        </is>
      </c>
    </row>
    <row r="4">
      <c r="A4" s="4" t="inlineStr">
        <is>
          <t>Interest and Loan Related Income, Net</t>
        </is>
      </c>
      <c r="B4" s="4" t="inlineStr">
        <is>
          <t>Note 7. Interest and Loan Related Income, Net The following tables summarize interest and loan related income, net, for the three and six months ended June 30 (in thousands):
Three Months Ended June 30, Six Months Ended June 30, 2021
2021 2020 2021 2020
Interest and loan related income, gross $ 78,030 $ 73,495 $ 162,133 $ 162,340
Amortization of loan origination costs — (12,330 ) — (26,646 )
Interest and loan related income, net $ 78,030 $ 61,165 $ 162,133 $ 135,694</t>
        </is>
      </c>
      <c r="C4" s="4" t="inlineStr">
        <is>
          <t>Note 7. Interest and Loan Related Income, Net The following table summarizes interest and loan related income, net for the years ended December 31:
2020 2019 2018
Interest and loan related income, gross $ 322,165,330 $ 267,166,333 $ 133,399,192
Amortization of loan origination costs (31,940,452 ) (38,968,204 ) (19,999,146 )
Interest and loan related income, net $ 290,224,878 $ 228,198,129 $ 113,400,0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Interest Expense and Amortized Debt Issuance Costs</t>
        </is>
      </c>
      <c r="B1" s="2" t="inlineStr">
        <is>
          <t>6 Months Ended</t>
        </is>
      </c>
      <c r="C1" s="2" t="inlineStr">
        <is>
          <t>12 Months Ended</t>
        </is>
      </c>
    </row>
    <row r="2">
      <c r="B2" s="2" t="inlineStr">
        <is>
          <t>Jun. 30, 2021</t>
        </is>
      </c>
      <c r="C2" s="2" t="inlineStr">
        <is>
          <t>Dec. 31, 2020</t>
        </is>
      </c>
    </row>
    <row r="3">
      <c r="A3" s="3" t="inlineStr">
        <is>
          <t>Interest Expense And Amortized Debt Issuance Costs [Abstract]</t>
        </is>
      </c>
    </row>
    <row r="4">
      <c r="A4" s="4" t="inlineStr">
        <is>
          <t>Interest Expense and Amortized Debt Issuance Costs</t>
        </is>
      </c>
      <c r="B4" s="4" t="inlineStr">
        <is>
          <t>Note 8. Interest Expense and Amortized Debt Issuance Costs The following tables summarize interest expense and amortized debt issuance costs for the three and six months ended June 30 (in thousands):
Three Months Ended June 30, Six Months Ended June 30,
2021 2020 2021 2020
Interest expense $ 5,743 $ 4,785 $ 9,693 $ 10,672
Amortized debt issuance costs 642 457 1,163 977
Interest expense and amortized debt issuance costs $ 6,385 $ 5,242 $ 10,856 $ 11,649</t>
        </is>
      </c>
      <c r="C4" s="4" t="inlineStr">
        <is>
          <t>Note 8. Interest Expense and Amortized Debt Issuance Costs The following table summarizes interest expense and amortized debt issuance costs for the years ended December 31:
2020 2019 2018
Interest expense $ 18,722,278 $ 20,090,522 $ 9,832,520
Amortized debt issuance costs 1,944,669 1,785,242 504,092
Interest expense and amortized debt issuance costs $ 20,666,947 $ 21,875,764 $ 10,336,6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Variable Interest Entities</t>
        </is>
      </c>
      <c r="B4" s="4" t="inlineStr">
        <is>
          <t xml:space="preserve">Note 9. Variable Interest Entities The following table summarizes the carrying amounts of the variable interest entities’ assets and liabilities included in Opportunity Financial, LLC’s consolidated balance sheets, prior to intercompany eliminations, as of June 30, 2021 and December 31, 2020 (in thousands):
June 30, 2021 December 31, 2020
Assets:
Cash and cash equivalents $ — $ 12
Restricted cash 54,627 12,350
Finance receivables at fair value 253,164 —
Finance receivables at amortized cost, net — 148,473
Debt issuance costs, net 1,786 2,576
Other assets 18 26
Liabilities:
Accounts payable $ 7 $ 4
Accrued expenses 1,581 1,64
Secured borrowing payable 17,649 16,025
Senior debt 158,300 112,076 </t>
        </is>
      </c>
      <c r="C4" s="4" t="inlineStr">
        <is>
          <t xml:space="preserve">Note 9. Variable Interest Entities The following table summarizes the carrying amounts of the variable interest entities’ assets and liabilities included in Opportunity Financial, LLC’s consolidated balance sheets, prior to intercompany eliminations, as of December 31:
2020 2019
Assets:
Cash and cash equivalents $ 126,968 $ 882,801
Restricted cash 12,349,760 11,888,361
Finance receivables, net 148,472,521 207,727,693
Debt issuance costs, net 2,576,327 1,971,500
Other assets 26,109 9,558
Liabilities:
Accounts payable $ 48,902 $ 10,499
Accrued expenses 1,647,387 2,576,546
Secured borrowing payable 16,024,578 17,407,874
Senior debt 112,076,000 183,03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t>
        </is>
      </c>
      <c r="B4" s="4" t="inlineStr">
        <is>
          <t xml:space="preserve">Note 10. Fair Value Measurements Fair value on a nonrecurring basis Fair value measurement on a recurring basis The Company’s financial assets and liabilities that are measured at fair value on a recurring basis as of June 30, 2021 and December 31, 2020 are as follows (in thousands):
Carrying Value Fair Value Measurements
June 30, 2021 Level 1 Level 2 Level 3
Financial assets
Finance receivables at fair value (1) $ 296,381 — — $ 296,381
Financial liabilities
Warrant units (2) (4,629 ) — — (4,629 )
Carrying Value Fair Value Measurements
December 31, 2020 Level 1 Level 2 Level 3
Financial liabilities
Warrant units (2) $ (1,309 ) — — $ (1,309 )
(1) The Company primarily estimates the fair value of its installment finance receivables portfolio using discounted cash flow models that have been internally developed. The models use inputs that are unobservable but reflect the Company’s best estimates of the assumptions a market participant would use to calculate fair value. The following table presents quantitative information about the significant unobservable inputs used for the Company’s installment finance receivables fair value measurements as of June 30, 2021:
June 30, 2021
Interest rate on finance receivables 149.00 %
Discount rate 21.60 %
Servicing fee* -5.03 %
Remaining life 0.578 years
Default rate* 19.60 %
Accrued interest* 3.60 %
Prepayment rate* 21.80 %
* Stated as a percentage of finance receivables
(2) The estimated fair value of the warrant units is calculated using an option pricing model. The resulting fair value measurement is categorized as a Level 3 measurement. For the three and six months ended June 30, 2021, warrant expense was $3,320 thousand. For the three and six months ended June 30, 2020, there was no warrant expense. Warrant expense is included in general, administrative, and other in the consolidated statements of operations. Financial assets and liabilities not measured at fair value:
Carrying Value Fair Value Measurements
June 30, 2021 Level 1 Level 2 Level 3
Assets
Cash and cash equivalents $ 55,253 $ 55,253 $ — $ —
Restricted cash 65,526 65,526 — —
Finance receivables at amortized cost, net 132 — — 132
Liabilities:
Secured borrowing payable 17,649 — — 17,649
Senior debt, net 206,644 — — 206,644
Other debt 6,354 — — 6,354 The following table presents the carrying value and estimated fair values of financial assets and liabilities disclosed but not carried at fair value and the level within the fair value hierarchy as of December 31, 2020 (in thousands):
Carrying Value Fair Value Measurements
December 31, 2020 Level 1 Level 2 Level 3
Assets:
Cash and cash equivalents $ 25,60 $ 25,60 $ — $ —
Restricted cash 20,056 20,056 — —
Finance receivables at amortized cost, net 222,243 — — 287,437
Liabilities:
Reserve for repurchase liability 4,24 — — 4,24
Secured borrowing payable 16,025 — — 16,025
Senior debt, net 131,726 — — 131,726
Subordinated debt - related party 4,000 — — 4,000
Other debt 6,354 — — 6,354 </t>
        </is>
      </c>
      <c r="C4" s="4" t="inlineStr">
        <is>
          <t xml:space="preserve">Note 10. Fair Value Measurements Fair value on a nonrecurring basis Fair value measurement on a recurring basis The following table presents the warrant units liability carried on the consolidated balance sheets by level within the fair value hierarchy (as described above) as of December 31, 2020 and 2019, for which recurring change in fair value has been recorded for the years ended December 31, 2020, 2019, and 2018.
Warrant units asset (liability)
Level 1 Level 2 Level 3 Total
December 31, 2020 $ — $ — $ (1,309,335 ) $ (1,309,335 )
December 31, 2019 — — (112,521 ) (112,521 ) The estimated fair value of the warrant units is calculated using an option pricing model. The resulting fair value measurement is categorized as a Level 3 measurement. For the years ended December 31, 2020 and 2019, warrant expense was $1,196,814 and $66,490, respectively. For the year ended December 31, 2018, there was no warrant expense as the estimated fair value of the warrant units as of the issuance date approximated the estimated fair value as of December 31, 2018. Financial instruments disclosed but not carried at fair value: t The following tables present the carrying value and estimated fair values of financial assets and liabilities disclosed but not carried at fair value and the level within the fair value hierarchy as of December 31, 2020 and 2019:
December 31, Fair Value Measurements
Level 1 Level 2 Level 3
Assets
Cash and cash equivalents $ 25,600,864 $ 25,600,864 $ — $ —
Restricted cash 20,056,052 20,056,052 — —
Finance receivables, net 222,242,729 — — 287,437,109
Liabilities
Reserve for repurchase liability 4,240,408 — — 4,240,408
Secured borrowing payable held by variable interest entity 16,024,578 — — 16,024,578
Senior debt, net 131,726,397 — — 131,726,397
Subordinated debt - related party 4,000,000 — — 4,000,000
Other debt 6,354,000 — — 6,354,000
December 31, Fair Value Measurements
Level 1 Level 2 Level 3
Assets
Cash and cash equivalents $ 16,788,608 $ 16,788,608 $ — $ —
Restricted cash 19,190,095 19,190,095 — —
Finance receivables, net 237,014,217 — — 309,765,399
Liabilities
Reserve for repurchase liability 4,977,603 — — 4,977,603
Secured borrowing payable held by variable interest entity 17,407,874 — — 17,407,874
Senior debt, net 202,487,914 — — 202,487,914
Subordinated debt - related party 4,000,000 — — 4,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mmitments, Contingencies and Related Party Transactions</t>
        </is>
      </c>
      <c r="B1" s="2" t="inlineStr">
        <is>
          <t>6 Months Ended</t>
        </is>
      </c>
      <c r="C1" s="2" t="inlineStr">
        <is>
          <t>12 Months Ended</t>
        </is>
      </c>
    </row>
    <row r="2">
      <c r="B2" s="2" t="inlineStr">
        <is>
          <t>Jun. 30, 2021</t>
        </is>
      </c>
      <c r="C2" s="2" t="inlineStr">
        <is>
          <t>Dec. 31, 2020</t>
        </is>
      </c>
    </row>
    <row r="3">
      <c r="A3" s="3" t="inlineStr">
        <is>
          <t>Commitments Contingencies And Related Party Transactions [Abstract]</t>
        </is>
      </c>
    </row>
    <row r="4">
      <c r="A4" s="4" t="inlineStr">
        <is>
          <t>Commitments, Contingencies and Related Party Transactions</t>
        </is>
      </c>
      <c r="B4" s="4" t="inlineStr">
        <is>
          <t xml:space="preserve">Note 11. Commitments, Contingencies and Related Party Transactions Commitment: non-cancelable Rent expense, which is included in occupancy expense in the consolidated statements of operations, totaled $875 thousand and $701 thousand for the three months ended June 30, 2021 and 2020, respectively, and $1,750 thousand and $1,404 thousand for the six months ended June 30, 2021 and 2020, respectively. Future minimum lease payments as of June 30, 2021 are as follows (in thousands):
Year Amount
Remainder of 2021 $ 1,095
2022 2,271
2023 2,339
2024 2,410
2025 2,482
Thereafter 12,840
Total $ 23,437
Legal The Company has received inquiries from certain agencies and states on its lending compliance, the validity of the bank partnership model, and its ability to facilitate the servicing of bank originated loans. Management is confident that its lending practices and the bank partnership structure, in addition to the Company’s technologies, services, and overall relationship with its bank partners, complies with state and federal laws. However, the inquiries are still in process and the outcome is unknown at this time. In the opinion of management, after considering the advice of its legal counsel, there is no pending or threatened legal action of any material consequence as of June 30, 2021 and December 31, 2020 and that any reasonably possible losses in addition to amounts accrued are not material to the financial statements. Related party transactions: </t>
        </is>
      </c>
      <c r="C4" s="4" t="inlineStr">
        <is>
          <t xml:space="preserve">Note 11. Commitments, Contingencies and Related Party Transactions Commitment: non-cancelable Rent expense for the years ended December 31, 2020, 2019, and 2018 was $3,065,756, $2,107,189, and $1,378,282, respectively, and is included in occupancy expense in the consolidated statements of operations. Future minimum lease payments are as follows:
Year Ending
December 31, Amount
2021 $ 1,876,795
2022 2,271,268
2023 2,339,406
2024 2,409,749
2025 2,482,297
Thereafter 12,839,732
Total $ 24,219,247
Legal contingencies: The Company has received inquiries from certain agencies and states on its lending compliance, the validity of the bank partnership model, and its ability to facilitate the servicing of bank originated loans. Management is confident that its lending practices and the bank partnership structure, in addition to the Company’s technologies, services, and overall relationship with its bank partners, complies with state and federal laws. However, the inquiries are still in process and the outcome is unknown at this time. In the opinion of management, after considering the advice of its legal counsel, there is no pending or threatened legal action of any material consequence as of December 31, 2020 and 2019 and that any reasonably possible losses in addition to amounts accrued are not material to the financial statements. Related party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 of Credit Risk</t>
        </is>
      </c>
      <c r="B1" s="2" t="inlineStr">
        <is>
          <t>6 Months Ended</t>
        </is>
      </c>
      <c r="C1" s="2" t="inlineStr">
        <is>
          <t>12 Months Ended</t>
        </is>
      </c>
    </row>
    <row r="2">
      <c r="B2" s="2" t="inlineStr">
        <is>
          <t>Jun. 30, 2021</t>
        </is>
      </c>
      <c r="C2" s="2" t="inlineStr">
        <is>
          <t>Dec. 31, 2020</t>
        </is>
      </c>
    </row>
    <row r="3">
      <c r="A3" s="3" t="inlineStr">
        <is>
          <t>Risks and Uncertainties [Abstract]</t>
        </is>
      </c>
    </row>
    <row r="4">
      <c r="A4" s="4" t="inlineStr">
        <is>
          <t>Concentration of Credit Risk</t>
        </is>
      </c>
      <c r="B4" s="4" t="inlineStr">
        <is>
          <t xml:space="preserve">Note 12. Concentration of Credit Risk As of June 30, 2021, the Company’s portfolio of finance receivables is concentrated to consumers living primarily in Florida and Texas, which make up approximately 13 percent and 11 percent, respectively, of the gross receivable portfolio. There were no other states that make up more than 10 percent or more of the Company’s portfolio of finance receivables. As of December 31, 2020, the Company’s portfolio of finance receivables is concentrated to consumers living primarily in Florida and Illinois, which make up approximately 14 percent and 13 percent, respectively, of the gross receivable portfolio. Furthermore, such consumers’ ability to honor their installment contracts may be affected by economic conditions in these areas. The Company is also exposed to a concentration of credit risk inherent in providing alternate financing programs to borrowers who cannot obtain traditional bank financing. </t>
        </is>
      </c>
      <c r="C4" s="4" t="inlineStr">
        <is>
          <t xml:space="preserve">Note 12. Concentration of Credit Risk As of December 31, 2020, the Company’s portfolio of finance receivables is concentrated to consumers living primarily in Florida and Illinois, which make up approximately 14 percent and 13 percent, respectively, of the gross receivable portfolio. There were no other states that make up more than 10 percent or more of the Company’s portfolio of finance receivables. As of December 31, 2019, the Company’s portfolio of finance receivables is concentrated to consumers living primarily in Illinois and Florida, which make up approximately 16 percent and 14 percent, respectively, of the gross receivable portfolio. Furthermore, such consumers’ ability to honor their installment contracts may be affected by economic conditions in these areas. The Company is also exposed to a concentration of credit risk inherent in providing alternate financing programs to borrowers who cannot obtain traditional bank financ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tirement Plan</t>
        </is>
      </c>
      <c r="B1" s="2" t="inlineStr">
        <is>
          <t>6 Months Ended</t>
        </is>
      </c>
      <c r="C1" s="2" t="inlineStr">
        <is>
          <t>12 Months Ended</t>
        </is>
      </c>
    </row>
    <row r="2">
      <c r="B2" s="2" t="inlineStr">
        <is>
          <t>Jun. 30, 2021</t>
        </is>
      </c>
      <c r="C2" s="2" t="inlineStr">
        <is>
          <t>Dec. 31, 2020</t>
        </is>
      </c>
    </row>
    <row r="3">
      <c r="A3" s="3" t="inlineStr">
        <is>
          <t>Retirement Benefits [Abstract]</t>
        </is>
      </c>
    </row>
    <row r="4">
      <c r="A4" s="4" t="inlineStr">
        <is>
          <t>Retirement Plan</t>
        </is>
      </c>
      <c r="B4" s="4" t="inlineStr">
        <is>
          <t>Note 13. Retirement Plan The Company sponsors a 401(k) retirement plan (the Plan) for its employees. Full time employees (except non-resident</t>
        </is>
      </c>
      <c r="C4" s="4" t="inlineStr">
        <is>
          <t>Note 13. Retirement Plan The Company sponsors a 401(k) retirement plan (the Plan) for its employees. Full time employees (except non-resid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solidated Balance Sheets - USD ($)</t>
        </is>
      </c>
      <c r="B1" s="2" t="inlineStr">
        <is>
          <t>Jun. 30, 2021</t>
        </is>
      </c>
      <c r="C1" s="2" t="inlineStr">
        <is>
          <t>Dec. 31, 2020</t>
        </is>
      </c>
      <c r="D1" s="2" t="inlineStr">
        <is>
          <t>Dec. 31, 2019</t>
        </is>
      </c>
    </row>
    <row r="2">
      <c r="A2" s="3" t="inlineStr">
        <is>
          <t>Assets</t>
        </is>
      </c>
    </row>
    <row r="3">
      <c r="A3" s="4" t="inlineStr">
        <is>
          <t>Cash and cash equivalents</t>
        </is>
      </c>
      <c r="B3" s="5" t="n">
        <v>55253000</v>
      </c>
      <c r="C3" s="5" t="n">
        <v>25600864</v>
      </c>
      <c r="D3" s="5" t="n">
        <v>16788608</v>
      </c>
    </row>
    <row r="4">
      <c r="A4" s="4" t="inlineStr">
        <is>
          <t>Restricted cash</t>
        </is>
      </c>
      <c r="B4" s="6" t="n">
        <v>65526000</v>
      </c>
      <c r="C4" s="6" t="n">
        <v>20056052</v>
      </c>
      <c r="D4" s="6" t="n">
        <v>19190095</v>
      </c>
    </row>
    <row r="5">
      <c r="A5" s="4" t="inlineStr">
        <is>
          <t>Total cash, cash equivalents, and restricted cash</t>
        </is>
      </c>
      <c r="B5" s="6" t="n">
        <v>120779000</v>
      </c>
      <c r="C5" s="6" t="n">
        <v>45656916</v>
      </c>
      <c r="D5" s="6" t="n">
        <v>35978703</v>
      </c>
    </row>
    <row r="6">
      <c r="A6" s="4" t="inlineStr">
        <is>
          <t>Finance receivables, net</t>
        </is>
      </c>
      <c r="B6" s="6" t="n">
        <v>296381000</v>
      </c>
    </row>
    <row r="7">
      <c r="A7" s="4" t="inlineStr">
        <is>
          <t>Finance receivables at amortized cost, net</t>
        </is>
      </c>
      <c r="B7" s="6" t="n">
        <v>132000</v>
      </c>
      <c r="C7" s="6" t="n">
        <v>222243000</v>
      </c>
    </row>
    <row r="8">
      <c r="A8" s="4" t="inlineStr">
        <is>
          <t>Finance receivables</t>
        </is>
      </c>
      <c r="B8" s="6" t="n">
        <v>132000</v>
      </c>
      <c r="C8" s="6" t="n">
        <v>222242729</v>
      </c>
      <c r="D8" s="6" t="n">
        <v>237014217</v>
      </c>
    </row>
    <row r="9">
      <c r="A9" s="4" t="inlineStr">
        <is>
          <t>Debt issuance costs, net</t>
        </is>
      </c>
      <c r="B9" s="6" t="n">
        <v>1786000</v>
      </c>
      <c r="C9" s="6" t="n">
        <v>2597582</v>
      </c>
      <c r="D9" s="6" t="n">
        <v>1987188</v>
      </c>
    </row>
    <row r="10">
      <c r="A10" s="4" t="inlineStr">
        <is>
          <t>Property, equipment and software, net</t>
        </is>
      </c>
      <c r="B10" s="6" t="n">
        <v>12558000</v>
      </c>
      <c r="C10" s="6" t="n">
        <v>10558429</v>
      </c>
      <c r="D10" s="6" t="n">
        <v>6570361</v>
      </c>
    </row>
    <row r="11">
      <c r="A11" s="4" t="inlineStr">
        <is>
          <t>Other assets</t>
        </is>
      </c>
      <c r="B11" s="6" t="n">
        <v>5599000</v>
      </c>
      <c r="C11" s="6" t="n">
        <v>4787156</v>
      </c>
      <c r="D11" s="6" t="n">
        <v>5078090</v>
      </c>
    </row>
    <row r="12">
      <c r="A12" s="4" t="inlineStr">
        <is>
          <t>Total assets</t>
        </is>
      </c>
      <c r="B12" s="6" t="n">
        <v>437235000</v>
      </c>
      <c r="C12" s="6" t="n">
        <v>285842812</v>
      </c>
      <c r="D12" s="6" t="n">
        <v>286628559</v>
      </c>
    </row>
    <row r="13">
      <c r="A13" s="3" t="inlineStr">
        <is>
          <t>Liabilities:</t>
        </is>
      </c>
    </row>
    <row r="14">
      <c r="A14" s="4" t="inlineStr">
        <is>
          <t>Accounts payable</t>
        </is>
      </c>
      <c r="B14" s="6" t="n">
        <v>627000</v>
      </c>
      <c r="C14" s="6" t="n">
        <v>1379985</v>
      </c>
      <c r="D14" s="6" t="n">
        <v>4750363</v>
      </c>
    </row>
    <row r="15">
      <c r="A15" s="4" t="inlineStr">
        <is>
          <t>Accrued expenses</t>
        </is>
      </c>
      <c r="B15" s="6" t="n">
        <v>28622000</v>
      </c>
      <c r="C15" s="6" t="n">
        <v>22785128</v>
      </c>
      <c r="D15" s="6" t="n">
        <v>15557270</v>
      </c>
    </row>
    <row r="16">
      <c r="A16" s="4" t="inlineStr">
        <is>
          <t>Reserve for repurchase liability</t>
        </is>
      </c>
      <c r="C16" s="6" t="n">
        <v>4240408</v>
      </c>
      <c r="D16" s="6" t="n">
        <v>4977603</v>
      </c>
    </row>
    <row r="17">
      <c r="A17" s="4" t="inlineStr">
        <is>
          <t>Secured borrowing payable held by variable interest entity</t>
        </is>
      </c>
      <c r="B17" s="6" t="n">
        <v>17649000</v>
      </c>
      <c r="C17" s="6" t="n">
        <v>16024578</v>
      </c>
      <c r="D17" s="6" t="n">
        <v>17407874</v>
      </c>
    </row>
    <row r="18">
      <c r="A18" s="4" t="inlineStr">
        <is>
          <t>Senior debt, net</t>
        </is>
      </c>
      <c r="B18" s="6" t="n">
        <v>206644000</v>
      </c>
      <c r="C18" s="6" t="n">
        <v>131726397</v>
      </c>
      <c r="D18" s="6" t="n">
        <v>202487914</v>
      </c>
    </row>
    <row r="19">
      <c r="A19" s="4" t="inlineStr">
        <is>
          <t>Subordinated debt - related party</t>
        </is>
      </c>
      <c r="C19" s="6" t="n">
        <v>4000000</v>
      </c>
      <c r="D19" s="6" t="n">
        <v>4000000</v>
      </c>
    </row>
    <row r="20">
      <c r="A20" s="4" t="inlineStr">
        <is>
          <t>Other debt</t>
        </is>
      </c>
      <c r="B20" s="6" t="n">
        <v>6354000</v>
      </c>
      <c r="C20" s="6" t="n">
        <v>6354000</v>
      </c>
    </row>
    <row r="21">
      <c r="A21" s="4" t="inlineStr">
        <is>
          <t>Total liabilities</t>
        </is>
      </c>
      <c r="B21" s="6" t="n">
        <v>259896000</v>
      </c>
      <c r="C21" s="6" t="n">
        <v>186510496</v>
      </c>
      <c r="D21" s="6" t="n">
        <v>249181024</v>
      </c>
    </row>
    <row r="22">
      <c r="A22" s="4" t="inlineStr">
        <is>
          <t>Commitments and contingencies (Note 11)</t>
        </is>
      </c>
      <c r="B22" s="4" t="inlineStr">
        <is>
          <t xml:space="preserve"> </t>
        </is>
      </c>
      <c r="C22" s="4" t="inlineStr">
        <is>
          <t xml:space="preserve"> </t>
        </is>
      </c>
      <c r="D22" s="4" t="inlineStr">
        <is>
          <t xml:space="preserve"> </t>
        </is>
      </c>
    </row>
    <row r="23">
      <c r="A23" s="3" t="inlineStr">
        <is>
          <t>Members' equity:</t>
        </is>
      </c>
    </row>
    <row r="24">
      <c r="A24" s="4" t="inlineStr">
        <is>
          <t>Preferred units</t>
        </is>
      </c>
      <c r="B24" s="6" t="n">
        <v>6660000</v>
      </c>
      <c r="C24" s="6" t="n">
        <v>6659814</v>
      </c>
      <c r="D24" s="6" t="n">
        <v>6659814</v>
      </c>
    </row>
    <row r="25">
      <c r="A25" s="4" t="inlineStr">
        <is>
          <t>Additional paid in capital</t>
        </is>
      </c>
      <c r="B25" s="6" t="n">
        <v>581000</v>
      </c>
      <c r="C25" s="6" t="n">
        <v>352380</v>
      </c>
      <c r="D25" s="6" t="n">
        <v>208132</v>
      </c>
    </row>
    <row r="26">
      <c r="A26" s="4" t="inlineStr">
        <is>
          <t>Retained earnings</t>
        </is>
      </c>
      <c r="B26" s="6" t="n">
        <v>170098000</v>
      </c>
      <c r="C26" s="6" t="n">
        <v>92320122</v>
      </c>
      <c r="D26" s="6" t="n">
        <v>30579589</v>
      </c>
    </row>
    <row r="27">
      <c r="A27" s="4" t="inlineStr">
        <is>
          <t>Total members' equity</t>
        </is>
      </c>
      <c r="B27" s="6" t="n">
        <v>177339000</v>
      </c>
      <c r="C27" s="6" t="n">
        <v>99332316</v>
      </c>
      <c r="D27" s="6" t="n">
        <v>37447535</v>
      </c>
    </row>
    <row r="28">
      <c r="A28" s="4" t="inlineStr">
        <is>
          <t>Total liabilities and members' equity</t>
        </is>
      </c>
      <c r="B28" s="5" t="n">
        <v>437235000</v>
      </c>
      <c r="C28" s="5" t="n">
        <v>285842812</v>
      </c>
      <c r="D28" s="5" t="n">
        <v>286628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Unit</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Earnings Per Unit</t>
        </is>
      </c>
      <c r="B4" s="4" t="inlineStr">
        <is>
          <t xml:space="preserve">Note 14. Earnings Per Unit The Company computes earnings per unit (EPU) of preferred unit and profit unit interest using the two-class method required for participating securities. Refer to Note 6, Members’ Equity, for discussion of the Company’s classes of partnership interests. Refer to the accompanying pro forma financial statements for discussion regarding anticipated impact of the business combination on EPU. The following tables set forth the computation of the Company’s basic and diluted earnings per unit for the three and six months ended June 30, 2021 and 2020:
Three Months Ended June 30,
2021 2020
(in thousands except per unit and per unit data) Preferred Unit Profit Unit Preferred Unit Profit Unit
Numerator:
Net income available to unit holders $ 13,884 $ 4,103 $ 20,141 $ 4,978
Denominator:
Weighted average units outstanding - basic 41,102,500 12,147,335 41,102,500 10,159,227
Diluted common unit equivalents 228,504 — — —
Weighted average units outstanding - diluted 41,331,004 12,147,335 41,102,500 10,159,227
Basic earnings per unit $ 0.34 $ 0.34 $ 0.49 $ 0.49
Diluted earnings per unit $ 0.34 $ 0.34 $ 0.49 $ 0.49
Six Months Ended June 30,
2021 2020
(in thousands except per unit and per unit data) Preferred Unit Profit Unit Preferred Unit Profit Unit
Numerator:
Net income available to unit holders $ 35,547 $ 6,824 $ 36,252 $ 5,764
Denominator:
Weighted average units outstanding - basic 41,102,500 12,170,168 41,102,500 9,974,632
Diluted common unit equivalents 228,504 — — —
Weighted average units outstanding - diluted 41,331,004 12,170,168 41,102,500 9,974,632
Basic earnings per unit $ 0.86 $ 0.56 $ 0.88 $ 0.58
Diluted earnings per unit $ 0.86 $ 0.56 $ 0.88 $ 0.58
As of June 30, 2021 and 2020, there were warrants representing 282,955 units and 511,459 units, respectively, that were anti-dilutive. For the three and six months ended June 30, 2021, there were 228,504 dilutive common unit equivalents. For the three and six months ended June 30, 2020, there were no dilutive common unit equivalents. </t>
        </is>
      </c>
      <c r="C4" s="4" t="inlineStr">
        <is>
          <t xml:space="preserve">Note 14. Earnings Per Unit The Company computes earnings per unit (EPU) of preferred unit and profit unit interest using the two-class method required for participating securities. Refer to Note 6, Members’ Equity, for discussion of the Company’s classes of partnership interests. Refer to the accompanying pro forma financial statements for discussion regarding anticipated impact of the business combination on EPU. The following tables set forth the computation of the Company’s basic and diluted earnings per unit for the years ended December 31, 2020, 2019, and 2018:
2020 201 9 2018
Preferred Profit Unit Preferred Profit Unit Preferred Profit
Numerator :
Net income available to unit holders $ 63,767,868 $ 13,748,247 $ 29,074,287 $ 3,921,193 $ 9,054,770 $ 678,098
Denominator:
Weighted average units outstanding - basic 41,102,500 11,022,251 41,102,500 9,724,149 41,102,500 9,139,424
Diluted common unit equivalents 214,459 — — — — —
Weighted average units outstanding - diluted 41,316,959 11,022,251 41,102,500 9,724,149 41,102,500 9,139,424
Basic earnings per unit $ 1.55 $ 1.25 $ 0.71 $ 0.40 $ 0.22 $ 0.07
Diluted earnings per unit $ 1.54 $ 1.25 $ 0.71 $ 0.40 $ 0.22 $ 0.07 A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Note 15. Subsequent Events The Company has evaluated the impact of events that have occurred through the date these financial statements were issued and identified the following events that required disclosure. Business Combination: Senior Debt: </t>
        </is>
      </c>
      <c r="C4" s="4" t="inlineStr">
        <is>
          <t>Note 15. Subsequent Events The Company has evaluated the impact of events that have occurred through the date these financial statements were issued and identified the following events that required disclosure. COVID-19: (COVID-19) Business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Basis of Presentation: The consolidated financial statements should be read in conjunction with the Company’s audited consolidated financial statements and related notes for the year ended December 31, 2020. The Company believes that the disclosures are adequate to make the information presented not misleading. </t>
        </is>
      </c>
    </row>
    <row r="5">
      <c r="A5" s="4" t="inlineStr">
        <is>
          <t>Principles of consolidation</t>
        </is>
      </c>
      <c r="B5" s="4" t="inlineStr">
        <is>
          <t xml:space="preserve">Principles of consolidation: Opportunity Financial, LLC has identified Opportunity Funding SPE II, LLC, Opportunity Funding SPE III, LLC, Opportunity Funding SPE IV, LLC, Opportunity Funding SPE V, LLC, and Opportunity Funding SPE VI, LLC as variable interest entities (VIEs). Opportunity Financial, LLC is the sole equity member of these entities and directs the activities of the VIEs that most significantly impact economic performance. Additionally, the Company has the obligation to absorb losses of the VIEs that could potentially be significant. As the primary beneficiary of the VIEs, the Company has consolidated the financial statements of the VIEs. All significant intercompany transactions and balances have been eliminated in consolidation. </t>
        </is>
      </c>
      <c r="C5" s="4" t="inlineStr">
        <is>
          <t>Principles of consolidation: Opportunity Financial, LLC has identified Opportunity Funding SPE I, LLC, Opportunity Funding SPE II, LLC, Opportunity Funding SPE III, LLC, Opportunity Funding SPE IV, LLC, Opportunity Funding SPE V, LLC, and Opportunity Funding SPE VI, LLC as variable interest entities (VIEs). Opportunity Financial, LLC is the sole equity member of these entities and directs the activities of the VIEs that most significantly impact economic performance. Additionally, the Company ha s s</t>
        </is>
      </c>
    </row>
    <row r="6">
      <c r="A6" s="4" t="inlineStr">
        <is>
          <t>Segments</t>
        </is>
      </c>
      <c r="B6" s="4" t="inlineStr">
        <is>
          <t xml:space="preserve">Segments: </t>
        </is>
      </c>
      <c r="C6" s="4" t="inlineStr">
        <is>
          <t xml:space="preserve">Segments: </t>
        </is>
      </c>
    </row>
    <row r="7">
      <c r="A7" s="4" t="inlineStr">
        <is>
          <t>Reclassification</t>
        </is>
      </c>
      <c r="C7" s="4" t="inlineStr">
        <is>
          <t xml:space="preserve">Reclassification: </t>
        </is>
      </c>
    </row>
    <row r="8">
      <c r="A8" s="4" t="inlineStr">
        <is>
          <t>Use of estimates</t>
        </is>
      </c>
      <c r="B8" s="4" t="inlineStr">
        <is>
          <t xml:space="preserve">Use of estimates: COVID-19, The judgements, assumptions, and estimates used by management are based on historical experience, management’s experience and qualitative factors. The areas subject to significant estimation techniques are the determination of fair value of installment finance receivables, the adequacy of the allowance for credit losses on finance receivables, and the adequacy of the reserve for repurchase liability. For the aforementioned estimates, it is reasonably possible the recorded amounts or related disclosures could significantly change in the near future as new information is available. </t>
        </is>
      </c>
      <c r="C8" s="4" t="inlineStr">
        <is>
          <t xml:space="preserve">Use of estimates: The judgements, assumptions, and estimates used by management are based on historical experience, management’s experience and qualitative factors. The areas subject to significant estimation techniques are the determination of the adequacy of the allowance for credit losses on finance receivables and the adequacy of the reserve for repurchase liability. For the aforementioned estimates, it is reasonably possible the recorded amounts or related disclosures could significantly change in the near future as new information is available. </t>
        </is>
      </c>
    </row>
    <row r="9">
      <c r="A9" s="4" t="inlineStr">
        <is>
          <t>Income recognition</t>
        </is>
      </c>
      <c r="B9" s="4" t="inlineStr">
        <is>
          <t xml:space="preserve">Income recognition: The Company discontinues and reverses the accrual of interest income on installment contracts at the earlier of 60 days past due based on a recency basis or 90 days past due based on a contractual basis. The accrual of income is not resumed until the account is current on a recency or contractual basis, at which time management considers collectability to be probable. </t>
        </is>
      </c>
      <c r="C9" s="4" t="inlineStr">
        <is>
          <t xml:space="preserve">Income recognition: The Company discontinues and reverses the accrual of interest income on installment contracts at the earlier of 60 days past due based on a recency basis or 90 days past due based on a contractual basis. The accrual of income is not resumed until the account is current on a recency or contractual basis, at which time management considers collectability to be probable. </t>
        </is>
      </c>
    </row>
    <row r="10">
      <c r="A10" s="4" t="inlineStr">
        <is>
          <t>Cash and cash equivalents:</t>
        </is>
      </c>
      <c r="B10" s="4" t="inlineStr">
        <is>
          <t xml:space="preserve">Cash and cash equivalents: The Company considers all cash accounts, which are not subject to withdrawal restrictions or penalties, and all highly liquid debt instruments purchased with a maturity of three months or less to be cash equivalents. All cash accounts are held in financially insured institutions, which may at times exceed federally insured limits. The Company has not experienced losses in such accounts. Management believes </t>
        </is>
      </c>
      <c r="C10" s="4" t="inlineStr">
        <is>
          <t>Cash and cash equivalents:</t>
        </is>
      </c>
    </row>
    <row r="11">
      <c r="A11" s="4" t="inlineStr">
        <is>
          <t>Restricted cash</t>
        </is>
      </c>
      <c r="B11" s="4" t="inlineStr">
        <is>
          <t xml:space="preserve"> Restricted cash: </t>
        </is>
      </c>
      <c r="C11" s="4" t="inlineStr">
        <is>
          <t xml:space="preserve">Restricted cash: cash accounts are held in financially insured institutions, which may at times exceed federally insured limits. The Company has not experienced losses in such accounts. Management believes the Company’s exposure to credit risk is minimal for these accounts. </t>
        </is>
      </c>
    </row>
    <row r="12">
      <c r="A12" s="4" t="inlineStr">
        <is>
          <t>CSO arrangements</t>
        </is>
      </c>
      <c r="B12" s="4" t="inlineStr">
        <is>
          <t xml:space="preserve">On April 23, 2019, the Company discontinued the CSO program in Ohio and no new finance receivables were originated through this program after that date. As of June 30, 2021, there were no finance receivables remaining under the CSO program in Ohio. On March 19, 2021, the Company discontinued the CSO program in Texas. As of June 30, 2021, finance receivables remaining under the CSO program in Texas totaled $319 thousand. The guarantee represents an obligation to purchase specific finance receivables that are delinquent, secured by a collateral account established in favor of the respective lenders. As of June 30, 2021 and December 31, 2020, the unpaid principal balance of off-balance 4,241 Under the terms of the CSO program, the Company is required to maintain a restricted cash balance equal to the guaranty, which is determined and settled on a weekly basis. On a daily basis, a receivable and/or payable is recorded to recognize the outstanding settlement balance. As of June 30, 2021 and December 31, 2020, the restricted cash balance held in a federally insured bank account related to the CSO program was $63 thousand and $3,069 thousand, respectively. As of June 30, 2021 and December 31, 2020, there was a payable balance of $104 thousand and $784 thousand, respectively, related to settlement which was included in accrued expenses on the consolidated balance sheets. </t>
        </is>
      </c>
      <c r="C12" s="4" t="inlineStr">
        <is>
          <t xml:space="preserve">CSO arrangements: On April 23, 2019, the Company discontinued the CSO program in Ohio and no new finance receivables were originated through this program after that date. As of December 31, 2020, there were no finance receivables remaining under the CSO program in Ohio. The guarantee represents an obligation to purchase specific finance receivables that are delinquent, secured by a collateral account established in favor of the respective lenders. As of December 31, 2020 and 2019, the outstanding balance of off-balance Under the terms of the CSO program, the Company is required to maintain a restricted cash balance equal to the guaranty, which is determined and settled on a weekly basis. On a daily basis, a receivable and/or payable is recorded to recognize the outstanding settlement balance. As of December 31, 2020 and 2019, the restricted cash balance held in a federally insured bank account related to the CSO program was $3,069,342 and $3,625,318, respectively. As of December 31, 2020 and 2019, there was a payable balance of $783,594 and $90,865, respectively, related to settlement which was included in accrued expenses on the consolidated balance sheets. </t>
        </is>
      </c>
    </row>
    <row r="13">
      <c r="A13" s="4" t="inlineStr">
        <is>
          <t>Participation rights purchase obligation:</t>
        </is>
      </c>
      <c r="B13" s="4" t="inlineStr">
        <is>
          <t>Participation rights purchase obligation: As par t</t>
        </is>
      </c>
      <c r="C13" s="4" t="inlineStr">
        <is>
          <t>Participation rights purchase obligation sub-servicer</t>
        </is>
      </c>
    </row>
    <row r="14">
      <c r="A14" s="4" t="inlineStr">
        <is>
          <t>Finance receivables</t>
        </is>
      </c>
      <c r="B14" s="4" t="inlineStr">
        <is>
          <t xml:space="preserve">Finance receivables: On January 1, 2021, the Company elected the fair value option on its installment finance receivables. Accordingly, the related finance receivables are carried at fair value in the consolidated balance sheets and the changes in fair value are included in the consolidated statements of operations. To derive the fair value, the Company generally utilizes discounted cash flow analyses that factor in estimated losses and prepayments over the estimated duration of the underlying assets. Loss and prepayment assumptions are determined using historical loss data and include appropriate consideration of recent trends and anticipated future performance. Future cash flows are discounted using a rate of return that the Company believes a market participant would require. Accrued interest and fees are included in “Finance receivables” in the consolidated balance sheets. Interest income is included in “Interest and loan related income, net” in the consolidated statements of operations. The Company did not elect the fair value option on its SalaryTap finance receivables as this product launched in November 2020 and inputs for fair value are not yet determined. Accordingly, the related finance receivables are carried at amortized cost, net of allowance for credit losses. </t>
        </is>
      </c>
      <c r="C14" s="4" t="inlineStr">
        <is>
          <t>Finance receivables: receivables, which management has t e intent and ability to hold for the foreseeable future or until maturity or payoff, are reported based on outstanding unpaid principal balance net of accrued interest and fees, unamortized loan origination and the allowance for credit losses</t>
        </is>
      </c>
    </row>
    <row r="15">
      <c r="A15" s="4" t="inlineStr">
        <is>
          <t>Loan origination costs</t>
        </is>
      </c>
      <c r="B15" s="4" t="inlineStr">
        <is>
          <t xml:space="preserve">Loan origination costs: </t>
        </is>
      </c>
      <c r="C15" s="4" t="inlineStr">
        <is>
          <t xml:space="preserve">Loan origination costs: </t>
        </is>
      </c>
    </row>
    <row r="16">
      <c r="A16" s="4" t="inlineStr">
        <is>
          <t>Allowance for credit losses on finance receivables</t>
        </is>
      </c>
      <c r="B16" s="4" t="inlineStr">
        <is>
          <t xml:space="preserve">Allowance for credit losses on finance receivables: The Company’s charge-off The allowance consists of quantitative and qualitative factors. The quantitative factors are based on historical charge-off Finance receivables are considered small balance homogeneous receivables and are collectively evaluated for impairment. Accordingly, the Company does not separately identify individual small balance homogeneous receivables for impairment disclosures, unless such receivables are the subject of a restructuring agreement. </t>
        </is>
      </c>
      <c r="C16" s="4" t="inlineStr">
        <is>
          <t xml:space="preserve">Allowance for credit losses on finance receivables: The Company’s charge-off The allowance consists of quantitative and qualitative factors. The quantitative factors are based on historical charge-off Finance receivables are considered small balance homogeneous receivables and are collectively evaluated for impairment. Accordingly, the Company does not separately identify individual small balance homogeneous receivables for impairment disclosures, unless such receivables are the subject of a restructuring agreement. </t>
        </is>
      </c>
    </row>
    <row r="17">
      <c r="A17" s="4" t="inlineStr">
        <is>
          <t>Delinquency</t>
        </is>
      </c>
      <c r="B17" s="4" t="inlineStr">
        <is>
          <t>Delinquency: determines the past due status on a recency basis, which is defined as the last time a qualifying payment is made on an account. Finance receivables are considered delinquent at days or more past due. Prior to May , a qualifying payment was considered to be % of the scheduled payment. In May , the policy was changed to consider % of the scheduled payment as a qualifying payment.</t>
        </is>
      </c>
      <c r="C17" s="4" t="inlineStr">
        <is>
          <t xml:space="preserve">Delinquency: </t>
        </is>
      </c>
    </row>
    <row r="18">
      <c r="A18" s="4" t="inlineStr">
        <is>
          <t>Troubled debt restructurings</t>
        </is>
      </c>
      <c r="B18" s="4" t="inlineStr">
        <is>
          <t xml:space="preserve">Troubled debt restructurings: </t>
        </is>
      </c>
      <c r="C18" s="4" t="inlineStr">
        <is>
          <t xml:space="preserve">Troubled debt restructurings: programs. As of December 31, 2020 and 2019, management determined the balance of troubled debt restructuring receivables to be immaterial to the consolidated financial statements as a whole. As such, substantially all disclosures relating to impaired finance receivables, and troubled debt restructuring, have been omitted from these consolidated financial statements. </t>
        </is>
      </c>
    </row>
    <row r="19">
      <c r="A19" s="4" t="inlineStr">
        <is>
          <t>Property and equipment</t>
        </is>
      </c>
      <c r="B19" s="4" t="inlineStr">
        <is>
          <t xml:space="preserve">Property and equipment: </t>
        </is>
      </c>
      <c r="C19" s="4" t="inlineStr">
        <is>
          <t xml:space="preserve">Property and equipment: </t>
        </is>
      </c>
    </row>
    <row r="20">
      <c r="A20" s="4" t="inlineStr">
        <is>
          <t>Capitalized technology</t>
        </is>
      </c>
      <c r="B20" s="4" t="inlineStr">
        <is>
          <t xml:space="preserve">Capitalized technology: </t>
        </is>
      </c>
      <c r="C20" s="4" t="inlineStr">
        <is>
          <t xml:space="preserve">Capitalized technology: </t>
        </is>
      </c>
    </row>
    <row r="21">
      <c r="A21" s="4" t="inlineStr">
        <is>
          <t>Debt issuance costs</t>
        </is>
      </c>
      <c r="B21" s="4" t="inlineStr">
        <is>
          <t xml:space="preserve">Debt issuance costs: </t>
        </is>
      </c>
      <c r="C21" s="4" t="inlineStr">
        <is>
          <t>Debt issuance costs: d</t>
        </is>
      </c>
    </row>
    <row r="22">
      <c r="A22" s="4" t="inlineStr">
        <is>
          <t>Transfer and servicing of financial assets</t>
        </is>
      </c>
      <c r="B22" s="4" t="inlineStr">
        <is>
          <t>Transfer and servicing of financial assets:</t>
        </is>
      </c>
      <c r="C22" s="4" t="inlineStr">
        <is>
          <t>Transfer and servicing of financial assets:</t>
        </is>
      </c>
    </row>
    <row r="23">
      <c r="A23" s="4" t="inlineStr">
        <is>
          <t>Income taxes</t>
        </is>
      </c>
      <c r="B23" s="4" t="inlineStr">
        <is>
          <t xml:space="preserve">Income taxes: Based on terms of the Company’s Operating Agreement, the Company shall terminate upon the first to occur of the following: (a) The consent of the board of managers; (b) the sale or other disposition of all or substantially all of the assets of the Company; or (c) decree of judicial dissolution pursuant to the Act. Additionally, the death, incompetence, bankruptcy, insolvency or dissolution of a member shall not terminate the Company. Profits and losses of the Company are allocated to preferred unit holders in proportion to their respective percentage interests. If cash flow is available for distribution or payment, the Manager may, but shall be under no obligation to, utilize such available cash flow, as follows: (1) as a distribution to the preferred unit holders, in proportion to and to the extent of each unit holder’s unreturned capital contributions and (2) remaining proceeds shall be distributed to holders holding participating profit unit interest, in proportion to their respective participating percentage interests. The taxable income or loss of the Company is included in the income tax returns of the members; accordingly, no provision for income tax expense or benefit is reflected in the accompanying consolidated financial statements. However, the Company is subject to certain business taxes in some states, which are included in expenses. The Company also recognizes interest and penalties on income taxes as a component of expenses. The Company’s tax returns and the amount of allocable profits or losses are subject to examination by federal and state taxing authorities. The tax liability of the members could be modified if such an examination results in changes to the Company’s profits or losses. As long as the Company’s partnership income tax election remains in effect, the Company may, from time-to-time, The Company accounts for uncertainty in income taxes which arises based on determination of whether tax benefits claimed or expected to be claimed on a tax return should be recorded in the consolidated financial statements. The Company may recognize the tax benefit from an uncertain tax position only if it is more-likely-than-not de-recognition, The Company is no longer subject to U.S. federal or state and local income tax examinations by tax authorities for years before 2017. </t>
        </is>
      </c>
      <c r="C23" s="4" t="inlineStr">
        <is>
          <t xml:space="preserve">Income taxes: Based on terms of the Company’s Operating Agreement, the Company shall terminate upon the first to occur of the following: (a) The consent of the board of managers; (b) the sale or other disposition of all or substantially all of the assets of the Company; or (c) decree of judicial dissolution pursuant to the Act. Additionally, the death, incompetence, bankruptcy, insolvency or dissolution of a member shall not terminate the Company. Profits and losses of the Company are allocated to preferred unit holders in proportion to their respective percentage interests. If cash flow is available for distribution or payment, the Manager may, but shall be under no obligation to, utilize such available cash flow, as follows: (1) as a distribution to the preferred unit holders, in proportion to and to the extent of each unit holder’s unreturned capital contributions and (2) remaining proceeds shall be distributed to holders holding participating profit unit interest, in proportion to their respective participating percentage interests. The taxable income or loss of the Company is included in the income tax returns of the members; accordingly, no provision for income tax expense or benefit is reflected in the accompanying consolidated financial statements. However, the Company is subject to certain business taxes in some states, which are included in expenses. The Company also recognizes interest and penalties on income taxes as a component of expenses. The Company’s tax returns and the amount of allocable profits or losses are subject to examination by federal and state taxing authorities. The tax liability of the members could be modified if such an examination results in changes to the Company’s profits or losses. As long as the Company’s partnership income tax election remains in effect, the Company may, from time-to-time, The Company accounts for uncertainty in income taxes which arises based on determination of whether tax benefits claimed or expected to be claimed on a tax return should be recorded in the consolidated financial statements. The Company may recognize the tax benefit from an uncertain tax position only if it is more-likely-than-not de-recognition, The Company is no longer subject to U.S. federal or state and local income tax examinations by tax authorities for years before 2017. </t>
        </is>
      </c>
    </row>
    <row r="24">
      <c r="A24" s="4" t="inlineStr">
        <is>
          <t>Government regulation</t>
        </is>
      </c>
      <c r="B24" s="4" t="inlineStr">
        <is>
          <t xml:space="preserve">Government regulation: In July 2010, the U.S. Congress passed the Dodd-Frank Act, and Title X of the Dodd-Frank Act created the Consumer Financial Protection Bureau (CFPB), which regulates U.S. consumer financial products and services, including consumer loans offered by the Company. The CFPB has regulatory, supervisory and enforcement powers over providers of consumer financial products and services, including explicit supervisory authority to examine and require registration of such providers. </t>
        </is>
      </c>
      <c r="C24" s="4" t="inlineStr">
        <is>
          <t xml:space="preserve">Government regulation: In July 2010, the U.S. Congress passed the Dodd-Frank Act, and Title X of the Dodd-Frank Act created the CFPB, which regulates U.S. consumer financial products and services, including consumer loans offered by the Company. The CFPB has regulatory, supervisory and enforcement powers over providers of consumer financial products and services, including explicit supervisory authority to examine and require registration of such providers. </t>
        </is>
      </c>
    </row>
    <row r="25">
      <c r="A25" s="4" t="inlineStr">
        <is>
          <t>Fair value disclosure</t>
        </is>
      </c>
      <c r="B25" s="4" t="inlineStr">
        <is>
          <t>Fair value disclosure ASC 820 provides a framework for measuring fair value under generally accepted accounting principle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nature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Level 2 Level 3</t>
        </is>
      </c>
      <c r="C25" s="4" t="inlineStr">
        <is>
          <t>Fair value disclosure ASC 820 provides a framework for measuring fair value under generally accepted accounting principle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nature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Level 2 Level 3</t>
        </is>
      </c>
    </row>
    <row r="26">
      <c r="A26" s="4" t="inlineStr">
        <is>
          <t>Accounting pronouncements issued and adopted Accounting pronouncements issued and not yet adopted</t>
        </is>
      </c>
      <c r="B26" s="4" t="inlineStr">
        <is>
          <t>Accounting pronouncements issued and adopted: 2016-13, Measurement of Credit Losses on Financial Instruments 2019-04, Codification Improvements to Topic 326, Financial Instruments-Credit Losses, Topic 815, Derivatives and Hedging, and Topic 825, Financial Instruments 2019-04, Codification Improvements to Topic 326, Financial Instruments—Credit Losses 2019-05, Financial Instruments—Credit Losses (Topic 326): Targeted Transition Relief 326-20, Financial Instruments—Credit Losses—Measured at Amortized Cost 825-10, Financial Instruments instrument-by-instrument 2016-13. The Company adopted ASU 2016-13 The following table summarizes the impact of adoption on the consolidated balanc e
Fair value adjustment to finance receivables $ 23,584
Allowance for credit losses 55,031
Unamortized loan origination costs (13,421 )
Reserve for repurchase liability 4,241
Increase in retained earnings $ 69,435
During the quarter ended June 30, 2021, the Company identified that upon adopting the fair value option of its installment finance receivables, the initial adjustment on January 1, 2021 was overstated by $1,817 thousand. This amount represents the estimated premium on the Company’s off-balance sheet finance receivables, which was adjusted in the current quarter ended June 30, 2021. In August 2018, the FASB issued ASU No. 2018-15, Intangibles—Goodwill and Other—Internal-Use 350-40): internal-use internal-use 2018-15 Accounting pronouncements issued and not yet adopted: 2016-02, Leases (Topic 842), right-of-use 2019-10, 2016-02 2020-05, 2019-10 In March 2020, the FASB issued ASU 2020-04, Reference Rate Reform (Topic 848): Facilitation of the Effects of Reference Rate Reform on Financial Reporting 2020-04</t>
        </is>
      </c>
      <c r="C26" s="4" t="inlineStr">
        <is>
          <t>Accounting pronouncements issued and adopted: 2018-13, Fair Value Measurement (Topic 820): Disclosure Framework-Changes to the Disclosure Requirements for Fair Value Measurement 2018-13 2018-13 Accounting pronouncements issued and not yet adopted: 2016-02, Leases (Topic 842), right-of-use guidance for operating leases today. The new standard requires lessors to account for leases using an approach that is substantially equivalent to existing guidance for sales-type leases, direct financing leases and operating leases. In November 2019, the FASB issued ASU 2019-10, 2016-02 2020-05, 2019-10 In June 2016, the FASB issued ASU 2016-13, Financial Instruments-Credit Losses (Topic 326): Measurement of Credit Losses on Financial Instruments available-for-sale held-to-maturity available-for-sale 2019-10, 2016-13 2016-13 2016-13 In August 2018, the FASB issued ASU No. 2018-15, Intangibles—Goodwill and Other—Internal-Use 350-40): internal-use internal-use In March 2020, the FASB issued ASU 2020-04, Reference Rate Reform (Topic 848): Facilitation of the Effects of Reference Rate Reform on Financial Reporting 202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ummarizes the Impact of Adoption on the Consolidated Balance Sheet</t>
        </is>
      </c>
      <c r="B4" s="4" t="inlineStr">
        <is>
          <t>The following table summarizes the impact of adoption on the consolidated balanc e
Fair value adjustment to finance receivables $ 23,584
Allowance for credit losses 55,031
Unamortized loan origination costs (13,421 )
Reserve for repurchase liability 4,241
Increase in retained earnings $ 69,4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e Receivables, Credit Quality Information and Allowance for Credit Losses  (Table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Schedule of Finance Receivables</t>
        </is>
      </c>
      <c r="B4" s="4" t="inlineStr">
        <is>
          <t>The components of finance receivables carried at amortized cost as of June 30, 2021 and December 31, 2020 were as follows (in thousands):
June 30, 2021 December 31, 2020
Finance receivables $ 142 $ 255,943
Accrued interest and fees 1 7,910
Unamortized loan origination costs — 13,421
Allowance for credit losses (11 ) (55,031 )
Finance receivables at amortized cost, net $ 132 $ 222,243</t>
        </is>
      </c>
      <c r="C4" s="4" t="inlineStr">
        <is>
          <t>Finance receivables consisted of the following at December 31:
2020 2019
Finance receivables $ 255,943,182 $ 257,990,258
Accrued interest and fees 7,910,095 13,801,779
Unamortized loan origination costs 13,420,547 18,368,080
Allowance for credit losses (55,031,095 ) (53,145,900 )
Finance receivables, net $ 222,242,729 $ 237,014,217</t>
        </is>
      </c>
    </row>
    <row r="5">
      <c r="A5" s="4" t="inlineStr">
        <is>
          <t>Summary of Changes in Allowance for Credit Losses on Finance Receivables</t>
        </is>
      </c>
      <c r="B5" s="4" t="inlineStr">
        <is>
          <t>Changes in the allowance for credit losses on finance receivables during the three and six months ended June 30, 2021 were as follows (in thousands):
For the Three Months Ended
June 30, 2021 June 30, 2020
Beginning balance $ 7 $ 53,497
Provisions for credit losses on finance receivables 31 11,168
Finance receivables charged off (27 ) (23,826 )
Recoveries of charge offs — 3,019
Ending balance $ 11 $ 43,858
For the Six Months Ended
June 30, 2021 June 30, 2020
Beginning balance $ 55,031 $ 53,146
Effects of adopting fair value option (55,031 ) —
Provisions for credit losses on finance receivables 38 39,833
Finance receivables charged off (27 ) (54,796 )
Recoveries of charge offs — 5,675
Ending balance $ 11 $ 43,858</t>
        </is>
      </c>
      <c r="C5" s="4" t="inlineStr">
        <is>
          <t>Changes in the allowance for credit losses on finance receivables were as follows for the years ended December 31:
2020 2019 2018
Beginning balance $ 53,145,900 $ 27,116,838 $ 10,597,922
Provision for credit losses on finance receivables 81,619,163 99,389,395 47,386,408
Finance receivables charged off (90,173,497 ) (78,882,560 ) (32,922,512 )
Recoveries of charge offs 10,439,529 5,522,227 2,055,020
Ending balance $ 55,031,095 $ 53,145,900 $ 27,116,838
Allowance for credit losses on finance receivables as a percentage of finance receivables 21.5 % 20.6 % 19.6 %</t>
        </is>
      </c>
    </row>
    <row r="6">
      <c r="A6" s="4" t="inlineStr">
        <is>
          <t>Summary of Changes in Reserve for Repurchase Liability</t>
        </is>
      </c>
      <c r="B6" s="4" t="inlineStr">
        <is>
          <t>Changes in the reserve for repurchase liability for third-party lender losses were as follows for the three months ended June 30, 2020 (in thousands):
Beginning balance, March 31, 2020 $ 4,446
Provision for repurchase liabilities 1,707
Finance receivables charged off (3,214 )
Recoveries of charge offs 241
Ending balance, June 30, 2020 $ 3,180
Changes in the reserve for repurchase liability for third-party lender losses were as follows for the six months ended June 30, 2020 (in thousands):
Beginning balance, December 31, 2019 $ 4,978
Provision for repurchase liabilities 5,042
Finance receivables charged off (7,345 )
Recoveries of charge offs 505
Ending balance, June 30, 2020 $ 3,180</t>
        </is>
      </c>
      <c r="C6" s="4" t="inlineStr">
        <is>
          <t>Changes in the reserve for repurchase liability for third-party lender losses were as follows for the years ended December 31:
2020 2019 2018
Beginning balance $ 4,977,603 $ 4,983,253 $ 2,817,169
Provision for repurchase liabilities 9,167,690 14,864,492 11,030,284
Finance receivables charged off (10,755,262 ) (15,581,005 ) (8,982,763 )
Recoveries of charge offs 850,377 710,863 118,563
Ending balance $ 4,240,408 $ 4,977,603 $ 4,983,253</t>
        </is>
      </c>
    </row>
    <row r="7">
      <c r="A7" s="4" t="inlineStr">
        <is>
          <t>Summary of Credit Quality Finance Receivable Portfolio</t>
        </is>
      </c>
      <c r="B7" s="4" t="inlineStr">
        <is>
          <t>The following is an assessment of the credit quality of finance receivables at amortized cost and presents the recency delinquency and contractual delinquency of the finance receivabl e
June 30, 2021 December 31, 2020
Recency Contractual Recency Contractual
Current $ 142 $ 142 $ 240,623 $ 220,438
Delinquency
30-59 — — 7,76 12,574
60-89 — — 7,560 9,852
90+ days — — — 13,079
Total delinquency — — 15,32 35,505
Finance receivables $ 142 $ 142 $ 255,943 $ 255,943</t>
        </is>
      </c>
      <c r="C7" s="4" t="inlineStr">
        <is>
          <t xml:space="preserve">The following is an assessment of the credit quality of finance receivables and presents the recency delinquency of the finance receivable portfolio for the years ended December 31:
2020 2019
Current $ 240,622,536 94.0 % $ 236,368,649 91.6 %
Delinquency
30 to 59 days 7,760,946 3.0 % 9,798,206 3.8 %
60 to 89 days 7,559,700 3.0 % 11,823,403 4.6 %
Total delinquency 15,320,646 6.0 % 21,621,609 8.4 %
Finance receivables $ 255,943,182 100.0 % $ 257,990,258 100.0 % The following is an assessment of the credit quality of finance receivables and presents the contractual delinquency of the finance receivable portfolio for the years ended December 31:
2020 2019
Current $ 220,438,346 86.1 % $ 217,241,832 84.2 %
Delinquency
30 to 59 days 12,574,461 4.9 % 15,739,823 6.1 %
60 to 89 days 9,851,665 3.9 % 15,641,858 6.1 %
90+ days 13,078,710 5.1 % 9,366,745 3.6 %
Total delinquency 35,504,836 13.9 % 40,748,426 15.8 %
Finance receivables $ 255,943,182 100.0 % $ 257,990,258 100.0 % </t>
        </is>
      </c>
    </row>
    <row r="8">
      <c r="A8" s="4" t="inlineStr">
        <is>
          <t>Schedule of Components of Installment Finance Receivables at Fair Value</t>
        </is>
      </c>
      <c r="B8" s="4" t="inlineStr">
        <is>
          <t>Finance Receivables at Fair Value:
June 30, 2021
Unpaid principal balance of finance receivables - accrual $ 244,305
Unpaid principal balance of finance receivables - non-accrual 15,611
Unpaid principal balance of finance receivables 259,916
Finance receivables at fair value - accrual 286,190
Finance receivables at fair value - non-accrual 770
Finance receivables at fair value 286,960
Accrued interest and fees receivable 9,421
Finance receivables at fair value 296,381
Difference between unpaid principal balance and fair value $ 27,044</t>
        </is>
      </c>
    </row>
    <row r="9">
      <c r="A9" s="4" t="inlineStr">
        <is>
          <t>Summary of Changes in Fair Value of Installment Finance Receivables at Fair Value</t>
        </is>
      </c>
      <c r="B9" s="4" t="inlineStr">
        <is>
          <t>Changes in the fair value of installment finance receivables at fair value during the three months ended June 30, 2021 were as follows (in thousands):
Balance at the beginning of the period $ 269,782
Originations of principal 231,475
Repayments of principal (191,899 )
Accrued interest and fees receivable 146
Charge-offs, net (1) (17,322 )
Adjustment to fair value (1,817 )
Net change in fair value (1) 6,016
Balance at the end of the period $ 296,381
(1) Included in “Change in fair value of finance receivables” in the Consolidated Statements of Operations. Changes in the fair value of installment finance receivables at fair value during the six months ended June 30, 2021 were as follows (in thousands):
Balance at the beginning of the period $ 289,166
Originations of principal 427,317
Repayments of principal (386,102 )
Accrued interest and fees receivable 1,512
Charge-offs, net (1) (37,155 )
Adjustment to fair value (1,817 )
Net change in fair value (1) 3,460
Balance at the end of the period $ 296,381
(1) Included in “Change in fair value of finance receivable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Equipment and Software,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equipment and software</t>
        </is>
      </c>
      <c r="B4" s="4" t="inlineStr">
        <is>
          <t>Property, equipment and software consisted of the following (in thousands):
June 30, December 31,
Capitalized technology $ 26,981 $ 20,908
Furniture, fixtures and equipment 3,613 3,228
Leasehold improvements 979 862
Total property, equipment and software 31,573 24,998
Less accumulated depreciation and amortization (19,015 ) (14,440 )
Property, equipment and software, net $ 12,558 $ 10,558</t>
        </is>
      </c>
      <c r="C4" s="4" t="inlineStr">
        <is>
          <t>Property, equipment and software at December 31 consisted of the following:
2020 2019
Capitalized technology $ 20,908,050 $ 11,871,144
Furniture, fixtures and equipment 3,227,827 1,981,598
Software — 17,722
Leasehold improvements 862,114 394,518
Construction in progress — 30,321
Total property, equipment and software 24,997,991 14,295,303
Less accumulated depreciation and amortization (14,439,562 ) (7,724,942 )
Property, equipment and software, net $ 10,558,429 $ 6,570,3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Jun. 30, 2021</t>
        </is>
      </c>
      <c r="C2" s="2" t="inlineStr">
        <is>
          <t>Dec. 31, 2020</t>
        </is>
      </c>
    </row>
    <row r="3">
      <c r="A3" s="3" t="inlineStr">
        <is>
          <t>Debt Instruments [Abstract]</t>
        </is>
      </c>
    </row>
    <row r="4">
      <c r="A4" s="4" t="inlineStr">
        <is>
          <t>Schedule of borrowings</t>
        </is>
      </c>
      <c r="B4" s="4" t="inlineStr">
        <is>
          <t>The following is a summary of the Company’s borrowings (in thousands):
Purpose Borrower Borrowing Capacity June, 30, 2021 December 31, 2020 Interest Rate as of June 30, 2021 Maturity Date
Secured borrowing payable Opportunity Funding SPE II, LLC $ 56,460 $ 17,649 $ 16,025 15.00 % October 2021
Senior debt
Revolving line of credit Opportunity Financial, LLC $ — $ — $ 5,000 LIBOR plus 2.50 % February 2022
Revolving line of credit Opportunity Funding SPE III, LLC 175,000 87,500 59,200 LIBOR plus 6.00 % January 2024
Revolving line of credit Opportunity Funding SPE V, LLC 75,000 37,500 24,222 LIBOR plus 7.25 % April 2023
Revolving line of credit Opportunity Funding SPE VI, LLC 50,000 25,000 16,148 LIBOR plus 7.25 % April 2023
Revolving line of credit Opportunity Funding SPE IV, LLC 25,000 8,300 12,506 LIBOR plus 4.25 % September 2021
Total revolving lines of credit 325,000 158,300 117,076
Term loan, net Opportunity Financial, LLC 50,000 48,344 14,650 LIBOR plus 10.00 % March 2025
Total senior debt $ 375,000 $ 206,644 $ 131,726
Subordinated debt - related party Opportunity Financial, LLC $ — $ — $ 4,000 14.00 % December 2023
Other debt Opportunity Financial, LLC $ 6,354 $ 6,354 $ 6,354 1.00 % April 2022</t>
        </is>
      </c>
      <c r="C4" s="4" t="inlineStr">
        <is>
          <t>The following is a summary of the Company’s borrowings as of December 31:
Purpose Borrower Borrowing Capacity 2020 2019 Interest Rate as of Maturity Date
Secured borrowing Opportunity Funding SPE II, LLC $ 85,183,818 $ 16,024,578 $ 17,407,874 15.00% October 2021
Senior debt
Revolving line of credit Opportunity Financial, LLC $ 10,000,000 $ 5,000,000 $ 5,000,000 LIBOR plus 2.50% February 2022
Revolving line of credit Opportunity Funding SPE III, LLC 175,000,000 59,200,000 101,667,000 LIBOR plus 6.00% January 2024
Revolving line of credit Opportunity Funding SPE V, LLC 75,000,000 24,222,000 42,261,000 LIBOR plus 7.25% April 2023
Revolving line of credit Opportunity Funding SPE VI, LLC 50,000,000 16,148,000 28,175,000 LIBOR plus 7.25% April 2023
Revolving line of credit Opportunity Funding SPE IV, LLC 25,000,000 12,506,000 10,930,000 LIBOR plus 4.25% September 2021
Total revolving lines of credit 335,000,000 117,076,000 188,033,000
Term loan, net Opportunity Financial, LLC 50,000,000 14,650,397 14,454,914 LIBOR plus 14.00% November 2023
Total senior debt $ 385,000,000 $ 131,726,397 $ 202,487,914
Subordinated debt - related party Opportunity Financial, LLC $ 4,000,000 $ 4,000,000 $ 4,000,000 14.00% December 2023
Other debt Opportunity Financial, LLC $ 6,354,000 $ 6,354,000 $ — 1.00% April 2022</t>
        </is>
      </c>
    </row>
    <row r="5">
      <c r="A5" s="4" t="inlineStr">
        <is>
          <t>Summary of required payments for borrowings, excluding secured borrowing and revolving lines of credit</t>
        </is>
      </c>
      <c r="B5" s="4" t="inlineStr">
        <is>
          <t>As of June 30, 2021, required payments for all borrowings, excluding secured borrowing and revolving lines of credit, for each
Year Amount
Remainder of 2021 $ 3,177
2022 3,177
2023 —
2024 —
2025 50,000
Total $ 56,354</t>
        </is>
      </c>
      <c r="C5" s="4" t="inlineStr">
        <is>
          <t>As of December 31, 2020, required payments for all borrowings, excluding secured borrowing and revolving lines of credit, for each of the next five years are as follows:
Year Ending December 31, Amount
2021 $ 4,398,923
2022 1,955,077
2023 19,000,000
2024 —
2025 —
Total $ 25,35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1</t>
        </is>
      </c>
      <c r="C2" s="2" t="inlineStr">
        <is>
          <t>Dec. 31, 2020</t>
        </is>
      </c>
    </row>
    <row r="3">
      <c r="A3" s="3" t="inlineStr">
        <is>
          <t>Warrants and Rights Note Disclosure [Abstract]</t>
        </is>
      </c>
    </row>
    <row r="4">
      <c r="A4" s="4" t="inlineStr">
        <is>
          <t>Summary of fair value of warrant units estimated at option pricing model</t>
        </is>
      </c>
      <c r="B4" s="4" t="inlineStr">
        <is>
          <t xml:space="preserve">The fair value of the warrant units was estimated using an option pricing model that used the following assumptions:
June 30, 2021 December 31, 2020
Expected term 3 years 3 years
Volatility 49.0 % 52.0 %
Discount for lack of marketability 35.0 % 45.0 %
Risk free rate 0.3 % 0.2 % </t>
        </is>
      </c>
      <c r="C4" s="4" t="inlineStr">
        <is>
          <t xml:space="preserve">The fair value of the warrant units was estimated using an option pricing model that used the following assumptions:
2020 2019
Expected term 3 years 3 years
Volatility 52.0 % 60.0 %
Discount for lack of marketability 45.0 % 45.0 %
Risk free rate 0.2 % 1.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Members' Equity (Tables)</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chedule of compensation expense</t>
        </is>
      </c>
      <c r="B4" s="4" t="inlineStr">
        <is>
          <t xml:space="preserve">The compensation expense accounted for all vested units based on the following assumptions:
June 30, 2021
Expected term 3 years
Volatility 68.0 %
Discount for lack of marketability 45.0 %
Risk free rate 0.2 % </t>
        </is>
      </c>
      <c r="C4" s="4" t="inlineStr">
        <is>
          <t xml:space="preserve">which accounted for all vested units based on the following assumptions:
2020 2019 2018
Expected term 3 years 3 years 3 years
Volatility 68.0 % 60.0 % 71.0 %
Discount for lack of marketability 45.0 % 45.0 % 45.0 %
Risk free rate 0.2 % 1.6 % 3.5 % </t>
        </is>
      </c>
    </row>
    <row r="5">
      <c r="A5" s="4" t="inlineStr">
        <is>
          <t>Schedule of profit unit interest</t>
        </is>
      </c>
      <c r="B5" s="4" t="inlineStr">
        <is>
          <t>The following table summarizes data concerning the profit unit interest (units in thousands):
Units Avg Fair Value
Outstanding at December 31, 2019 9,799 $ 0.05
Granted 2,414 $ 0.17
Forfeited (1 ) $ 0.03
Outstanding at December 31, 2020 12,202 $ 0.08
Granted — —
Forfeited (55 ) $ 0.08
Outstanding at March 31, 2021 12,147 $ 0.08
Granted — —
Forfeited — —
Outstanding at June 30, 2021 12,147 $ 0.08</t>
        </is>
      </c>
      <c r="C5" s="4" t="inlineStr">
        <is>
          <t>The following table summarizes data concerning the profit unit interest:
Avg Fair Value
Units at Grant Date
Outstanding at December 31, 2017 8,970,889 $ 0.04
Granted 377,400 $ 0.17
Forfeited (68,528 ) $ 0.06
Outstanding at December 31, 2018 9,279,761 $ 0.04
Granted 619,597 $ 0.22
Forfeited (100,640 ) $ 0.17
Outstanding at December 31, 2019 9,798,718 $ 0.05
Granted 2,413,833 $ 0.17
Forfeited (10,416 ) $ 0.03
Outstanding at December 31, 2020 12,202,135 $ 0.08</t>
        </is>
      </c>
    </row>
    <row r="6">
      <c r="A6" s="4" t="inlineStr">
        <is>
          <t>Schedule of non-vested units</t>
        </is>
      </c>
      <c r="B6" s="4" t="inlineStr">
        <is>
          <t>The following table provides information pertaining to non-vested
Units Avg Fair Value
Non-vested 3,467 $ 0.10
Granted 2,414 $ 0.17
Vested (1,132 ) $ 0.13
Forfeited (1 ) $ 0.03
Non-vested 4,738 $ 0.12
Granted — —
Vested (326 ) $ 0.15
Forfeited (55 ) $ 0.08
Non-vested 4,357 $ 0.12
Granted — —
Vested (2,522 ) $ 0.07
Forfeited — —
Non-vested 1,835 $ 0.20</t>
        </is>
      </c>
      <c r="C6" s="4" t="inlineStr">
        <is>
          <t>The following table provides information pertaining to non-vested
Avg Fair Value
Units at Grant Date
Non-vested 5,966,252 $ 0.05
Granted 377,400 $ 0.17
Vested (1,745,834 ) $ 0.04
Forfeited (68,528 ) $ 0.06
Non-vested 4,529,290 $ 0.06
Granted 619,597 $ 0.22
Vested (1,581,500 ) $ 0.04
Forfeited (100,640 ) $ 0.17
Non-vested 3,466,747 $ 0.10
Granted 2,413,833 $ 0.17
Vested (1,131,831 ) $ 0.13
Forfeited (10,416 ) $ 0.03
Non-vested 4,738,333 $ 0.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erest and Loan Related Income, Net (Tables)</t>
        </is>
      </c>
      <c r="B1" s="2" t="inlineStr">
        <is>
          <t>6 Months Ended</t>
        </is>
      </c>
      <c r="C1" s="2" t="inlineStr">
        <is>
          <t>12 Months Ended</t>
        </is>
      </c>
    </row>
    <row r="2">
      <c r="B2" s="2" t="inlineStr">
        <is>
          <t>Jun. 30, 2021</t>
        </is>
      </c>
      <c r="C2" s="2" t="inlineStr">
        <is>
          <t>Dec. 31, 2020</t>
        </is>
      </c>
    </row>
    <row r="3">
      <c r="A3" s="3" t="inlineStr">
        <is>
          <t>Interest and Fee Income, Loans and Leases [Abstract]</t>
        </is>
      </c>
    </row>
    <row r="4">
      <c r="A4" s="4" t="inlineStr">
        <is>
          <t>Summary of interest and loan related income</t>
        </is>
      </c>
      <c r="B4" s="4" t="inlineStr">
        <is>
          <t>The following tables summarize interest and loan related income, net, for the three and six months ended June 30 (in thousands):
Three Months Ended June 30, Six Months Ended June 30, 2021
2021 2020 2021 2020
Interest and loan related income, gross $ 78,030 $ 73,495 $ 162,133 $ 162,340
Amortization of loan origination costs — (12,330 ) — (26,646 )
Interest and loan related income, net $ 78,030 $ 61,165 $ 162,133 $ 135,694</t>
        </is>
      </c>
      <c r="C4" s="4" t="inlineStr">
        <is>
          <t>The following table summarizes interest and loan related income, net for the years ended December 31:
2020 2019 2018
Interest and loan related income, gross $ 322,165,330 $ 267,166,333 $ 133,399,192
Amortization of loan origination costs (31,940,452 ) (38,968,204 ) (19,999,146 )
Interest and loan related income, net $ 290,224,878 $ 228,198,129 $ 113,400,0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 - USD ($)</t>
        </is>
      </c>
      <c r="B1" s="2" t="inlineStr">
        <is>
          <t>Jun. 30, 2021</t>
        </is>
      </c>
      <c r="C1" s="2" t="inlineStr">
        <is>
          <t>Dec. 31, 2020</t>
        </is>
      </c>
      <c r="D1" s="2" t="inlineStr">
        <is>
          <t>Dec. 31, 2019</t>
        </is>
      </c>
    </row>
    <row r="2">
      <c r="A2" s="4" t="inlineStr">
        <is>
          <t>Cash and cash equivalents</t>
        </is>
      </c>
      <c r="B2" s="5" t="n">
        <v>55253000</v>
      </c>
      <c r="C2" s="5" t="n">
        <v>25600864</v>
      </c>
      <c r="D2" s="5" t="n">
        <v>16788608</v>
      </c>
    </row>
    <row r="3">
      <c r="A3" s="4" t="inlineStr">
        <is>
          <t>Restricted cash</t>
        </is>
      </c>
      <c r="B3" s="6" t="n">
        <v>65526000</v>
      </c>
      <c r="C3" s="6" t="n">
        <v>20056052</v>
      </c>
      <c r="D3" s="6" t="n">
        <v>19190095</v>
      </c>
    </row>
    <row r="4">
      <c r="A4" s="4" t="inlineStr">
        <is>
          <t>Finance receivables, net</t>
        </is>
      </c>
      <c r="B4" s="6" t="n">
        <v>296381000</v>
      </c>
    </row>
    <row r="5">
      <c r="A5" s="4" t="inlineStr">
        <is>
          <t>Finance receivables</t>
        </is>
      </c>
      <c r="B5" s="6" t="n">
        <v>132000</v>
      </c>
      <c r="C5" s="6" t="n">
        <v>222242729</v>
      </c>
      <c r="D5" s="6" t="n">
        <v>237014217</v>
      </c>
    </row>
    <row r="6">
      <c r="A6" s="4" t="inlineStr">
        <is>
          <t>Finance receivables at amortized cost, net</t>
        </is>
      </c>
      <c r="B6" s="6" t="n">
        <v>132000</v>
      </c>
      <c r="C6" s="6" t="n">
        <v>222243000</v>
      </c>
    </row>
    <row r="7">
      <c r="A7" s="4" t="inlineStr">
        <is>
          <t>Debt issuance costs, net</t>
        </is>
      </c>
      <c r="B7" s="6" t="n">
        <v>1786000</v>
      </c>
      <c r="C7" s="6" t="n">
        <v>2597582</v>
      </c>
      <c r="D7" s="6" t="n">
        <v>1987188</v>
      </c>
    </row>
    <row r="8">
      <c r="A8" s="4" t="inlineStr">
        <is>
          <t>Other assets</t>
        </is>
      </c>
      <c r="B8" s="6" t="n">
        <v>5599000</v>
      </c>
      <c r="C8" s="6" t="n">
        <v>4787156</v>
      </c>
      <c r="D8" s="6" t="n">
        <v>5078090</v>
      </c>
    </row>
    <row r="9">
      <c r="A9" s="4" t="inlineStr">
        <is>
          <t>Accounts payable</t>
        </is>
      </c>
      <c r="B9" s="6" t="n">
        <v>627000</v>
      </c>
      <c r="C9" s="6" t="n">
        <v>1379985</v>
      </c>
      <c r="D9" s="6" t="n">
        <v>4750363</v>
      </c>
    </row>
    <row r="10">
      <c r="A10" s="4" t="inlineStr">
        <is>
          <t>Accrued expenses</t>
        </is>
      </c>
      <c r="B10" s="6" t="n">
        <v>28622000</v>
      </c>
      <c r="C10" s="6" t="n">
        <v>22785128</v>
      </c>
      <c r="D10" s="6" t="n">
        <v>15557270</v>
      </c>
    </row>
    <row r="11">
      <c r="A11" s="4" t="inlineStr">
        <is>
          <t>Senior debt, net</t>
        </is>
      </c>
      <c r="B11" s="5" t="n">
        <v>206644000</v>
      </c>
      <c r="C11" s="5" t="n">
        <v>131726397</v>
      </c>
      <c r="D11" s="5" t="n">
        <v>202487914</v>
      </c>
    </row>
    <row r="12">
      <c r="A12" s="4" t="inlineStr">
        <is>
          <t>Preferred units, par value</t>
        </is>
      </c>
      <c r="B12" s="5" t="n">
        <v>0</v>
      </c>
      <c r="C12" s="5" t="n">
        <v>0</v>
      </c>
      <c r="D12" s="5" t="n">
        <v>0</v>
      </c>
    </row>
    <row r="13">
      <c r="A13" s="4" t="inlineStr">
        <is>
          <t>Preferred units, authorized</t>
        </is>
      </c>
      <c r="B13" s="6" t="n">
        <v>41102500</v>
      </c>
      <c r="C13" s="6" t="n">
        <v>41102500</v>
      </c>
      <c r="D13" s="6" t="n">
        <v>41102500</v>
      </c>
    </row>
    <row r="14">
      <c r="A14" s="4" t="inlineStr">
        <is>
          <t>Preferred units, issued</t>
        </is>
      </c>
      <c r="B14" s="6" t="n">
        <v>41102500</v>
      </c>
      <c r="C14" s="6" t="n">
        <v>41102500</v>
      </c>
      <c r="D14" s="6" t="n">
        <v>41102500</v>
      </c>
    </row>
    <row r="15">
      <c r="A15" s="4" t="inlineStr">
        <is>
          <t>Preferred units, outstanding</t>
        </is>
      </c>
      <c r="B15" s="6" t="n">
        <v>41102500</v>
      </c>
      <c r="C15" s="6" t="n">
        <v>41102500</v>
      </c>
      <c r="D15" s="6" t="n">
        <v>41102500</v>
      </c>
    </row>
    <row r="16">
      <c r="A16" s="4" t="inlineStr">
        <is>
          <t>Variable Interest Entity, Primary Beneficiary [Member]</t>
        </is>
      </c>
    </row>
    <row r="17">
      <c r="A17" s="4" t="inlineStr">
        <is>
          <t>Cash and cash equivalents</t>
        </is>
      </c>
      <c r="C17" s="5" t="n">
        <v>126968</v>
      </c>
      <c r="D17" s="5" t="n">
        <v>882801</v>
      </c>
    </row>
    <row r="18">
      <c r="A18" s="4" t="inlineStr">
        <is>
          <t>Restricted cash</t>
        </is>
      </c>
      <c r="B18" s="5" t="n">
        <v>54627000</v>
      </c>
      <c r="C18" s="6" t="n">
        <v>12349760</v>
      </c>
      <c r="D18" s="6" t="n">
        <v>11888361</v>
      </c>
    </row>
    <row r="19">
      <c r="A19" s="4" t="inlineStr">
        <is>
          <t>Finance receivables, net</t>
        </is>
      </c>
      <c r="B19" s="6" t="n">
        <v>253164000</v>
      </c>
    </row>
    <row r="20">
      <c r="A20" s="4" t="inlineStr">
        <is>
          <t>Finance receivables</t>
        </is>
      </c>
      <c r="C20" s="6" t="n">
        <v>148472521</v>
      </c>
      <c r="D20" s="6" t="n">
        <v>207727693</v>
      </c>
    </row>
    <row r="21">
      <c r="A21" s="4" t="inlineStr">
        <is>
          <t>Finance receivables at amortized cost, net</t>
        </is>
      </c>
      <c r="C21" s="6" t="n">
        <v>148473000</v>
      </c>
    </row>
    <row r="22">
      <c r="A22" s="4" t="inlineStr">
        <is>
          <t>Debt issuance costs, net</t>
        </is>
      </c>
      <c r="B22" s="6" t="n">
        <v>1786000</v>
      </c>
      <c r="C22" s="6" t="n">
        <v>2576327</v>
      </c>
      <c r="D22" s="6" t="n">
        <v>1971500</v>
      </c>
    </row>
    <row r="23">
      <c r="A23" s="4" t="inlineStr">
        <is>
          <t>Other assets</t>
        </is>
      </c>
      <c r="B23" s="6" t="n">
        <v>18000</v>
      </c>
      <c r="C23" s="6" t="n">
        <v>26109</v>
      </c>
      <c r="D23" s="6" t="n">
        <v>9558</v>
      </c>
    </row>
    <row r="24">
      <c r="A24" s="4" t="inlineStr">
        <is>
          <t>Accounts payable</t>
        </is>
      </c>
      <c r="B24" s="6" t="n">
        <v>7000</v>
      </c>
      <c r="C24" s="6" t="n">
        <v>48902</v>
      </c>
      <c r="D24" s="6" t="n">
        <v>10499</v>
      </c>
    </row>
    <row r="25">
      <c r="A25" s="4" t="inlineStr">
        <is>
          <t>Accrued expenses</t>
        </is>
      </c>
      <c r="B25" s="6" t="n">
        <v>1581000</v>
      </c>
      <c r="C25" s="6" t="n">
        <v>1647387</v>
      </c>
      <c r="D25" s="6" t="n">
        <v>2576546</v>
      </c>
    </row>
    <row r="26">
      <c r="A26" s="4" t="inlineStr">
        <is>
          <t>Senior debt, net</t>
        </is>
      </c>
      <c r="B26" s="5" t="n">
        <v>158300000</v>
      </c>
      <c r="C26" s="5" t="n">
        <v>112076000</v>
      </c>
      <c r="D26" s="5" t="n">
        <v>1830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Interest Expense and Amortized Debt Issuance Costs (Tables)</t>
        </is>
      </c>
      <c r="B1" s="2" t="inlineStr">
        <is>
          <t>6 Months Ended</t>
        </is>
      </c>
      <c r="C1" s="2" t="inlineStr">
        <is>
          <t>12 Months Ended</t>
        </is>
      </c>
    </row>
    <row r="2">
      <c r="B2" s="2" t="inlineStr">
        <is>
          <t>Jun. 30, 2021</t>
        </is>
      </c>
      <c r="C2" s="2" t="inlineStr">
        <is>
          <t>Dec. 31, 2020</t>
        </is>
      </c>
    </row>
    <row r="3">
      <c r="A3" s="3" t="inlineStr">
        <is>
          <t>Interest Expense And Amortized Debt Issuance Costs [Abstract]</t>
        </is>
      </c>
    </row>
    <row r="4">
      <c r="A4" s="4" t="inlineStr">
        <is>
          <t>Summary of interest expense and amortized debt issuance costs</t>
        </is>
      </c>
      <c r="B4" s="4" t="inlineStr">
        <is>
          <t>The following tables summarize interest expense and amortized debt issuance costs for the three and six months ended June 30 (in thousands):
Three Months Ended June 30, Six Months Ended June 30,
2021 2020 2021 2020
Interest expense $ 5,743 $ 4,785 $ 9,693 $ 10,672
Amortized debt issuance costs 642 457 1,163 977
Interest expense and amortized debt issuance costs $ 6,385 $ 5,242 $ 10,856 $ 11,649</t>
        </is>
      </c>
      <c r="C4" s="4" t="inlineStr">
        <is>
          <t>The following table summarizes interest expense and amortized debt issuance costs for the years ended December 31:
2020 2019 2018
Interest expense $ 18,722,278 $ 20,090,522 $ 9,832,520
Amortized debt issuance costs 1,944,669 1,785,242 504,092
Interest expense and amortized debt issuance costs $ 20,666,947 $ 21,875,764 $ 10,336,6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Variable Interest Entities (Tables)</t>
        </is>
      </c>
      <c r="B1" s="2" t="inlineStr">
        <is>
          <t>6 Months Ended</t>
        </is>
      </c>
      <c r="C1" s="2" t="inlineStr">
        <is>
          <t>12 Months Ended</t>
        </is>
      </c>
    </row>
    <row r="2">
      <c r="B2" s="2" t="inlineStr">
        <is>
          <t>Jun. 30, 2021</t>
        </is>
      </c>
      <c r="C2" s="2" t="inlineStr">
        <is>
          <t>Dec. 31, 2020</t>
        </is>
      </c>
    </row>
    <row r="3">
      <c r="A3" s="3" t="inlineStr">
        <is>
          <t>Schedule Of Variable Interest Entities [Abstract]</t>
        </is>
      </c>
    </row>
    <row r="4">
      <c r="A4" s="4" t="inlineStr">
        <is>
          <t>Schedule of carrying amounts of the variable interest entities</t>
        </is>
      </c>
      <c r="B4" s="4" t="inlineStr">
        <is>
          <t xml:space="preserve">The following table summarizes the carrying amounts of the variable interest entities’ assets and liabilities included in Opportunity Financial, LLC’s consolidated balance sheets, prior to intercompany eliminations, as of June 30, 2021 and December 31, 2020 (in thousands):
June 30, 2021 December 31, 2020
Assets:
Cash and cash equivalents $ — $ 12
Restricted cash 54,627 12,350
Finance receivables at fair value 253,164 —
Finance receivables at amortized cost, net — 148,473
Debt issuance costs, net 1,786 2,576
Other assets 18 26
Liabilities:
Accounts payable $ 7 $ 4
Accrued expenses 1,581 1,64
Secured borrowing payable 17,649 16,025
Senior debt 158,300 112,076 </t>
        </is>
      </c>
      <c r="C4" s="4" t="inlineStr">
        <is>
          <t xml:space="preserve">The following table summarizes the carrying amounts of the variable interest entities’ assets and liabilities included in Opportunity Financial, LLC’s consolidated balance sheets, prior to intercompany eliminations, as of December 31:
2020 2019
Assets:
Cash and cash equivalents $ 126,968 $ 882,801
Restricted cash 12,349,760 11,888,361
Finance receivables, net 148,472,521 207,727,693
Debt issuance costs, net 2,576,327 1,971,500
Other assets 26,109 9,558
Liabilities:
Accounts payable $ 48,902 $ 10,499
Accrued expenses 1,647,387 2,576,546
Secured borrowing payable 16,024,578 17,407,874
Senior debt 112,076,000 183,03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Measurement Inputs and Valuation Techniques [Line Items]</t>
        </is>
      </c>
    </row>
    <row r="4">
      <c r="A4" s="4" t="inlineStr">
        <is>
          <t>Schedule of Financial Assets and Liabilities that are Measured at Fair Value</t>
        </is>
      </c>
      <c r="B4" s="4" t="inlineStr">
        <is>
          <t xml:space="preserve">The Company’s financial assets and liabilities that are measured at fair value on a recurring basis as of June 30, 2021 and December 31, 2020 are as follows (in thousands):
Carrying Value Fair Value Measurements
June 30, 2021 Level 1 Level 2 Level 3
Financial assets
Finance receivables at fair value (1) $ 296,381 — — $ 296,381
Financial liabilities
Warrant units (2) (4,629 ) — — (4,629 )
Carrying Value Fair Value Measurements
December 31, 2020 Level 1 Level 2 Level 3
Financial liabilities
Warrant units (2) $ (1,309 ) — — $ (1,309 ) </t>
        </is>
      </c>
      <c r="C4" s="4" t="inlineStr">
        <is>
          <t xml:space="preserve">The following table presents the warrant units liability carried on the consolidated balance sheets by level within the fair value hierarchy (as described above) as of December 31, 2020 and 2019, for which recurring change in fair value has been recorded for the years ended December 31, 2020, 2019, and 2018.
Warrant units asset (liability)
Level 1 Level 2 Level 3 Total
December 31, 2020 $ — $ — $ (1,309,335 ) $ (1,309,335 )
December 31, 2019 — — (112,521 ) (112,521 ) </t>
        </is>
      </c>
    </row>
    <row r="5">
      <c r="A5" s="4" t="inlineStr">
        <is>
          <t>Schedule of Carrying Value and Estimated Fair Values of Financial Assets and Liabilities</t>
        </is>
      </c>
      <c r="B5" s="4" t="inlineStr">
        <is>
          <t xml:space="preserve">The following table presents the carrying value and estimated fair values of financial assets and liabilities disclosed but not carried at fair value and the level within the fair value hierarchy as of June 30, 2021 (in thousands):
Carrying Value Fair Value Measurements
June 30, 2021 Level 1 Level 2 Level 3
Assets
Cash and cash equivalents $ 55,253 $ 55,253 $ — $ —
Restricted cash 65,526 65,526 — —
Finance receivables at amortized cost, net 132 — — 132
Liabilities:
Secured borrowing payable 17,649 — — 17,649
Senior debt, net 206,644 — — 206,644
Other debt 6,354 — — 6,354 The following table presents the carrying value and estimated fair values of financial assets and liabilities disclosed but not carried at fair value and the level within the fair value hierarchy as of December 31, 2020 (in thousands):
Carrying Value Fair Value Measurements
December 31, 2020 Level 1 Level 2 Level 3
Assets:
Cash and cash equivalents $ 25,60 $ 25,60 $ — $ —
Restricted cash 20,056 20,056 — —
Finance receivables at amortized cost, net 222,243 — — 287,437
Liabilities:
Reserve for repurchase liability 4,24 — — 4,24
Secured borrowing payable 16,025 — — 16,025
Senior debt, net 131,726 — — 131,726
Subordinated debt - related party 4,000 — — 4,000
Other debt 6,354 — — 6,354 </t>
        </is>
      </c>
      <c r="C5" s="4" t="inlineStr">
        <is>
          <t xml:space="preserve">The following tables present the carrying value and estimated fair values of financial assets and liabilities disclosed but not carried at fair value and the level within the fair value hierarchy as of December 31, 2020 and 2019:
December 31, Fair Value Measurements
Level 1 Level 2 Level 3
Assets
Cash and cash equivalents $ 25,600,864 $ 25,600,864 $ — $ —
Restricted cash 20,056,052 20,056,052 — —
Finance receivables, net 222,242,729 — — 287,437,109
Liabilities
Reserve for repurchase liability 4,240,408 — — 4,240,408
Secured borrowing payable held by variable interest entity 16,024,578 — — 16,024,578
Senior debt, net 131,726,397 — — 131,726,397
Subordinated debt - related party 4,000,000 — — 4,000,000
Other debt 6,354,000 — — 6,354,000
December 31, Fair Value Measurements
Level 1 Level 2 Level 3
Assets
Cash and cash equivalents $ 16,788,608 $ 16,788,608 $ — $ —
Restricted cash 19,190,095 19,190,095 — —
Finance receivables, net 237,014,217 — — 309,765,399
Liabilities
Reserve for repurchase liability 4,977,603 — — 4,977,603
Secured borrowing payable held by variable interest entity 17,407,874 — — 17,407,874
Senior debt, net 202,487,914 — — 202,487,914
Subordinated debt - related party 4,000,000 — — 4,000,000 </t>
        </is>
      </c>
    </row>
    <row r="6">
      <c r="A6" s="4" t="inlineStr">
        <is>
          <t>Schedule of Quantitative Information About the Significant Unobservable Inputs</t>
        </is>
      </c>
      <c r="B6" s="4" t="inlineStr">
        <is>
          <t xml:space="preserve">The fair value of the warrant units was estimated using an option pricing model that used the following assumptions:
June 30, 2021 December 31, 2020
Expected term 3 years 3 years
Volatility 49.0 % 52.0 %
Discount for lack of marketability 35.0 % 45.0 %
Risk free rate 0.3 % 0.2 % </t>
        </is>
      </c>
      <c r="C6" s="4" t="inlineStr">
        <is>
          <t xml:space="preserve">The fair value of the warrant units was estimated using an option pricing model that used the following assumptions:
2020 2019
Expected term 3 years 3 years
Volatility 52.0 % 60.0 %
Discount for lack of marketability 45.0 % 45.0 %
Risk free rate 0.2 % 1.6 % </t>
        </is>
      </c>
    </row>
    <row r="7">
      <c r="A7" s="4" t="inlineStr">
        <is>
          <t>Discounted Cash Flow [Member]</t>
        </is>
      </c>
    </row>
    <row r="8">
      <c r="A8" s="3" t="inlineStr">
        <is>
          <t>Fair Value Measurement Inputs and Valuation Techniques [Line Items]</t>
        </is>
      </c>
    </row>
    <row r="9">
      <c r="A9" s="4" t="inlineStr">
        <is>
          <t>Schedule of Quantitative Information About the Significant Unobservable Inputs</t>
        </is>
      </c>
      <c r="B9" s="4" t="inlineStr">
        <is>
          <t xml:space="preserve">The following table presents quantitative information about the significant unobservable inputs used for the Company’s installment finance receivables fair value measurements as of June 30, 2021:
June 30, 2021
Interest rate on finance receivables 149.00 %
Discount rate 21.60 %
Servicing fee* -5.03 %
Remaining life 0.578 years
Default rate* 19.60 %
Accrued interest* 3.60 %
Prepayment rate* 21.80 %
* Stated as a percentage of finance receivabl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mmitments, Contingencies and Related Party Transactions (Tables)</t>
        </is>
      </c>
      <c r="B1" s="2" t="inlineStr">
        <is>
          <t>6 Months Ended</t>
        </is>
      </c>
      <c r="C1" s="2" t="inlineStr">
        <is>
          <t>12 Months Ended</t>
        </is>
      </c>
    </row>
    <row r="2">
      <c r="B2" s="2" t="inlineStr">
        <is>
          <t>Jun. 30, 2021</t>
        </is>
      </c>
      <c r="C2" s="2" t="inlineStr">
        <is>
          <t>Dec. 31, 2020</t>
        </is>
      </c>
    </row>
    <row r="3">
      <c r="A3" s="3" t="inlineStr">
        <is>
          <t>Commitments Contingencies And Related Party Transactions [Abstract]</t>
        </is>
      </c>
    </row>
    <row r="4">
      <c r="A4" s="4" t="inlineStr">
        <is>
          <t>Schedule of Future Minimum Lease Payments</t>
        </is>
      </c>
      <c r="B4" s="4" t="inlineStr">
        <is>
          <t>Future minimum lease payments as of June 30, 2021 are as follows (in thousands):
Year Amount
Remainder of 2021 $ 1,095
2022 2,271
2023 2,339
2024 2,410
2025 2,482
Thereafter 12,840
Total $ 23,437</t>
        </is>
      </c>
      <c r="C4" s="4" t="inlineStr">
        <is>
          <t>Future minimum lease payments are as follows:
Year Ending
December 31, Amount
2021 $ 1,876,795
2022 2,271,268
2023 2,339,406
2024 2,409,749
2025 2,482,297
Thereafter 12,839,732
Total $ 24,219,2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Earnings Per Unit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Basic and Diluted Earnings</t>
        </is>
      </c>
      <c r="B4" s="4" t="inlineStr">
        <is>
          <t xml:space="preserve">The following tables set forth the computation of the Company’s basic and diluted earnings per unit for the three and six months ended June 30, 2021 and 2020:
Three Months Ended June 30,
2021 2020
(in thousands except per unit and per unit data) Preferred Unit Profit Unit Preferred Unit Profit Unit
Numerator:
Net income available to unit holders $ 13,884 $ 4,103 $ 20,141 $ 4,978
Denominator:
Weighted average units outstanding - basic 41,102,500 12,147,335 41,102,500 10,159,227
Diluted common unit equivalents 228,504 — — —
Weighted average units outstanding - diluted 41,331,004 12,147,335 41,102,500 10,159,227
Basic earnings per unit $ 0.34 $ 0.34 $ 0.49 $ 0.49
Diluted earnings per unit $ 0.34 $ 0.34 $ 0.49 $ 0.49
Six Months Ended June 30,
2021 2020
(in thousands except per unit and per unit data) Preferred Unit Profit Unit Preferred Unit Profit Unit
Numerator:
Net income available to unit holders $ 35,547 $ 6,824 $ 36,252 $ 5,764
Denominator:
Weighted average units outstanding - basic 41,102,500 12,170,168 41,102,500 9,974,632
Diluted common unit equivalents 228,504 — — —
Weighted average units outstanding - diluted 41,331,004 12,170,168 41,102,500 9,974,632
Basic earnings per unit $ 0.86 $ 0.56 $ 0.88 $ 0.58
Diluted earnings per unit $ 0.86 $ 0.56 $ 0.88 $ 0.58 </t>
        </is>
      </c>
      <c r="C4" s="4" t="inlineStr">
        <is>
          <t xml:space="preserve">The following tables set forth the computation of the Company’s basic and diluted earnings per unit for the years ended December 31, 2020, 2019, and 2018:
2020 201 9 2018
Preferred Profit Unit Preferred Profit Unit Preferred Profit
Numerator :
Net income available to unit holders $ 63,767,868 $ 13,748,247 $ 29,074,287 $ 3,921,193 $ 9,054,770 $ 678,098
Denominator:
Weighted average units outstanding - basic 41,102,500 11,022,251 41,102,500 9,724,149 41,102,500 9,139,424
Diluted common unit equivalents 214,459 — — — — —
Weighted average units outstanding - diluted 41,316,959 11,022,251 41,102,500 9,724,149 41,102,500 9,139,424
Basic earnings per unit $ 1.55 $ 1.25 $ 0.71 $ 0.40 $ 0.22 $ 0.07
Diluted earnings per unit $ 1.54 $ 1.25 $ 0.71 $ 0.40 $ 0.22 $ 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Operations and Significant Accounting Policies - Summarizes the Impact of Adoption on the Consolidated Balance Sheet (Detail) - USD ($)</t>
        </is>
      </c>
      <c r="B1" s="2" t="inlineStr">
        <is>
          <t>Jun. 30, 2021</t>
        </is>
      </c>
      <c r="C1" s="2" t="inlineStr">
        <is>
          <t>Mar. 31, 2021</t>
        </is>
      </c>
      <c r="D1" s="2" t="inlineStr">
        <is>
          <t>Jan. 01, 2021</t>
        </is>
      </c>
      <c r="E1" s="2" t="inlineStr">
        <is>
          <t>Dec. 31, 2020</t>
        </is>
      </c>
      <c r="F1" s="2" t="inlineStr">
        <is>
          <t>Jun. 30, 2020</t>
        </is>
      </c>
      <c r="G1" s="2" t="inlineStr">
        <is>
          <t>Mar. 31, 2020</t>
        </is>
      </c>
      <c r="H1" s="2" t="inlineStr">
        <is>
          <t>Dec. 31, 2019</t>
        </is>
      </c>
      <c r="I1" s="2" t="inlineStr">
        <is>
          <t>Dec. 31, 2018</t>
        </is>
      </c>
      <c r="J1" s="2" t="inlineStr">
        <is>
          <t>Dec. 31, 2017</t>
        </is>
      </c>
    </row>
    <row r="2">
      <c r="A2" s="3" t="inlineStr">
        <is>
          <t>New Accounting Pronouncements or Change in Accounting Principle [Line Items]</t>
        </is>
      </c>
    </row>
    <row r="3">
      <c r="A3" s="4" t="inlineStr">
        <is>
          <t>Allowance for credit losses</t>
        </is>
      </c>
      <c r="B3" s="5" t="n">
        <v>11000</v>
      </c>
      <c r="C3" s="5" t="n">
        <v>7000</v>
      </c>
      <c r="E3" s="5" t="n">
        <v>55031095</v>
      </c>
      <c r="F3" s="5" t="n">
        <v>43858000</v>
      </c>
      <c r="G3" s="5" t="n">
        <v>53497000</v>
      </c>
      <c r="H3" s="5" t="n">
        <v>53145900</v>
      </c>
      <c r="I3" s="5" t="n">
        <v>27116838</v>
      </c>
      <c r="J3" s="5" t="n">
        <v>10597922</v>
      </c>
    </row>
    <row r="4">
      <c r="A4" s="4" t="inlineStr">
        <is>
          <t>Reserve for repurchase liability</t>
        </is>
      </c>
      <c r="E4" s="6" t="n">
        <v>4240408</v>
      </c>
      <c r="H4" s="6" t="n">
        <v>4977603</v>
      </c>
    </row>
    <row r="5">
      <c r="A5" s="4" t="inlineStr">
        <is>
          <t>Increase in retained earnings</t>
        </is>
      </c>
      <c r="B5" s="5" t="n">
        <v>170098000</v>
      </c>
      <c r="E5" s="5" t="n">
        <v>92320122</v>
      </c>
      <c r="H5" s="5" t="n">
        <v>30579589</v>
      </c>
    </row>
    <row r="6">
      <c r="A6" s="4" t="inlineStr">
        <is>
          <t>AUS 2016-13 [Member]</t>
        </is>
      </c>
    </row>
    <row r="7">
      <c r="A7" s="3" t="inlineStr">
        <is>
          <t>New Accounting Pronouncements or Change in Accounting Principle [Line Items]</t>
        </is>
      </c>
    </row>
    <row r="8">
      <c r="A8" s="4" t="inlineStr">
        <is>
          <t>Fair value adjustment to finance receivables</t>
        </is>
      </c>
      <c r="D8" s="5" t="n">
        <v>23584000</v>
      </c>
    </row>
    <row r="9">
      <c r="A9" s="4" t="inlineStr">
        <is>
          <t>Allowance for credit losses</t>
        </is>
      </c>
      <c r="D9" s="6" t="n">
        <v>55031000</v>
      </c>
    </row>
    <row r="10">
      <c r="A10" s="4" t="inlineStr">
        <is>
          <t>Unamortized loan origination costs</t>
        </is>
      </c>
      <c r="D10" s="6" t="n">
        <v>-13421000</v>
      </c>
    </row>
    <row r="11">
      <c r="A11" s="4" t="inlineStr">
        <is>
          <t>Reserve for repurchase liability</t>
        </is>
      </c>
      <c r="D11" s="6" t="n">
        <v>4241000</v>
      </c>
    </row>
    <row r="12">
      <c r="A12" s="4" t="inlineStr">
        <is>
          <t>Increase in retained earnings</t>
        </is>
      </c>
      <c r="D12" s="5" t="n">
        <v>6943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ature of Operations and Significant Accounting Policies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Nature Of Operations And Significant Accounting Policies [Line Items]</t>
        </is>
      </c>
    </row>
    <row r="4">
      <c r="A4" s="4" t="inlineStr">
        <is>
          <t>Off-balance sheet active finance receivables</t>
        </is>
      </c>
      <c r="B4" s="5" t="n">
        <v>319000</v>
      </c>
      <c r="D4" s="5" t="n">
        <v>319000</v>
      </c>
      <c r="F4" s="5" t="n">
        <v>19722017</v>
      </c>
      <c r="G4" s="5" t="n">
        <v>24163164</v>
      </c>
    </row>
    <row r="5">
      <c r="A5" s="4" t="inlineStr">
        <is>
          <t>Reserve for repurchase liabilities</t>
        </is>
      </c>
      <c r="F5" s="6" t="n">
        <v>4240408</v>
      </c>
      <c r="G5" s="6" t="n">
        <v>4977603</v>
      </c>
    </row>
    <row r="6">
      <c r="A6" s="4" t="inlineStr">
        <is>
          <t>Restricted cash balance held in a federally insured bank account</t>
        </is>
      </c>
      <c r="B6" s="6" t="n">
        <v>63000</v>
      </c>
      <c r="D6" s="6" t="n">
        <v>63000</v>
      </c>
      <c r="F6" s="6" t="n">
        <v>3069342</v>
      </c>
      <c r="G6" s="6" t="n">
        <v>3625318</v>
      </c>
    </row>
    <row r="7">
      <c r="A7" s="4" t="inlineStr">
        <is>
          <t>Restricted cash balance payable balance</t>
        </is>
      </c>
      <c r="B7" s="6" t="n">
        <v>104000</v>
      </c>
      <c r="D7" s="5" t="n">
        <v>104000</v>
      </c>
      <c r="F7" s="5" t="n">
        <v>783594</v>
      </c>
      <c r="G7" s="5" t="n">
        <v>90865</v>
      </c>
    </row>
    <row r="8">
      <c r="A8" s="4" t="inlineStr">
        <is>
          <t>Finance receivables originated through the bank partnership arrangements percentage</t>
        </is>
      </c>
      <c r="D8" s="4" t="inlineStr">
        <is>
          <t>84.00%</t>
        </is>
      </c>
      <c r="E8" s="4" t="inlineStr">
        <is>
          <t>60.00%</t>
        </is>
      </c>
      <c r="F8" s="4" t="inlineStr">
        <is>
          <t>62.00%</t>
        </is>
      </c>
      <c r="G8" s="4" t="inlineStr">
        <is>
          <t>49.00%</t>
        </is>
      </c>
    </row>
    <row r="9">
      <c r="A9" s="4" t="inlineStr">
        <is>
          <t>Finance receivables originated through the bank partnership arrangements</t>
        </is>
      </c>
      <c r="B9" s="6" t="n">
        <v>10000000</v>
      </c>
      <c r="D9" s="5" t="n">
        <v>10000000</v>
      </c>
      <c r="F9" s="5" t="n">
        <v>3306686</v>
      </c>
      <c r="G9" s="5" t="n">
        <v>6038903</v>
      </c>
    </row>
    <row r="10">
      <c r="A10" s="4" t="inlineStr">
        <is>
          <t>Capitalized software costs</t>
        </is>
      </c>
      <c r="F10" s="6" t="n">
        <v>9036906</v>
      </c>
      <c r="G10" s="6" t="n">
        <v>5524025</v>
      </c>
    </row>
    <row r="11">
      <c r="A11" s="4" t="inlineStr">
        <is>
          <t>Capitalized software costs, amortization expense</t>
        </is>
      </c>
      <c r="B11" s="6" t="n">
        <v>2178000</v>
      </c>
      <c r="C11" s="5" t="n">
        <v>1407000</v>
      </c>
      <c r="D11" s="6" t="n">
        <v>4120000</v>
      </c>
      <c r="E11" s="5" t="n">
        <v>2650000</v>
      </c>
      <c r="F11" s="6" t="n">
        <v>5979084</v>
      </c>
      <c r="G11" s="6" t="n">
        <v>3807696</v>
      </c>
      <c r="H11" s="5" t="n">
        <v>2142786</v>
      </c>
    </row>
    <row r="12">
      <c r="A12" s="4" t="inlineStr">
        <is>
          <t>Finance receivables remaining under CSO program</t>
        </is>
      </c>
      <c r="B12" s="6" t="n">
        <v>319000</v>
      </c>
      <c r="D12" s="6" t="n">
        <v>319000</v>
      </c>
    </row>
    <row r="13">
      <c r="A13" s="4" t="inlineStr">
        <is>
          <t>Retained earnings</t>
        </is>
      </c>
      <c r="B13" s="6" t="n">
        <v>170098000</v>
      </c>
      <c r="D13" s="6" t="n">
        <v>170098000</v>
      </c>
      <c r="F13" s="5" t="n">
        <v>92320122</v>
      </c>
      <c r="G13" s="5" t="n">
        <v>30579589</v>
      </c>
    </row>
    <row r="14">
      <c r="A14" s="4" t="inlineStr">
        <is>
          <t>Development and capitalized software costs</t>
        </is>
      </c>
      <c r="B14" s="6" t="n">
        <v>3337000</v>
      </c>
      <c r="C14" s="5" t="n">
        <v>2278000</v>
      </c>
      <c r="D14" s="6" t="n">
        <v>6073000</v>
      </c>
      <c r="E14" s="5" t="n">
        <v>4124000</v>
      </c>
    </row>
    <row r="15">
      <c r="A15" s="4" t="inlineStr">
        <is>
          <t>Correction Of Premium To Off Balance Sheet Finance Receivables [Member]</t>
        </is>
      </c>
    </row>
    <row r="16">
      <c r="A16" s="3" t="inlineStr">
        <is>
          <t>Nature Of Operations And Significant Accounting Policies [Line Items]</t>
        </is>
      </c>
    </row>
    <row r="17">
      <c r="A17" s="4" t="inlineStr">
        <is>
          <t>Retained earnings</t>
        </is>
      </c>
      <c r="B17" s="5" t="n">
        <v>1817000</v>
      </c>
      <c r="D17" s="5" t="n">
        <v>1817000</v>
      </c>
    </row>
  </sheetData>
  <mergeCells count="4">
    <mergeCell ref="A1:A2"/>
    <mergeCell ref="B1:C1"/>
    <mergeCell ref="D1:E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e Receivables, Credit Quality Information and Allowance for Credit Losses - Schedule of Finance Receivables (Detail) - USD ($)</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c r="I1" s="2" t="inlineStr">
        <is>
          <t>Dec. 31, 2017</t>
        </is>
      </c>
    </row>
    <row r="2">
      <c r="A2" s="3" t="inlineStr">
        <is>
          <t>Receivables [Abstract]</t>
        </is>
      </c>
    </row>
    <row r="3">
      <c r="A3" s="4" t="inlineStr">
        <is>
          <t>Finance receivables</t>
        </is>
      </c>
      <c r="B3" s="5" t="n">
        <v>142000</v>
      </c>
      <c r="D3" s="5" t="n">
        <v>255943182</v>
      </c>
      <c r="G3" s="5" t="n">
        <v>257990258</v>
      </c>
    </row>
    <row r="4">
      <c r="A4" s="4" t="inlineStr">
        <is>
          <t>Accrued interest and fees</t>
        </is>
      </c>
      <c r="B4" s="6" t="n">
        <v>1000</v>
      </c>
      <c r="D4" s="6" t="n">
        <v>7910095</v>
      </c>
      <c r="G4" s="6" t="n">
        <v>13801779</v>
      </c>
    </row>
    <row r="5">
      <c r="A5" s="4" t="inlineStr">
        <is>
          <t>Unamortized loan origination costs</t>
        </is>
      </c>
      <c r="D5" s="6" t="n">
        <v>13420547</v>
      </c>
      <c r="G5" s="6" t="n">
        <v>18368080</v>
      </c>
    </row>
    <row r="6">
      <c r="A6" s="4" t="inlineStr">
        <is>
          <t>Allowance for credit losses</t>
        </is>
      </c>
      <c r="B6" s="6" t="n">
        <v>-11000</v>
      </c>
      <c r="C6" s="5" t="n">
        <v>-7000</v>
      </c>
      <c r="D6" s="6" t="n">
        <v>-55031095</v>
      </c>
      <c r="E6" s="5" t="n">
        <v>-43858000</v>
      </c>
      <c r="F6" s="5" t="n">
        <v>-53497000</v>
      </c>
      <c r="G6" s="6" t="n">
        <v>-53145900</v>
      </c>
      <c r="H6" s="5" t="n">
        <v>-27116838</v>
      </c>
      <c r="I6" s="5" t="n">
        <v>-10597922</v>
      </c>
    </row>
    <row r="7">
      <c r="A7" s="4" t="inlineStr">
        <is>
          <t>Finance receivables at amortized cost, net</t>
        </is>
      </c>
      <c r="B7" s="5" t="n">
        <v>132000</v>
      </c>
      <c r="D7" s="5" t="n">
        <v>222242729</v>
      </c>
      <c r="G7" s="5" t="n">
        <v>2370142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nance Receivables, Credit Quality Information and Allowance for Credit Losses - Summary of Changes in Allowance for Credit Losses on Finance Receivables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ceivables [Abstract]</t>
        </is>
      </c>
    </row>
    <row r="4">
      <c r="A4" s="4" t="inlineStr">
        <is>
          <t>Beginning balance</t>
        </is>
      </c>
      <c r="B4" s="5" t="n">
        <v>7000</v>
      </c>
      <c r="C4" s="5" t="n">
        <v>53497000</v>
      </c>
      <c r="D4" s="5" t="n">
        <v>55031095</v>
      </c>
      <c r="E4" s="5" t="n">
        <v>53145900</v>
      </c>
      <c r="F4" s="5" t="n">
        <v>53145900</v>
      </c>
      <c r="G4" s="5" t="n">
        <v>27116838</v>
      </c>
      <c r="H4" s="5" t="n">
        <v>10597922</v>
      </c>
    </row>
    <row r="5">
      <c r="A5" s="4" t="inlineStr">
        <is>
          <t>Effects of adopting fair value option</t>
        </is>
      </c>
      <c r="D5" s="6" t="n">
        <v>-55031000</v>
      </c>
    </row>
    <row r="6">
      <c r="A6" s="4" t="inlineStr">
        <is>
          <t>Provision for credit losses on finance receivables</t>
        </is>
      </c>
      <c r="B6" s="6" t="n">
        <v>31000</v>
      </c>
      <c r="C6" s="6" t="n">
        <v>11168000</v>
      </c>
      <c r="D6" s="6" t="n">
        <v>38000</v>
      </c>
      <c r="E6" s="6" t="n">
        <v>39833000</v>
      </c>
      <c r="F6" s="6" t="n">
        <v>81619163</v>
      </c>
      <c r="G6" s="6" t="n">
        <v>99389395</v>
      </c>
      <c r="H6" s="6" t="n">
        <v>47386408</v>
      </c>
    </row>
    <row r="7">
      <c r="A7" s="4" t="inlineStr">
        <is>
          <t>Finance receivables charged off</t>
        </is>
      </c>
      <c r="B7" s="6" t="n">
        <v>-27000</v>
      </c>
      <c r="C7" s="6" t="n">
        <v>-23826000</v>
      </c>
      <c r="D7" s="6" t="n">
        <v>-27000</v>
      </c>
      <c r="E7" s="6" t="n">
        <v>-54796000</v>
      </c>
      <c r="F7" s="6" t="n">
        <v>-90173497</v>
      </c>
      <c r="G7" s="6" t="n">
        <v>-78882560</v>
      </c>
      <c r="H7" s="6" t="n">
        <v>-32922512</v>
      </c>
    </row>
    <row r="8">
      <c r="A8" s="4" t="inlineStr">
        <is>
          <t>Recoveries of charge offs</t>
        </is>
      </c>
      <c r="C8" s="6" t="n">
        <v>3019000</v>
      </c>
      <c r="E8" s="6" t="n">
        <v>5675000</v>
      </c>
      <c r="F8" s="6" t="n">
        <v>10439529</v>
      </c>
      <c r="G8" s="6" t="n">
        <v>5522227</v>
      </c>
      <c r="H8" s="6" t="n">
        <v>2055020</v>
      </c>
    </row>
    <row r="9">
      <c r="A9" s="4" t="inlineStr">
        <is>
          <t>Ending balance</t>
        </is>
      </c>
      <c r="B9" s="5" t="n">
        <v>11000</v>
      </c>
      <c r="C9" s="5" t="n">
        <v>43858000</v>
      </c>
      <c r="D9" s="5" t="n">
        <v>11000</v>
      </c>
      <c r="E9" s="5" t="n">
        <v>43858000</v>
      </c>
      <c r="F9" s="5" t="n">
        <v>55031095</v>
      </c>
      <c r="G9" s="5" t="n">
        <v>53145900</v>
      </c>
      <c r="H9" s="5" t="n">
        <v>27116838</v>
      </c>
    </row>
    <row r="10">
      <c r="A10" s="4" t="inlineStr">
        <is>
          <t>Allowance for credit losses on finance receivables as a percentage of finance receivables</t>
        </is>
      </c>
      <c r="F10" s="4" t="inlineStr">
        <is>
          <t>21.50%</t>
        </is>
      </c>
      <c r="G10" s="4" t="inlineStr">
        <is>
          <t>20.60%</t>
        </is>
      </c>
      <c r="H10" s="4" t="inlineStr">
        <is>
          <t>19.60%</t>
        </is>
      </c>
    </row>
  </sheetData>
  <mergeCells count="4">
    <mergeCell ref="A1:A2"/>
    <mergeCell ref="B1:C1"/>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inance Receivables, Credit Quality Information and Allowance for Credit Losses - Summary of Changes in Reserve for Repurchase Liability (Detail) - USD ($)</t>
        </is>
      </c>
      <c r="B1" s="2" t="inlineStr">
        <is>
          <t>3 Months Ended</t>
        </is>
      </c>
      <c r="C1" s="2" t="inlineStr">
        <is>
          <t>6 Months Ended</t>
        </is>
      </c>
      <c r="D1" s="2" t="inlineStr">
        <is>
          <t>12 Months Ended</t>
        </is>
      </c>
    </row>
    <row r="2">
      <c r="B2" s="2" t="inlineStr">
        <is>
          <t>Jun. 30, 2020</t>
        </is>
      </c>
      <c r="C2" s="2" t="inlineStr">
        <is>
          <t>Jun. 30, 2020</t>
        </is>
      </c>
      <c r="D2" s="2" t="inlineStr">
        <is>
          <t>Dec. 31, 2020</t>
        </is>
      </c>
      <c r="E2" s="2" t="inlineStr">
        <is>
          <t>Dec. 31, 2019</t>
        </is>
      </c>
      <c r="F2" s="2" t="inlineStr">
        <is>
          <t>Dec. 31, 2018</t>
        </is>
      </c>
    </row>
    <row r="3">
      <c r="A3" s="3" t="inlineStr">
        <is>
          <t>Receivables [Abstract]</t>
        </is>
      </c>
    </row>
    <row r="4">
      <c r="A4" s="4" t="inlineStr">
        <is>
          <t>Beginning balance</t>
        </is>
      </c>
      <c r="B4" s="5" t="n">
        <v>4446000</v>
      </c>
      <c r="C4" s="5" t="n">
        <v>4977603</v>
      </c>
      <c r="D4" s="5" t="n">
        <v>4977603</v>
      </c>
      <c r="E4" s="5" t="n">
        <v>4983253</v>
      </c>
      <c r="F4" s="5" t="n">
        <v>2817169</v>
      </c>
    </row>
    <row r="5">
      <c r="A5" s="4" t="inlineStr">
        <is>
          <t>Provision for repurchase liabilities</t>
        </is>
      </c>
      <c r="B5" s="6" t="n">
        <v>1707000</v>
      </c>
      <c r="C5" s="6" t="n">
        <v>5042000</v>
      </c>
      <c r="D5" s="6" t="n">
        <v>9167690</v>
      </c>
      <c r="E5" s="6" t="n">
        <v>14864492</v>
      </c>
      <c r="F5" s="6" t="n">
        <v>11030284</v>
      </c>
    </row>
    <row r="6">
      <c r="A6" s="4" t="inlineStr">
        <is>
          <t>Finance receivables charged off</t>
        </is>
      </c>
      <c r="B6" s="6" t="n">
        <v>-3214000</v>
      </c>
      <c r="C6" s="6" t="n">
        <v>-7345000</v>
      </c>
      <c r="D6" s="6" t="n">
        <v>-10755262</v>
      </c>
      <c r="E6" s="6" t="n">
        <v>-15581005</v>
      </c>
      <c r="F6" s="6" t="n">
        <v>-8982763</v>
      </c>
    </row>
    <row r="7">
      <c r="A7" s="4" t="inlineStr">
        <is>
          <t>Recoveries of charge offs</t>
        </is>
      </c>
      <c r="B7" s="6" t="n">
        <v>241000</v>
      </c>
      <c r="C7" s="6" t="n">
        <v>505000</v>
      </c>
      <c r="D7" s="6" t="n">
        <v>850377</v>
      </c>
      <c r="E7" s="6" t="n">
        <v>710863</v>
      </c>
      <c r="F7" s="6" t="n">
        <v>118563</v>
      </c>
    </row>
    <row r="8">
      <c r="A8" s="4" t="inlineStr">
        <is>
          <t>Ending balance</t>
        </is>
      </c>
      <c r="B8" s="5" t="n">
        <v>3180000</v>
      </c>
      <c r="C8" s="5" t="n">
        <v>3180000</v>
      </c>
      <c r="D8" s="5" t="n">
        <v>4240408</v>
      </c>
      <c r="E8" s="5" t="n">
        <v>4977603</v>
      </c>
      <c r="F8" s="5" t="n">
        <v>4983253</v>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venue:</t>
        </is>
      </c>
    </row>
    <row r="4">
      <c r="A4" s="4" t="inlineStr">
        <is>
          <t>Interest and loan related income, net</t>
        </is>
      </c>
      <c r="B4" s="5" t="n">
        <v>78030000</v>
      </c>
      <c r="C4" s="5" t="n">
        <v>61165000</v>
      </c>
      <c r="D4" s="5" t="n">
        <v>162133000</v>
      </c>
      <c r="E4" s="5" t="n">
        <v>135694000</v>
      </c>
      <c r="F4" s="5" t="n">
        <v>290224878</v>
      </c>
      <c r="G4" s="5" t="n">
        <v>228198129</v>
      </c>
      <c r="H4" s="5" t="n">
        <v>113400046</v>
      </c>
    </row>
    <row r="5">
      <c r="A5" s="4" t="inlineStr">
        <is>
          <t>Other income</t>
        </is>
      </c>
      <c r="B5" s="6" t="n">
        <v>346000</v>
      </c>
      <c r="C5" s="6" t="n">
        <v>116000</v>
      </c>
      <c r="D5" s="6" t="n">
        <v>500000</v>
      </c>
      <c r="E5" s="6" t="n">
        <v>240000</v>
      </c>
      <c r="F5" s="6" t="n">
        <v>789124</v>
      </c>
      <c r="G5" s="6" t="n">
        <v>924057</v>
      </c>
      <c r="H5" s="6" t="n">
        <v>849233</v>
      </c>
    </row>
    <row r="6">
      <c r="A6" s="4" t="inlineStr">
        <is>
          <t>Revenue</t>
        </is>
      </c>
      <c r="B6" s="6" t="n">
        <v>78376000</v>
      </c>
      <c r="C6" s="6" t="n">
        <v>61281000</v>
      </c>
      <c r="D6" s="6" t="n">
        <v>162633000</v>
      </c>
      <c r="E6" s="6" t="n">
        <v>135934000</v>
      </c>
      <c r="F6" s="6" t="n">
        <v>291014002</v>
      </c>
      <c r="G6" s="6" t="n">
        <v>229122186</v>
      </c>
      <c r="H6" s="6" t="n">
        <v>114249279</v>
      </c>
    </row>
    <row r="7">
      <c r="A7" s="4" t="inlineStr">
        <is>
          <t>Provision for credit losses on finance receivables</t>
        </is>
      </c>
      <c r="B7" s="6" t="n">
        <v>31000</v>
      </c>
      <c r="C7" s="6" t="n">
        <v>11168000</v>
      </c>
      <c r="D7" s="6" t="n">
        <v>38000</v>
      </c>
      <c r="E7" s="6" t="n">
        <v>39833000</v>
      </c>
      <c r="F7" s="6" t="n">
        <v>81619163</v>
      </c>
      <c r="G7" s="6" t="n">
        <v>99389395</v>
      </c>
      <c r="H7" s="6" t="n">
        <v>47386408</v>
      </c>
    </row>
    <row r="8">
      <c r="A8" s="4" t="inlineStr">
        <is>
          <t>Provision for repurchase liability</t>
        </is>
      </c>
      <c r="C8" s="6" t="n">
        <v>1707000</v>
      </c>
      <c r="E8" s="6" t="n">
        <v>5042000</v>
      </c>
      <c r="F8" s="6" t="n">
        <v>9167690</v>
      </c>
      <c r="G8" s="6" t="n">
        <v>14864492</v>
      </c>
      <c r="H8" s="6" t="n">
        <v>11030284</v>
      </c>
    </row>
    <row r="9">
      <c r="A9" s="4" t="inlineStr">
        <is>
          <t>Change in fair value of finance receivables</t>
        </is>
      </c>
      <c r="B9" s="6" t="n">
        <v>-11306000</v>
      </c>
      <c r="D9" s="6" t="n">
        <v>-33695000</v>
      </c>
    </row>
    <row r="10">
      <c r="A10" s="4" t="inlineStr">
        <is>
          <t>Total provision</t>
        </is>
      </c>
      <c r="F10" s="6" t="n">
        <v>90786853</v>
      </c>
      <c r="G10" s="6" t="n">
        <v>114253887</v>
      </c>
      <c r="H10" s="6" t="n">
        <v>58416692</v>
      </c>
    </row>
    <row r="11">
      <c r="A11" s="4" t="inlineStr">
        <is>
          <t>Net revenue</t>
        </is>
      </c>
      <c r="B11" s="6" t="n">
        <v>67039000</v>
      </c>
      <c r="C11" s="6" t="n">
        <v>48406000</v>
      </c>
      <c r="D11" s="6" t="n">
        <v>128900000</v>
      </c>
      <c r="E11" s="6" t="n">
        <v>91059000</v>
      </c>
      <c r="F11" s="6" t="n">
        <v>200227149</v>
      </c>
      <c r="G11" s="6" t="n">
        <v>114868299</v>
      </c>
      <c r="H11" s="6" t="n">
        <v>55832587</v>
      </c>
    </row>
    <row r="12">
      <c r="A12" s="3" t="inlineStr">
        <is>
          <t>Expenses:</t>
        </is>
      </c>
    </row>
    <row r="13">
      <c r="A13" s="4" t="inlineStr">
        <is>
          <t>Salaries and employee benefits</t>
        </is>
      </c>
      <c r="B13" s="6" t="n">
        <v>14694000</v>
      </c>
      <c r="C13" s="6" t="n">
        <v>8762000</v>
      </c>
      <c r="D13" s="6" t="n">
        <v>28966000</v>
      </c>
      <c r="E13" s="6" t="n">
        <v>17014000</v>
      </c>
      <c r="F13" s="6" t="n">
        <v>44195527</v>
      </c>
      <c r="G13" s="6" t="n">
        <v>23679971</v>
      </c>
      <c r="H13" s="6" t="n">
        <v>13568122</v>
      </c>
    </row>
    <row r="14">
      <c r="A14" s="4" t="inlineStr">
        <is>
          <t>Direct marketing costs</t>
        </is>
      </c>
      <c r="B14" s="6" t="n">
        <v>11439000</v>
      </c>
      <c r="C14" s="6" t="n">
        <v>804000</v>
      </c>
      <c r="D14" s="6" t="n">
        <v>18922000</v>
      </c>
      <c r="E14" s="6" t="n">
        <v>3276000</v>
      </c>
      <c r="F14" s="6" t="n">
        <v>18642842</v>
      </c>
      <c r="G14" s="6" t="n">
        <v>11344611</v>
      </c>
      <c r="H14" s="6" t="n">
        <v>7098408</v>
      </c>
    </row>
    <row r="15">
      <c r="A15" s="4" t="inlineStr">
        <is>
          <t>Interest expense and amortized debt issuance costs</t>
        </is>
      </c>
      <c r="B15" s="6" t="n">
        <v>6385000</v>
      </c>
      <c r="C15" s="6" t="n">
        <v>5242000</v>
      </c>
      <c r="D15" s="6" t="n">
        <v>10856000</v>
      </c>
      <c r="E15" s="6" t="n">
        <v>11649000</v>
      </c>
      <c r="F15" s="6" t="n">
        <v>20666947</v>
      </c>
      <c r="G15" s="6" t="n">
        <v>21875764</v>
      </c>
      <c r="H15" s="6" t="n">
        <v>10336612</v>
      </c>
    </row>
    <row r="16">
      <c r="A16" s="4" t="inlineStr">
        <is>
          <t>Interest expense - related party</t>
        </is>
      </c>
      <c r="C16" s="6" t="n">
        <v>139000</v>
      </c>
      <c r="D16" s="6" t="n">
        <v>137000</v>
      </c>
      <c r="E16" s="6" t="n">
        <v>279000</v>
      </c>
      <c r="F16" s="6" t="n">
        <v>561538</v>
      </c>
      <c r="G16" s="6" t="n">
        <v>560000</v>
      </c>
      <c r="H16" s="6" t="n">
        <v>2144470</v>
      </c>
    </row>
    <row r="17">
      <c r="A17" s="4" t="inlineStr">
        <is>
          <t>Professional fees</t>
        </is>
      </c>
      <c r="B17" s="6" t="n">
        <v>3674000</v>
      </c>
      <c r="C17" s="6" t="n">
        <v>1094000</v>
      </c>
      <c r="D17" s="6" t="n">
        <v>5880000</v>
      </c>
      <c r="E17" s="6" t="n">
        <v>2104000</v>
      </c>
      <c r="F17" s="6" t="n">
        <v>6569432</v>
      </c>
      <c r="G17" s="6" t="n">
        <v>2862575</v>
      </c>
      <c r="H17" s="6" t="n">
        <v>1306312</v>
      </c>
    </row>
    <row r="18">
      <c r="A18" s="4" t="inlineStr">
        <is>
          <t>Depreciation and amortization</t>
        </is>
      </c>
      <c r="B18" s="6" t="n">
        <v>2413000</v>
      </c>
      <c r="C18" s="6" t="n">
        <v>1579000</v>
      </c>
      <c r="D18" s="6" t="n">
        <v>4577000</v>
      </c>
      <c r="E18" s="6" t="n">
        <v>2976000</v>
      </c>
      <c r="F18" s="6" t="n">
        <v>6732343</v>
      </c>
      <c r="G18" s="6" t="n">
        <v>4280637</v>
      </c>
      <c r="H18" s="6" t="n">
        <v>2420996</v>
      </c>
    </row>
    <row r="19">
      <c r="A19" s="4" t="inlineStr">
        <is>
          <t>Technology costs</t>
        </is>
      </c>
      <c r="B19" s="6" t="n">
        <v>2422000</v>
      </c>
      <c r="C19" s="6" t="n">
        <v>1811000</v>
      </c>
      <c r="D19" s="6" t="n">
        <v>4569000</v>
      </c>
      <c r="E19" s="6" t="n">
        <v>3692000</v>
      </c>
      <c r="F19" s="6" t="n">
        <v>7622512</v>
      </c>
      <c r="G19" s="6" t="n">
        <v>4578709</v>
      </c>
      <c r="H19" s="6" t="n">
        <v>2758735</v>
      </c>
    </row>
    <row r="20">
      <c r="A20" s="4" t="inlineStr">
        <is>
          <t>Payment processing fees</t>
        </is>
      </c>
      <c r="B20" s="6" t="n">
        <v>1684000</v>
      </c>
      <c r="C20" s="6" t="n">
        <v>798000</v>
      </c>
      <c r="D20" s="6" t="n">
        <v>3312000</v>
      </c>
      <c r="E20" s="6" t="n">
        <v>1746000</v>
      </c>
      <c r="F20" s="6" t="n">
        <v>4123294</v>
      </c>
      <c r="G20" s="6" t="n">
        <v>2674001</v>
      </c>
      <c r="H20" s="6" t="n">
        <v>1119996</v>
      </c>
    </row>
    <row r="21">
      <c r="A21" s="4" t="inlineStr">
        <is>
          <t>Occupancy</t>
        </is>
      </c>
      <c r="B21" s="6" t="n">
        <v>879000</v>
      </c>
      <c r="C21" s="6" t="n">
        <v>708000</v>
      </c>
      <c r="D21" s="6" t="n">
        <v>1759000</v>
      </c>
      <c r="E21" s="6" t="n">
        <v>1421000</v>
      </c>
      <c r="F21" s="6" t="n">
        <v>3090573</v>
      </c>
      <c r="G21" s="6" t="n">
        <v>2139540</v>
      </c>
      <c r="H21" s="6" t="n">
        <v>1419182</v>
      </c>
    </row>
    <row r="22">
      <c r="A22" s="4" t="inlineStr">
        <is>
          <t>Management fees - related party</t>
        </is>
      </c>
      <c r="B22" s="6" t="n">
        <v>175000</v>
      </c>
      <c r="D22" s="6" t="n">
        <v>350000</v>
      </c>
      <c r="F22" s="6" t="n">
        <v>700000</v>
      </c>
    </row>
    <row r="23">
      <c r="A23" s="4" t="inlineStr">
        <is>
          <t>General, administrative and other</t>
        </is>
      </c>
      <c r="B23" s="6" t="n">
        <v>5287000</v>
      </c>
      <c r="C23" s="6" t="n">
        <v>2350000</v>
      </c>
      <c r="D23" s="6" t="n">
        <v>7201000</v>
      </c>
      <c r="E23" s="6" t="n">
        <v>4886000</v>
      </c>
      <c r="F23" s="6" t="n">
        <v>9806026</v>
      </c>
      <c r="G23" s="6" t="n">
        <v>7877011</v>
      </c>
      <c r="H23" s="6" t="n">
        <v>3926886</v>
      </c>
    </row>
    <row r="24">
      <c r="A24" s="4" t="inlineStr">
        <is>
          <t>Total expenses</t>
        </is>
      </c>
      <c r="B24" s="6" t="n">
        <v>49052000</v>
      </c>
      <c r="C24" s="6" t="n">
        <v>23287000</v>
      </c>
      <c r="D24" s="6" t="n">
        <v>86529000</v>
      </c>
      <c r="E24" s="6" t="n">
        <v>49043000</v>
      </c>
      <c r="F24" s="6" t="n">
        <v>122711034</v>
      </c>
      <c r="G24" s="6" t="n">
        <v>81872819</v>
      </c>
      <c r="H24" s="6" t="n">
        <v>46099719</v>
      </c>
    </row>
    <row r="25">
      <c r="A25" s="4" t="inlineStr">
        <is>
          <t>Net income</t>
        </is>
      </c>
      <c r="B25" s="6" t="n">
        <v>17987000</v>
      </c>
      <c r="C25" s="6" t="n">
        <v>25119000</v>
      </c>
      <c r="D25" s="6" t="n">
        <v>42371000</v>
      </c>
      <c r="E25" s="6" t="n">
        <v>42016000</v>
      </c>
      <c r="F25" s="6" t="n">
        <v>77516115</v>
      </c>
      <c r="G25" s="6" t="n">
        <v>32995480</v>
      </c>
      <c r="H25" s="6" t="n">
        <v>9732868</v>
      </c>
    </row>
    <row r="26">
      <c r="A26" s="4" t="inlineStr">
        <is>
          <t>Preferred Units [Member]</t>
        </is>
      </c>
    </row>
    <row r="27">
      <c r="A27" s="3" t="inlineStr">
        <is>
          <t>Expenses:</t>
        </is>
      </c>
    </row>
    <row r="28">
      <c r="A28" s="4" t="inlineStr">
        <is>
          <t>Net income</t>
        </is>
      </c>
      <c r="B28" s="5" t="n">
        <v>13884000</v>
      </c>
      <c r="C28" s="5" t="n">
        <v>20141000</v>
      </c>
      <c r="D28" s="5" t="n">
        <v>35547000</v>
      </c>
      <c r="E28" s="5" t="n">
        <v>36252000</v>
      </c>
      <c r="F28" s="5" t="n">
        <v>63767868</v>
      </c>
      <c r="G28" s="5" t="n">
        <v>29074287</v>
      </c>
      <c r="H28" s="5" t="n">
        <v>9054770</v>
      </c>
    </row>
    <row r="29">
      <c r="A29" s="3" t="inlineStr">
        <is>
          <t>Earnings per unit:</t>
        </is>
      </c>
    </row>
    <row r="30">
      <c r="A30" s="4" t="inlineStr">
        <is>
          <t>Basic</t>
        </is>
      </c>
      <c r="B30" s="7" t="n">
        <v>0.34</v>
      </c>
      <c r="C30" s="7" t="n">
        <v>0.49</v>
      </c>
      <c r="D30" s="7" t="n">
        <v>0.86</v>
      </c>
      <c r="E30" s="7" t="n">
        <v>0.88</v>
      </c>
      <c r="F30" s="7" t="n">
        <v>1.55</v>
      </c>
      <c r="G30" s="7" t="n">
        <v>0.71</v>
      </c>
      <c r="H30" s="7" t="n">
        <v>0.22</v>
      </c>
    </row>
    <row r="31">
      <c r="A31" s="4" t="inlineStr">
        <is>
          <t>Diluted</t>
        </is>
      </c>
      <c r="B31" s="7" t="n">
        <v>0.34</v>
      </c>
      <c r="C31" s="7" t="n">
        <v>0.49</v>
      </c>
      <c r="D31" s="7" t="n">
        <v>0.86</v>
      </c>
      <c r="E31" s="7" t="n">
        <v>0.88</v>
      </c>
      <c r="F31" s="7" t="n">
        <v>1.54</v>
      </c>
      <c r="G31" s="7" t="n">
        <v>0.71</v>
      </c>
      <c r="H31" s="7" t="n">
        <v>0.22</v>
      </c>
    </row>
    <row r="32">
      <c r="A32" s="3" t="inlineStr">
        <is>
          <t>Weighted average units outstanding:</t>
        </is>
      </c>
    </row>
    <row r="33">
      <c r="A33" s="4" t="inlineStr">
        <is>
          <t>Basic</t>
        </is>
      </c>
      <c r="B33" s="6" t="n">
        <v>41102500</v>
      </c>
      <c r="C33" s="6" t="n">
        <v>41102500</v>
      </c>
      <c r="D33" s="6" t="n">
        <v>41102500</v>
      </c>
      <c r="E33" s="6" t="n">
        <v>41102500</v>
      </c>
      <c r="F33" s="6" t="n">
        <v>41102500</v>
      </c>
      <c r="G33" s="6" t="n">
        <v>41102500</v>
      </c>
      <c r="H33" s="6" t="n">
        <v>41102500</v>
      </c>
    </row>
    <row r="34">
      <c r="A34" s="4" t="inlineStr">
        <is>
          <t>Diluted</t>
        </is>
      </c>
      <c r="B34" s="6" t="n">
        <v>41331004</v>
      </c>
      <c r="C34" s="6" t="n">
        <v>41102500</v>
      </c>
      <c r="D34" s="6" t="n">
        <v>41331004</v>
      </c>
      <c r="E34" s="6" t="n">
        <v>41102500</v>
      </c>
      <c r="F34" s="6" t="n">
        <v>41316959</v>
      </c>
      <c r="G34" s="6" t="n">
        <v>41102500</v>
      </c>
      <c r="H34" s="6" t="n">
        <v>41102500</v>
      </c>
    </row>
    <row r="35">
      <c r="A35" s="4" t="inlineStr">
        <is>
          <t>Profit Unit Interest [Member]</t>
        </is>
      </c>
    </row>
    <row r="36">
      <c r="A36" s="3" t="inlineStr">
        <is>
          <t>Expenses:</t>
        </is>
      </c>
    </row>
    <row r="37">
      <c r="A37" s="4" t="inlineStr">
        <is>
          <t>Net income</t>
        </is>
      </c>
      <c r="B37" s="5" t="n">
        <v>4103000</v>
      </c>
      <c r="C37" s="5" t="n">
        <v>4978000</v>
      </c>
      <c r="D37" s="5" t="n">
        <v>6824000</v>
      </c>
      <c r="E37" s="5" t="n">
        <v>5764000</v>
      </c>
      <c r="F37" s="5" t="n">
        <v>13748247</v>
      </c>
      <c r="G37" s="5" t="n">
        <v>3921193</v>
      </c>
      <c r="H37" s="5" t="n">
        <v>678098</v>
      </c>
    </row>
    <row r="38">
      <c r="A38" s="3" t="inlineStr">
        <is>
          <t>Earnings per unit:</t>
        </is>
      </c>
    </row>
    <row r="39">
      <c r="A39" s="4" t="inlineStr">
        <is>
          <t>Basic</t>
        </is>
      </c>
      <c r="B39" s="7" t="n">
        <v>0.34</v>
      </c>
      <c r="C39" s="7" t="n">
        <v>0.49</v>
      </c>
      <c r="D39" s="7" t="n">
        <v>0.5600000000000001</v>
      </c>
      <c r="E39" s="7" t="n">
        <v>0.58</v>
      </c>
      <c r="F39" s="7" t="n">
        <v>1.25</v>
      </c>
      <c r="G39" s="7" t="n">
        <v>0.4</v>
      </c>
      <c r="H39" s="7" t="n">
        <v>0.07000000000000001</v>
      </c>
    </row>
    <row r="40">
      <c r="A40" s="4" t="inlineStr">
        <is>
          <t>Diluted</t>
        </is>
      </c>
      <c r="B40" s="7" t="n">
        <v>0.34</v>
      </c>
      <c r="C40" s="7" t="n">
        <v>0.49</v>
      </c>
      <c r="D40" s="7" t="n">
        <v>0.5600000000000001</v>
      </c>
      <c r="E40" s="7" t="n">
        <v>0.58</v>
      </c>
      <c r="F40" s="7" t="n">
        <v>1.25</v>
      </c>
      <c r="G40" s="7" t="n">
        <v>0.4</v>
      </c>
      <c r="H40" s="7" t="n">
        <v>0.07000000000000001</v>
      </c>
    </row>
    <row r="41">
      <c r="A41" s="3" t="inlineStr">
        <is>
          <t>Weighted average units outstanding:</t>
        </is>
      </c>
    </row>
    <row r="42">
      <c r="A42" s="4" t="inlineStr">
        <is>
          <t>Basic</t>
        </is>
      </c>
      <c r="B42" s="6" t="n">
        <v>12147335</v>
      </c>
      <c r="C42" s="6" t="n">
        <v>10159227</v>
      </c>
      <c r="D42" s="6" t="n">
        <v>12170168</v>
      </c>
      <c r="E42" s="6" t="n">
        <v>9974632</v>
      </c>
      <c r="F42" s="6" t="n">
        <v>11022251</v>
      </c>
      <c r="G42" s="6" t="n">
        <v>9724149</v>
      </c>
      <c r="H42" s="6" t="n">
        <v>9139424</v>
      </c>
    </row>
    <row r="43">
      <c r="A43" s="4" t="inlineStr">
        <is>
          <t>Diluted</t>
        </is>
      </c>
      <c r="B43" s="6" t="n">
        <v>12147335</v>
      </c>
      <c r="C43" s="6" t="n">
        <v>10159227</v>
      </c>
      <c r="D43" s="6" t="n">
        <v>12170168</v>
      </c>
      <c r="E43" s="6" t="n">
        <v>9974632</v>
      </c>
      <c r="F43" s="6" t="n">
        <v>11022251</v>
      </c>
      <c r="G43" s="6" t="n">
        <v>9724149</v>
      </c>
      <c r="H43" s="6" t="n">
        <v>9139424</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Summary of Credit Quality Finance Receivable Portfolio  (Detail) - USD ($)</t>
        </is>
      </c>
      <c r="B1" s="2" t="inlineStr">
        <is>
          <t>Jun. 30, 2021</t>
        </is>
      </c>
      <c r="C1" s="2" t="inlineStr">
        <is>
          <t>Dec. 31, 2020</t>
        </is>
      </c>
      <c r="D1" s="2" t="inlineStr">
        <is>
          <t>Dec. 31, 2019</t>
        </is>
      </c>
    </row>
    <row r="2">
      <c r="A2" s="4" t="inlineStr">
        <is>
          <t>Recency Delinquency [Member]</t>
        </is>
      </c>
    </row>
    <row r="3">
      <c r="A3" s="3" t="inlineStr">
        <is>
          <t>Financing Receivable, Past Due [Line Items]</t>
        </is>
      </c>
    </row>
    <row r="4">
      <c r="A4" s="4" t="inlineStr">
        <is>
          <t>Finance receivables</t>
        </is>
      </c>
      <c r="B4" s="5" t="n">
        <v>142000</v>
      </c>
      <c r="C4" s="5" t="n">
        <v>255943182</v>
      </c>
      <c r="D4" s="5" t="n">
        <v>257990258</v>
      </c>
    </row>
    <row r="5">
      <c r="A5" s="4" t="inlineStr">
        <is>
          <t>Finance receivables, Percentage</t>
        </is>
      </c>
      <c r="C5" s="4" t="inlineStr">
        <is>
          <t>100.00%</t>
        </is>
      </c>
      <c r="D5" s="4" t="inlineStr">
        <is>
          <t>100.00%</t>
        </is>
      </c>
    </row>
    <row r="6">
      <c r="A6" s="4" t="inlineStr">
        <is>
          <t>Recency Delinquency [Member] | Current [Member]</t>
        </is>
      </c>
    </row>
    <row r="7">
      <c r="A7" s="3" t="inlineStr">
        <is>
          <t>Financing Receivable, Past Due [Line Items]</t>
        </is>
      </c>
    </row>
    <row r="8">
      <c r="A8" s="4" t="inlineStr">
        <is>
          <t>Finance receivables</t>
        </is>
      </c>
      <c r="B8" s="6" t="n">
        <v>142000</v>
      </c>
      <c r="C8" s="5" t="n">
        <v>240622536</v>
      </c>
      <c r="D8" s="5" t="n">
        <v>236368649</v>
      </c>
    </row>
    <row r="9">
      <c r="A9" s="4" t="inlineStr">
        <is>
          <t>Finance receivables, Percentage</t>
        </is>
      </c>
      <c r="C9" s="4" t="inlineStr">
        <is>
          <t>94.00%</t>
        </is>
      </c>
      <c r="D9" s="4" t="inlineStr">
        <is>
          <t>91.60%</t>
        </is>
      </c>
    </row>
    <row r="10">
      <c r="A10" s="4" t="inlineStr">
        <is>
          <t>Recency Delinquency [Member] | 30 to 59 days [Member]</t>
        </is>
      </c>
    </row>
    <row r="11">
      <c r="A11" s="3" t="inlineStr">
        <is>
          <t>Financing Receivable, Past Due [Line Items]</t>
        </is>
      </c>
    </row>
    <row r="12">
      <c r="A12" s="4" t="inlineStr">
        <is>
          <t>Finance receivables</t>
        </is>
      </c>
      <c r="C12" s="5" t="n">
        <v>7760946</v>
      </c>
      <c r="D12" s="5" t="n">
        <v>9798206</v>
      </c>
    </row>
    <row r="13">
      <c r="A13" s="4" t="inlineStr">
        <is>
          <t>Finance receivables, Percentage</t>
        </is>
      </c>
      <c r="C13" s="4" t="inlineStr">
        <is>
          <t>3.00%</t>
        </is>
      </c>
      <c r="D13" s="4" t="inlineStr">
        <is>
          <t>3.80%</t>
        </is>
      </c>
    </row>
    <row r="14">
      <c r="A14" s="4" t="inlineStr">
        <is>
          <t>Recency Delinquency [Member] | 60 to 89 days [Member]</t>
        </is>
      </c>
    </row>
    <row r="15">
      <c r="A15" s="3" t="inlineStr">
        <is>
          <t>Financing Receivable, Past Due [Line Items]</t>
        </is>
      </c>
    </row>
    <row r="16">
      <c r="A16" s="4" t="inlineStr">
        <is>
          <t>Finance receivables</t>
        </is>
      </c>
      <c r="C16" s="5" t="n">
        <v>7559700</v>
      </c>
      <c r="D16" s="5" t="n">
        <v>11823403</v>
      </c>
    </row>
    <row r="17">
      <c r="A17" s="4" t="inlineStr">
        <is>
          <t>Finance receivables, Percentage</t>
        </is>
      </c>
      <c r="C17" s="4" t="inlineStr">
        <is>
          <t>3.00%</t>
        </is>
      </c>
      <c r="D17" s="4" t="inlineStr">
        <is>
          <t>4.60%</t>
        </is>
      </c>
    </row>
    <row r="18">
      <c r="A18" s="4" t="inlineStr">
        <is>
          <t>Recency Delinquency [Member] | Total delinquency [Member]</t>
        </is>
      </c>
    </row>
    <row r="19">
      <c r="A19" s="3" t="inlineStr">
        <is>
          <t>Financing Receivable, Past Due [Line Items]</t>
        </is>
      </c>
    </row>
    <row r="20">
      <c r="A20" s="4" t="inlineStr">
        <is>
          <t>Finance receivables</t>
        </is>
      </c>
      <c r="C20" s="5" t="n">
        <v>15320646</v>
      </c>
      <c r="D20" s="5" t="n">
        <v>21621609</v>
      </c>
    </row>
    <row r="21">
      <c r="A21" s="4" t="inlineStr">
        <is>
          <t>Finance receivables, Percentage</t>
        </is>
      </c>
      <c r="C21" s="4" t="inlineStr">
        <is>
          <t>6.00%</t>
        </is>
      </c>
      <c r="D21" s="4" t="inlineStr">
        <is>
          <t>8.40%</t>
        </is>
      </c>
    </row>
    <row r="22">
      <c r="A22" s="4" t="inlineStr">
        <is>
          <t>Contractual Delinquency [Member]</t>
        </is>
      </c>
    </row>
    <row r="23">
      <c r="A23" s="3" t="inlineStr">
        <is>
          <t>Financing Receivable, Past Due [Line Items]</t>
        </is>
      </c>
    </row>
    <row r="24">
      <c r="A24" s="4" t="inlineStr">
        <is>
          <t>Finance receivables</t>
        </is>
      </c>
      <c r="B24" s="6" t="n">
        <v>142000</v>
      </c>
      <c r="C24" s="5" t="n">
        <v>255943182</v>
      </c>
      <c r="D24" s="5" t="n">
        <v>257990258</v>
      </c>
    </row>
    <row r="25">
      <c r="A25" s="4" t="inlineStr">
        <is>
          <t>Finance receivables, Percentage</t>
        </is>
      </c>
      <c r="C25" s="4" t="inlineStr">
        <is>
          <t>100.00%</t>
        </is>
      </c>
      <c r="D25" s="4" t="inlineStr">
        <is>
          <t>100.00%</t>
        </is>
      </c>
    </row>
    <row r="26">
      <c r="A26" s="4" t="inlineStr">
        <is>
          <t>Contractual Delinquency [Member] | Current [Member]</t>
        </is>
      </c>
    </row>
    <row r="27">
      <c r="A27" s="3" t="inlineStr">
        <is>
          <t>Financing Receivable, Past Due [Line Items]</t>
        </is>
      </c>
    </row>
    <row r="28">
      <c r="A28" s="4" t="inlineStr">
        <is>
          <t>Finance receivables</t>
        </is>
      </c>
      <c r="B28" s="5" t="n">
        <v>142000</v>
      </c>
      <c r="C28" s="5" t="n">
        <v>220438346</v>
      </c>
      <c r="D28" s="5" t="n">
        <v>217241832</v>
      </c>
    </row>
    <row r="29">
      <c r="A29" s="4" t="inlineStr">
        <is>
          <t>Finance receivables, Percentage</t>
        </is>
      </c>
      <c r="C29" s="4" t="inlineStr">
        <is>
          <t>86.10%</t>
        </is>
      </c>
      <c r="D29" s="4" t="inlineStr">
        <is>
          <t>84.20%</t>
        </is>
      </c>
    </row>
    <row r="30">
      <c r="A30" s="4" t="inlineStr">
        <is>
          <t>Contractual Delinquency [Member] | 30 to 59 days [Member]</t>
        </is>
      </c>
    </row>
    <row r="31">
      <c r="A31" s="3" t="inlineStr">
        <is>
          <t>Financing Receivable, Past Due [Line Items]</t>
        </is>
      </c>
    </row>
    <row r="32">
      <c r="A32" s="4" t="inlineStr">
        <is>
          <t>Finance receivables</t>
        </is>
      </c>
      <c r="C32" s="5" t="n">
        <v>12574461</v>
      </c>
      <c r="D32" s="5" t="n">
        <v>15739823</v>
      </c>
    </row>
    <row r="33">
      <c r="A33" s="4" t="inlineStr">
        <is>
          <t>Finance receivables, Percentage</t>
        </is>
      </c>
      <c r="C33" s="4" t="inlineStr">
        <is>
          <t>4.90%</t>
        </is>
      </c>
      <c r="D33" s="4" t="inlineStr">
        <is>
          <t>6.10%</t>
        </is>
      </c>
    </row>
    <row r="34">
      <c r="A34" s="4" t="inlineStr">
        <is>
          <t>Contractual Delinquency [Member] | 60 to 89 days [Member]</t>
        </is>
      </c>
    </row>
    <row r="35">
      <c r="A35" s="3" t="inlineStr">
        <is>
          <t>Financing Receivable, Past Due [Line Items]</t>
        </is>
      </c>
    </row>
    <row r="36">
      <c r="A36" s="4" t="inlineStr">
        <is>
          <t>Finance receivables</t>
        </is>
      </c>
      <c r="C36" s="5" t="n">
        <v>9851665</v>
      </c>
      <c r="D36" s="5" t="n">
        <v>15641858</v>
      </c>
    </row>
    <row r="37">
      <c r="A37" s="4" t="inlineStr">
        <is>
          <t>Finance receivables, Percentage</t>
        </is>
      </c>
      <c r="C37" s="4" t="inlineStr">
        <is>
          <t>3.90%</t>
        </is>
      </c>
      <c r="D37" s="4" t="inlineStr">
        <is>
          <t>6.10%</t>
        </is>
      </c>
    </row>
    <row r="38">
      <c r="A38" s="4" t="inlineStr">
        <is>
          <t>Contractual Delinquency [Member] | 90+ days [Member]</t>
        </is>
      </c>
    </row>
    <row r="39">
      <c r="A39" s="3" t="inlineStr">
        <is>
          <t>Financing Receivable, Past Due [Line Items]</t>
        </is>
      </c>
    </row>
    <row r="40">
      <c r="A40" s="4" t="inlineStr">
        <is>
          <t>Finance receivables</t>
        </is>
      </c>
      <c r="C40" s="5" t="n">
        <v>13078710</v>
      </c>
      <c r="D40" s="5" t="n">
        <v>9366745</v>
      </c>
    </row>
    <row r="41">
      <c r="A41" s="4" t="inlineStr">
        <is>
          <t>Finance receivables, Percentage</t>
        </is>
      </c>
      <c r="C41" s="4" t="inlineStr">
        <is>
          <t>5.10%</t>
        </is>
      </c>
      <c r="D41" s="4" t="inlineStr">
        <is>
          <t>3.60%</t>
        </is>
      </c>
    </row>
    <row r="42">
      <c r="A42" s="4" t="inlineStr">
        <is>
          <t>Contractual Delinquency [Member] | Total delinquency [Member]</t>
        </is>
      </c>
    </row>
    <row r="43">
      <c r="A43" s="3" t="inlineStr">
        <is>
          <t>Financing Receivable, Past Due [Line Items]</t>
        </is>
      </c>
    </row>
    <row r="44">
      <c r="A44" s="4" t="inlineStr">
        <is>
          <t>Finance receivables</t>
        </is>
      </c>
      <c r="C44" s="5" t="n">
        <v>35504836</v>
      </c>
      <c r="D44" s="5" t="n">
        <v>40748426</v>
      </c>
    </row>
    <row r="45">
      <c r="A45" s="4" t="inlineStr">
        <is>
          <t>Finance receivables, Percentage</t>
        </is>
      </c>
      <c r="C45" s="4" t="inlineStr">
        <is>
          <t>13.90%</t>
        </is>
      </c>
      <c r="D45" s="4" t="inlineStr">
        <is>
          <t>15.8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e Receivables, Credit Quality Information and Allowance for Credit Losses - Schedule of Components of Installment Finance Receivables at Fair Value (Detail) $ in Thousands</t>
        </is>
      </c>
      <c r="B1" s="2" t="inlineStr">
        <is>
          <t>Jun. 30, 2021USD ($)</t>
        </is>
      </c>
    </row>
    <row r="2">
      <c r="A2" s="3" t="inlineStr">
        <is>
          <t>Receivables [Abstract]</t>
        </is>
      </c>
    </row>
    <row r="3">
      <c r="A3" s="4" t="inlineStr">
        <is>
          <t>Unpaid principal balance of finance receivables - accrual</t>
        </is>
      </c>
      <c r="B3" s="5" t="n">
        <v>244305</v>
      </c>
    </row>
    <row r="4">
      <c r="A4" s="4" t="inlineStr">
        <is>
          <t>Unpaid principal balance of finance receivables - non-accrual</t>
        </is>
      </c>
      <c r="B4" s="6" t="n">
        <v>15611</v>
      </c>
    </row>
    <row r="5">
      <c r="A5" s="4" t="inlineStr">
        <is>
          <t>Unpaid principal balance of finance receivables</t>
        </is>
      </c>
      <c r="B5" s="6" t="n">
        <v>259916</v>
      </c>
    </row>
    <row r="6">
      <c r="A6" s="4" t="inlineStr">
        <is>
          <t>Finance receivables at fair value - accrual</t>
        </is>
      </c>
      <c r="B6" s="6" t="n">
        <v>286190</v>
      </c>
    </row>
    <row r="7">
      <c r="A7" s="4" t="inlineStr">
        <is>
          <t>Finance receivables at fair value - non-accrual</t>
        </is>
      </c>
      <c r="B7" s="6" t="n">
        <v>770</v>
      </c>
    </row>
    <row r="8">
      <c r="A8" s="4" t="inlineStr">
        <is>
          <t>Finance receivables at fair value</t>
        </is>
      </c>
      <c r="B8" s="6" t="n">
        <v>286960</v>
      </c>
    </row>
    <row r="9">
      <c r="A9" s="4" t="inlineStr">
        <is>
          <t>Accrued interest and fees receivable</t>
        </is>
      </c>
      <c r="B9" s="6" t="n">
        <v>9421</v>
      </c>
    </row>
    <row r="10">
      <c r="A10" s="4" t="inlineStr">
        <is>
          <t>Finance receivables at fair value</t>
        </is>
      </c>
      <c r="B10" s="6" t="n">
        <v>296381</v>
      </c>
    </row>
    <row r="11">
      <c r="A11" s="4" t="inlineStr">
        <is>
          <t>Difference between unpaid principal balance and fair value</t>
        </is>
      </c>
      <c r="B11" s="5" t="n">
        <v>270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e Receivables, Credit Quality Information and Allowance for Credit Losses - Summary of Changes in Fair Value of Installment Finance Receivables at Fair Value (Detail) - USD ($) $ in Thousands</t>
        </is>
      </c>
      <c r="B1" s="2" t="inlineStr">
        <is>
          <t>3 Months Ended</t>
        </is>
      </c>
      <c r="C1" s="2" t="inlineStr">
        <is>
          <t>6 Months Ended</t>
        </is>
      </c>
    </row>
    <row r="2">
      <c r="B2" s="2" t="inlineStr">
        <is>
          <t>Jun. 30, 2021</t>
        </is>
      </c>
      <c r="C2" s="2" t="inlineStr">
        <is>
          <t>Jun. 30, 2021</t>
        </is>
      </c>
    </row>
    <row r="3">
      <c r="A3" s="3" t="inlineStr">
        <is>
          <t>Receivables [Abstract]</t>
        </is>
      </c>
    </row>
    <row r="4">
      <c r="A4" s="4" t="inlineStr">
        <is>
          <t>Balance at the beginning of the period</t>
        </is>
      </c>
      <c r="B4" s="5" t="n">
        <v>269782</v>
      </c>
      <c r="C4" s="5" t="n">
        <v>289166</v>
      </c>
    </row>
    <row r="5">
      <c r="A5" s="4" t="inlineStr">
        <is>
          <t>Originations of principal</t>
        </is>
      </c>
      <c r="B5" s="6" t="n">
        <v>231475</v>
      </c>
      <c r="C5" s="6" t="n">
        <v>427317</v>
      </c>
    </row>
    <row r="6">
      <c r="A6" s="4" t="inlineStr">
        <is>
          <t>Repayments of principal</t>
        </is>
      </c>
      <c r="B6" s="6" t="n">
        <v>-191899</v>
      </c>
      <c r="C6" s="6" t="n">
        <v>-386102</v>
      </c>
    </row>
    <row r="7">
      <c r="A7" s="4" t="inlineStr">
        <is>
          <t>Accrued interest and fees receivable</t>
        </is>
      </c>
      <c r="B7" s="6" t="n">
        <v>146</v>
      </c>
      <c r="C7" s="6" t="n">
        <v>1512</v>
      </c>
    </row>
    <row r="8">
      <c r="A8" s="4" t="inlineStr">
        <is>
          <t>Charge-offs, net</t>
        </is>
      </c>
      <c r="B8" s="6" t="n">
        <v>-17322</v>
      </c>
      <c r="C8" s="6" t="n">
        <v>-37155</v>
      </c>
    </row>
    <row r="9">
      <c r="A9" s="4" t="inlineStr">
        <is>
          <t>Adjustment to fair value</t>
        </is>
      </c>
      <c r="B9" s="6" t="n">
        <v>-1817</v>
      </c>
      <c r="C9" s="6" t="n">
        <v>-1817</v>
      </c>
    </row>
    <row r="10">
      <c r="A10" s="4" t="inlineStr">
        <is>
          <t>Net change in fair value</t>
        </is>
      </c>
      <c r="B10" s="6" t="n">
        <v>6016</v>
      </c>
      <c r="C10" s="6" t="n">
        <v>3460</v>
      </c>
    </row>
    <row r="11">
      <c r="A11" s="4" t="inlineStr">
        <is>
          <t>Balance at the end of the period</t>
        </is>
      </c>
      <c r="B11" s="5" t="n">
        <v>296381</v>
      </c>
      <c r="C11" s="5" t="n">
        <v>2963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Additional Information (Detail) - USD ($)</t>
        </is>
      </c>
      <c r="B1" s="2" t="inlineStr">
        <is>
          <t>Jun. 30, 2021</t>
        </is>
      </c>
      <c r="C1" s="2" t="inlineStr">
        <is>
          <t>Dec. 31, 2020</t>
        </is>
      </c>
      <c r="D1" s="2" t="inlineStr">
        <is>
          <t>Dec. 31, 2019</t>
        </is>
      </c>
    </row>
    <row r="2">
      <c r="A2" s="4" t="inlineStr">
        <is>
          <t>Finance receivables in non-accrual status</t>
        </is>
      </c>
      <c r="C2" s="5" t="n">
        <v>19277057</v>
      </c>
      <c r="D2" s="5" t="n">
        <v>11823403</v>
      </c>
    </row>
    <row r="3">
      <c r="A3" s="4" t="inlineStr">
        <is>
          <t>Financing receivables under CSO program which were greater than 90 days past due</t>
        </is>
      </c>
      <c r="B3" s="5" t="n">
        <v>0</v>
      </c>
      <c r="C3" s="5" t="n">
        <v>0</v>
      </c>
      <c r="D3" s="5" t="n">
        <v>0</v>
      </c>
    </row>
    <row r="4">
      <c r="A4" s="4" t="inlineStr">
        <is>
          <t>Unpaid principal balance of finance receivables</t>
        </is>
      </c>
      <c r="B4" s="6" t="n">
        <v>259916000</v>
      </c>
    </row>
    <row r="5">
      <c r="A5" s="4" t="inlineStr">
        <is>
          <t>Finance receivables at fair value</t>
        </is>
      </c>
      <c r="B5" s="6" t="n">
        <v>296381000</v>
      </c>
    </row>
    <row r="6">
      <c r="A6" s="4" t="inlineStr">
        <is>
          <t>Maturity Greater than 90 Days [Member]</t>
        </is>
      </c>
    </row>
    <row r="7">
      <c r="A7" s="4" t="inlineStr">
        <is>
          <t>Unpaid principal balance of finance receivables</t>
        </is>
      </c>
      <c r="B7" s="6" t="n">
        <v>10048000</v>
      </c>
    </row>
    <row r="8">
      <c r="A8" s="4" t="inlineStr">
        <is>
          <t>Finance receivables at fair value</t>
        </is>
      </c>
      <c r="B8" s="5" t="n">
        <v>49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Equipment and Software, Net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Property, Plant and Equipment [Abstract]</t>
        </is>
      </c>
    </row>
    <row r="4">
      <c r="A4" s="4" t="inlineStr">
        <is>
          <t>Depreciation and amortization expense</t>
        </is>
      </c>
      <c r="B4" s="5" t="n">
        <v>2413000</v>
      </c>
      <c r="C4" s="5" t="n">
        <v>1579000</v>
      </c>
      <c r="D4" s="5" t="n">
        <v>4577000</v>
      </c>
      <c r="E4" s="5" t="n">
        <v>2976000</v>
      </c>
      <c r="F4" s="5" t="n">
        <v>6732343</v>
      </c>
      <c r="G4" s="5" t="n">
        <v>4280637</v>
      </c>
      <c r="H4" s="5" t="n">
        <v>2420996</v>
      </c>
    </row>
  </sheetData>
  <mergeCells count="4">
    <mergeCell ref="A1:A2"/>
    <mergeCell ref="B1:C1"/>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Software, Net - Schedule of Property, Equipment and Software (Detail) - USD ($)</t>
        </is>
      </c>
      <c r="B1" s="2" t="inlineStr">
        <is>
          <t>Jun. 30, 2021</t>
        </is>
      </c>
      <c r="C1" s="2" t="inlineStr">
        <is>
          <t>Dec. 31, 2020</t>
        </is>
      </c>
      <c r="D1" s="2" t="inlineStr">
        <is>
          <t>Dec. 31, 2019</t>
        </is>
      </c>
    </row>
    <row r="2">
      <c r="A2" s="3" t="inlineStr">
        <is>
          <t>Property, Plant and Equipment [Line Items]</t>
        </is>
      </c>
    </row>
    <row r="3">
      <c r="A3" s="4" t="inlineStr">
        <is>
          <t>Property, equipment and software</t>
        </is>
      </c>
      <c r="B3" s="5" t="n">
        <v>31573000</v>
      </c>
      <c r="C3" s="5" t="n">
        <v>24997991</v>
      </c>
      <c r="D3" s="5" t="n">
        <v>14295303</v>
      </c>
    </row>
    <row r="4">
      <c r="A4" s="4" t="inlineStr">
        <is>
          <t>Less accumulated depreciation and amortization</t>
        </is>
      </c>
      <c r="B4" s="6" t="n">
        <v>-19015000</v>
      </c>
      <c r="C4" s="6" t="n">
        <v>-14439562</v>
      </c>
      <c r="D4" s="6" t="n">
        <v>-7724942</v>
      </c>
    </row>
    <row r="5">
      <c r="A5" s="4" t="inlineStr">
        <is>
          <t>Property, equipment and software, net</t>
        </is>
      </c>
      <c r="B5" s="6" t="n">
        <v>12558000</v>
      </c>
      <c r="C5" s="6" t="n">
        <v>10558429</v>
      </c>
      <c r="D5" s="6" t="n">
        <v>6570361</v>
      </c>
    </row>
    <row r="6">
      <c r="A6" s="4" t="inlineStr">
        <is>
          <t>Capitalized technology [Member]</t>
        </is>
      </c>
    </row>
    <row r="7">
      <c r="A7" s="3" t="inlineStr">
        <is>
          <t>Property, Plant and Equipment [Line Items]</t>
        </is>
      </c>
    </row>
    <row r="8">
      <c r="A8" s="4" t="inlineStr">
        <is>
          <t>Property, equipment and software</t>
        </is>
      </c>
      <c r="B8" s="6" t="n">
        <v>26981000</v>
      </c>
      <c r="C8" s="6" t="n">
        <v>20908050</v>
      </c>
      <c r="D8" s="6" t="n">
        <v>11871144</v>
      </c>
    </row>
    <row r="9">
      <c r="A9" s="4" t="inlineStr">
        <is>
          <t>Furniture, fixtures and equipment [Member]</t>
        </is>
      </c>
    </row>
    <row r="10">
      <c r="A10" s="3" t="inlineStr">
        <is>
          <t>Property, Plant and Equipment [Line Items]</t>
        </is>
      </c>
    </row>
    <row r="11">
      <c r="A11" s="4" t="inlineStr">
        <is>
          <t>Property, equipment and software</t>
        </is>
      </c>
      <c r="B11" s="6" t="n">
        <v>3613000</v>
      </c>
      <c r="C11" s="6" t="n">
        <v>3227827</v>
      </c>
      <c r="D11" s="6" t="n">
        <v>1981598</v>
      </c>
    </row>
    <row r="12">
      <c r="A12" s="4" t="inlineStr">
        <is>
          <t>Software [Member]</t>
        </is>
      </c>
    </row>
    <row r="13">
      <c r="A13" s="3" t="inlineStr">
        <is>
          <t>Property, Plant and Equipment [Line Items]</t>
        </is>
      </c>
    </row>
    <row r="14">
      <c r="A14" s="4" t="inlineStr">
        <is>
          <t>Property, equipment and software</t>
        </is>
      </c>
      <c r="D14" s="6" t="n">
        <v>17722</v>
      </c>
    </row>
    <row r="15">
      <c r="A15" s="4" t="inlineStr">
        <is>
          <t>Leasehold improvements [Member]</t>
        </is>
      </c>
    </row>
    <row r="16">
      <c r="A16" s="3" t="inlineStr">
        <is>
          <t>Property, Plant and Equipment [Line Items]</t>
        </is>
      </c>
    </row>
    <row r="17">
      <c r="A17" s="4" t="inlineStr">
        <is>
          <t>Property, equipment and software</t>
        </is>
      </c>
      <c r="B17" s="5" t="n">
        <v>979000</v>
      </c>
      <c r="C17" s="5" t="n">
        <v>862114</v>
      </c>
      <c r="D17" s="6" t="n">
        <v>394518</v>
      </c>
    </row>
    <row r="18">
      <c r="A18" s="4" t="inlineStr">
        <is>
          <t>Construction in progress [Member]</t>
        </is>
      </c>
    </row>
    <row r="19">
      <c r="A19" s="3" t="inlineStr">
        <is>
          <t>Property, Plant and Equipment [Line Items]</t>
        </is>
      </c>
    </row>
    <row r="20">
      <c r="A20" s="4" t="inlineStr">
        <is>
          <t>Property, equipment and software</t>
        </is>
      </c>
      <c r="D20" s="5" t="n">
        <v>303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64" customWidth="1" min="1" max="1"/>
    <col width="15" customWidth="1" min="2" max="2"/>
    <col width="14" customWidth="1" min="3" max="3"/>
    <col width="60" customWidth="1" min="4" max="4"/>
    <col width="15" customWidth="1" min="5" max="5"/>
    <col width="33" customWidth="1" min="6" max="6"/>
    <col width="3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orrowings - Schedule of Borrowings (Detail) - USD ($)</t>
        </is>
      </c>
      <c r="B1" s="2" t="inlineStr">
        <is>
          <t>Mar. 23, 2021</t>
        </is>
      </c>
      <c r="C1" s="2" t="inlineStr">
        <is>
          <t>Aug. 06, 2020</t>
        </is>
      </c>
      <c r="D1" s="2" t="inlineStr">
        <is>
          <t>Jan. 31, 2020</t>
        </is>
      </c>
      <c r="E1" s="2" t="inlineStr">
        <is>
          <t>Mar. 31, 2021</t>
        </is>
      </c>
      <c r="F1" s="2" t="inlineStr">
        <is>
          <t>Jun. 30, 2021</t>
        </is>
      </c>
      <c r="G1" s="2" t="inlineStr">
        <is>
          <t>Dec. 31, 2020</t>
        </is>
      </c>
      <c r="H1" s="2" t="inlineStr">
        <is>
          <t>Apr. 30, 2020</t>
        </is>
      </c>
      <c r="I1" s="2" t="inlineStr">
        <is>
          <t>Apr. 13, 2020</t>
        </is>
      </c>
      <c r="J1" s="2" t="inlineStr">
        <is>
          <t>Dec. 31, 2019</t>
        </is>
      </c>
      <c r="K1" s="2" t="inlineStr">
        <is>
          <t>Aug. 31, 2019</t>
        </is>
      </c>
      <c r="L1" s="2" t="inlineStr">
        <is>
          <t>Apr. 30, 2019</t>
        </is>
      </c>
      <c r="M1" s="2" t="inlineStr">
        <is>
          <t>Nov. 30, 2018</t>
        </is>
      </c>
      <c r="N1" s="2" t="inlineStr">
        <is>
          <t>Aug. 24, 2018</t>
        </is>
      </c>
      <c r="O1" s="2" t="inlineStr">
        <is>
          <t>Aug. 13, 2018</t>
        </is>
      </c>
      <c r="P1" s="2" t="inlineStr">
        <is>
          <t>Jan. 23, 2018</t>
        </is>
      </c>
    </row>
    <row r="2">
      <c r="A2" s="3" t="inlineStr">
        <is>
          <t>Debt Instrument [Line Items]</t>
        </is>
      </c>
    </row>
    <row r="3">
      <c r="A3" s="4" t="inlineStr">
        <is>
          <t>Long-term Debt</t>
        </is>
      </c>
      <c r="F3" s="5" t="n">
        <v>56354000</v>
      </c>
      <c r="G3" s="5" t="n">
        <v>25354000</v>
      </c>
    </row>
    <row r="4">
      <c r="A4" s="4" t="inlineStr">
        <is>
          <t>Secured Debt [Member]</t>
        </is>
      </c>
    </row>
    <row r="5">
      <c r="A5" s="3" t="inlineStr">
        <is>
          <t>Debt Instrument [Line Items]</t>
        </is>
      </c>
    </row>
    <row r="6">
      <c r="A6" s="4" t="inlineStr">
        <is>
          <t>Borrower</t>
        </is>
      </c>
      <c r="F6" s="4" t="inlineStr">
        <is>
          <t>Opportunity Funding SPE II, LLC</t>
        </is>
      </c>
      <c r="G6" s="4" t="inlineStr">
        <is>
          <t>Opportunity Funding SPE II, LLC</t>
        </is>
      </c>
    </row>
    <row r="7">
      <c r="A7" s="4" t="inlineStr">
        <is>
          <t>Borrowing Capacity</t>
        </is>
      </c>
      <c r="F7" s="5" t="n">
        <v>56460000</v>
      </c>
      <c r="G7" s="5" t="n">
        <v>85183818</v>
      </c>
    </row>
    <row r="8">
      <c r="A8" s="4" t="inlineStr">
        <is>
          <t>Long-term Debt</t>
        </is>
      </c>
      <c r="F8" s="5" t="n">
        <v>17649000</v>
      </c>
      <c r="G8" s="5" t="n">
        <v>16024578</v>
      </c>
      <c r="J8" s="5" t="n">
        <v>17407874</v>
      </c>
    </row>
    <row r="9">
      <c r="A9" s="4" t="inlineStr">
        <is>
          <t>Interest Rate</t>
        </is>
      </c>
      <c r="F9" s="4" t="inlineStr">
        <is>
          <t>15.00%</t>
        </is>
      </c>
      <c r="G9" s="4" t="inlineStr">
        <is>
          <t>15.00%</t>
        </is>
      </c>
    </row>
    <row r="10">
      <c r="A10" s="4" t="inlineStr">
        <is>
          <t>Maturity Date</t>
        </is>
      </c>
      <c r="F10" s="4" t="inlineStr">
        <is>
          <t>October 2021</t>
        </is>
      </c>
      <c r="G10" s="4" t="inlineStr">
        <is>
          <t>October 2021</t>
        </is>
      </c>
    </row>
    <row r="11">
      <c r="A11" s="4" t="inlineStr">
        <is>
          <t>Senior Notes [Member]</t>
        </is>
      </c>
    </row>
    <row r="12">
      <c r="A12" s="3" t="inlineStr">
        <is>
          <t>Debt Instrument [Line Items]</t>
        </is>
      </c>
    </row>
    <row r="13">
      <c r="A13" s="4" t="inlineStr">
        <is>
          <t>Borrowing Capacity</t>
        </is>
      </c>
      <c r="F13" s="5" t="n">
        <v>375000000</v>
      </c>
      <c r="G13" s="5" t="n">
        <v>385000000</v>
      </c>
    </row>
    <row r="14">
      <c r="A14" s="4" t="inlineStr">
        <is>
          <t>Long-term Debt</t>
        </is>
      </c>
      <c r="F14" s="5" t="n">
        <v>206644000</v>
      </c>
      <c r="G14" s="5" t="n">
        <v>131726397</v>
      </c>
      <c r="J14" s="6" t="n">
        <v>202487914</v>
      </c>
    </row>
    <row r="15">
      <c r="A15" s="4" t="inlineStr">
        <is>
          <t>Subordinated Debt [Member]</t>
        </is>
      </c>
    </row>
    <row r="16">
      <c r="A16" s="3" t="inlineStr">
        <is>
          <t>Debt Instrument [Line Items]</t>
        </is>
      </c>
    </row>
    <row r="17">
      <c r="A17" s="4" t="inlineStr">
        <is>
          <t>Borrower</t>
        </is>
      </c>
      <c r="F17" s="4" t="inlineStr">
        <is>
          <t>Opportunity Financial, LLC</t>
        </is>
      </c>
      <c r="G17" s="4" t="inlineStr">
        <is>
          <t>Opportunity Financial, LLC</t>
        </is>
      </c>
    </row>
    <row r="18">
      <c r="A18" s="4" t="inlineStr">
        <is>
          <t>Borrowing Capacity</t>
        </is>
      </c>
      <c r="F18" s="5" t="n">
        <v>4000000</v>
      </c>
      <c r="G18" s="5" t="n">
        <v>4000000</v>
      </c>
    </row>
    <row r="19">
      <c r="A19" s="4" t="inlineStr">
        <is>
          <t>Long-term Debt</t>
        </is>
      </c>
      <c r="G19" s="5" t="n">
        <v>4000000</v>
      </c>
      <c r="J19" s="6" t="n">
        <v>4000000</v>
      </c>
    </row>
    <row r="20">
      <c r="A20" s="4" t="inlineStr">
        <is>
          <t>Debt Instrument, Basis Spread on Variable Rate</t>
        </is>
      </c>
      <c r="F20" s="4" t="inlineStr">
        <is>
          <t>14.00%</t>
        </is>
      </c>
      <c r="G20" s="4" t="inlineStr">
        <is>
          <t>14.00%</t>
        </is>
      </c>
    </row>
    <row r="21">
      <c r="A21" s="4" t="inlineStr">
        <is>
          <t>Maturity Date</t>
        </is>
      </c>
      <c r="F21" s="4" t="inlineStr">
        <is>
          <t>December 2023</t>
        </is>
      </c>
      <c r="G21" s="4" t="inlineStr">
        <is>
          <t>December 2023</t>
        </is>
      </c>
    </row>
    <row r="22">
      <c r="A22" s="4" t="inlineStr">
        <is>
          <t>Other Long Term Debt [Member]</t>
        </is>
      </c>
    </row>
    <row r="23">
      <c r="A23" s="3" t="inlineStr">
        <is>
          <t>Debt Instrument [Line Items]</t>
        </is>
      </c>
    </row>
    <row r="24">
      <c r="A24" s="4" t="inlineStr">
        <is>
          <t>Borrower</t>
        </is>
      </c>
      <c r="F24" s="4" t="inlineStr">
        <is>
          <t>Opportunity Financial, LLC</t>
        </is>
      </c>
      <c r="G24" s="4" t="inlineStr">
        <is>
          <t>Opportunity Financial, LLC</t>
        </is>
      </c>
    </row>
    <row r="25">
      <c r="A25" s="4" t="inlineStr">
        <is>
          <t>Borrowing Capacity</t>
        </is>
      </c>
      <c r="F25" s="5" t="n">
        <v>6354000</v>
      </c>
      <c r="G25" s="5" t="n">
        <v>6354000</v>
      </c>
      <c r="I25" s="5" t="n">
        <v>6354000</v>
      </c>
    </row>
    <row r="26">
      <c r="A26" s="4" t="inlineStr">
        <is>
          <t>Long-term Debt</t>
        </is>
      </c>
      <c r="F26" s="5" t="n">
        <v>6354000</v>
      </c>
      <c r="G26" s="5" t="n">
        <v>6354000</v>
      </c>
    </row>
    <row r="27">
      <c r="A27" s="4" t="inlineStr">
        <is>
          <t>Debt Instrument, Basis Spread on Variable Rate</t>
        </is>
      </c>
      <c r="F27" s="4" t="inlineStr">
        <is>
          <t>1.00%</t>
        </is>
      </c>
      <c r="G27" s="4" t="inlineStr">
        <is>
          <t>1.00%</t>
        </is>
      </c>
    </row>
    <row r="28">
      <c r="A28" s="4" t="inlineStr">
        <is>
          <t>Maturity Date</t>
        </is>
      </c>
      <c r="F28" s="4" t="inlineStr">
        <is>
          <t>April 2022</t>
        </is>
      </c>
      <c r="G28" s="4" t="inlineStr">
        <is>
          <t>April 2022</t>
        </is>
      </c>
    </row>
    <row r="29">
      <c r="A29" s="4" t="inlineStr">
        <is>
          <t>Revolving Line Of Credit One [Member] | Senior Notes [Member]</t>
        </is>
      </c>
    </row>
    <row r="30">
      <c r="A30" s="3" t="inlineStr">
        <is>
          <t>Debt Instrument [Line Items]</t>
        </is>
      </c>
    </row>
    <row r="31">
      <c r="A31" s="4" t="inlineStr">
        <is>
          <t>Borrower</t>
        </is>
      </c>
      <c r="F31" s="4" t="inlineStr">
        <is>
          <t>Opportunity Financial, LLC</t>
        </is>
      </c>
      <c r="G31" s="4" t="inlineStr">
        <is>
          <t>Opportunity Financial, LLC</t>
        </is>
      </c>
    </row>
    <row r="32">
      <c r="A32" s="4" t="inlineStr">
        <is>
          <t>Borrowing Capacity</t>
        </is>
      </c>
      <c r="G32" s="5" t="n">
        <v>10000000</v>
      </c>
      <c r="O32" s="5" t="n">
        <v>10000000</v>
      </c>
    </row>
    <row r="33">
      <c r="A33" s="4" t="inlineStr">
        <is>
          <t>Long-term Debt</t>
        </is>
      </c>
      <c r="G33" s="5" t="n">
        <v>5000000</v>
      </c>
      <c r="J33" s="6" t="n">
        <v>5000000</v>
      </c>
    </row>
    <row r="34">
      <c r="A34" s="4" t="inlineStr">
        <is>
          <t>Debt Instrument, Interest Rate, Basis for Effective Rate</t>
        </is>
      </c>
      <c r="F34" s="4" t="inlineStr">
        <is>
          <t>LIBOR plus 2.50</t>
        </is>
      </c>
      <c r="G34" s="4" t="inlineStr">
        <is>
          <t>LIBOR plus 2.50</t>
        </is>
      </c>
    </row>
    <row r="35">
      <c r="A35" s="4" t="inlineStr">
        <is>
          <t>Maturity Date</t>
        </is>
      </c>
      <c r="C35" s="4" t="inlineStr">
        <is>
          <t>February 2022</t>
        </is>
      </c>
      <c r="F35" s="4" t="inlineStr">
        <is>
          <t>February 2022</t>
        </is>
      </c>
      <c r="G35" s="4" t="inlineStr">
        <is>
          <t>February 2022</t>
        </is>
      </c>
    </row>
    <row r="36">
      <c r="A36" s="4" t="inlineStr">
        <is>
          <t>Revolving Line Of Credit Two [Member] | Senior Notes [Member]</t>
        </is>
      </c>
    </row>
    <row r="37">
      <c r="A37" s="3" t="inlineStr">
        <is>
          <t>Debt Instrument [Line Items]</t>
        </is>
      </c>
    </row>
    <row r="38">
      <c r="A38" s="4" t="inlineStr">
        <is>
          <t>Borrower</t>
        </is>
      </c>
      <c r="F38" s="4" t="inlineStr">
        <is>
          <t>Opportunity Funding SPE III, LLC</t>
        </is>
      </c>
      <c r="G38" s="4" t="inlineStr">
        <is>
          <t>Opportunity Funding SPE III, LLC</t>
        </is>
      </c>
    </row>
    <row r="39">
      <c r="A39" s="4" t="inlineStr">
        <is>
          <t>Borrowing Capacity</t>
        </is>
      </c>
      <c r="D39" s="5" t="n">
        <v>175000000</v>
      </c>
      <c r="F39" s="5" t="n">
        <v>175000000</v>
      </c>
      <c r="G39" s="5" t="n">
        <v>175000000</v>
      </c>
      <c r="N39" s="5" t="n">
        <v>125000000</v>
      </c>
      <c r="P39" s="5" t="n">
        <v>75000000</v>
      </c>
    </row>
    <row r="40">
      <c r="A40" s="4" t="inlineStr">
        <is>
          <t>Long-term Debt</t>
        </is>
      </c>
      <c r="F40" s="5" t="n">
        <v>87500000</v>
      </c>
      <c r="G40" s="5" t="n">
        <v>59200000</v>
      </c>
      <c r="J40" s="6" t="n">
        <v>101667000</v>
      </c>
    </row>
    <row r="41">
      <c r="A41" s="4" t="inlineStr">
        <is>
          <t>Debt Instrument, Interest Rate, Basis for Effective Rate</t>
        </is>
      </c>
      <c r="D41" s="4" t="inlineStr">
        <is>
          <t>one-month LIBOR plus 6 percent with a 2 percent LIBOR floor</t>
        </is>
      </c>
      <c r="F41" s="4" t="inlineStr">
        <is>
          <t>LIBOR plus 6.00</t>
        </is>
      </c>
      <c r="G41" s="4" t="inlineStr">
        <is>
          <t>LIBOR plus 6.00</t>
        </is>
      </c>
    </row>
    <row r="42">
      <c r="A42" s="4" t="inlineStr">
        <is>
          <t>Debt Instrument, Basis Spread on Variable Rate</t>
        </is>
      </c>
      <c r="D42" s="4" t="inlineStr">
        <is>
          <t>6.00%</t>
        </is>
      </c>
    </row>
    <row r="43">
      <c r="A43" s="4" t="inlineStr">
        <is>
          <t>Maturity Date</t>
        </is>
      </c>
      <c r="F43" s="4" t="inlineStr">
        <is>
          <t>January 2024</t>
        </is>
      </c>
      <c r="G43" s="4" t="inlineStr">
        <is>
          <t>January 2024</t>
        </is>
      </c>
    </row>
    <row r="44">
      <c r="A44" s="4" t="inlineStr">
        <is>
          <t>Revolving Line Of Credit Three [Member] | Senior Notes [Member]</t>
        </is>
      </c>
    </row>
    <row r="45">
      <c r="A45" s="3" t="inlineStr">
        <is>
          <t>Debt Instrument [Line Items]</t>
        </is>
      </c>
    </row>
    <row r="46">
      <c r="A46" s="4" t="inlineStr">
        <is>
          <t>Borrower</t>
        </is>
      </c>
      <c r="F46" s="4" t="inlineStr">
        <is>
          <t>Opportunity Funding SPE V, LLC</t>
        </is>
      </c>
      <c r="G46" s="4" t="inlineStr">
        <is>
          <t>Opportunity Funding SPE V, LLC</t>
        </is>
      </c>
    </row>
    <row r="47">
      <c r="A47" s="4" t="inlineStr">
        <is>
          <t>Borrowing Capacity</t>
        </is>
      </c>
      <c r="F47" s="5" t="n">
        <v>75000000</v>
      </c>
      <c r="G47" s="5" t="n">
        <v>75000000</v>
      </c>
      <c r="L47" s="5" t="n">
        <v>75000000</v>
      </c>
    </row>
    <row r="48">
      <c r="A48" s="4" t="inlineStr">
        <is>
          <t>Long-term Debt</t>
        </is>
      </c>
      <c r="F48" s="5" t="n">
        <v>37500000</v>
      </c>
      <c r="G48" s="5" t="n">
        <v>24222000</v>
      </c>
      <c r="J48" s="6" t="n">
        <v>42261000</v>
      </c>
    </row>
    <row r="49">
      <c r="A49" s="4" t="inlineStr">
        <is>
          <t>Debt Instrument, Interest Rate, Basis for Effective Rate</t>
        </is>
      </c>
      <c r="F49" s="4" t="inlineStr">
        <is>
          <t>LIBOR plus 7.25</t>
        </is>
      </c>
      <c r="G49" s="4" t="inlineStr">
        <is>
          <t>LIBOR plus 7.25</t>
        </is>
      </c>
    </row>
    <row r="50">
      <c r="A50" s="4" t="inlineStr">
        <is>
          <t>Maturity Date</t>
        </is>
      </c>
      <c r="F50" s="4" t="inlineStr">
        <is>
          <t>April 2023</t>
        </is>
      </c>
      <c r="G50" s="4" t="inlineStr">
        <is>
          <t>April 2023</t>
        </is>
      </c>
    </row>
    <row r="51">
      <c r="A51" s="4" t="inlineStr">
        <is>
          <t>Revolving Line Of Credit Four [Member] | Senior Notes [Member]</t>
        </is>
      </c>
    </row>
    <row r="52">
      <c r="A52" s="3" t="inlineStr">
        <is>
          <t>Debt Instrument [Line Items]</t>
        </is>
      </c>
    </row>
    <row r="53">
      <c r="A53" s="4" t="inlineStr">
        <is>
          <t>Borrower</t>
        </is>
      </c>
      <c r="F53" s="4" t="inlineStr">
        <is>
          <t>Opportunity Funding SPE VI, LLC</t>
        </is>
      </c>
      <c r="G53" s="4" t="inlineStr">
        <is>
          <t>Opportunity Funding SPE VI, LLC</t>
        </is>
      </c>
    </row>
    <row r="54">
      <c r="A54" s="4" t="inlineStr">
        <is>
          <t>Borrowing Capacity</t>
        </is>
      </c>
      <c r="F54" s="5" t="n">
        <v>50000000</v>
      </c>
      <c r="G54" s="5" t="n">
        <v>50000000</v>
      </c>
      <c r="L54" s="5" t="n">
        <v>50000000</v>
      </c>
    </row>
    <row r="55">
      <c r="A55" s="4" t="inlineStr">
        <is>
          <t>Long-term Debt</t>
        </is>
      </c>
      <c r="F55" s="5" t="n">
        <v>25000000</v>
      </c>
      <c r="G55" s="5" t="n">
        <v>16148000</v>
      </c>
      <c r="J55" s="6" t="n">
        <v>28175000</v>
      </c>
    </row>
    <row r="56">
      <c r="A56" s="4" t="inlineStr">
        <is>
          <t>Debt Instrument, Interest Rate, Basis for Effective Rate</t>
        </is>
      </c>
      <c r="F56" s="4" t="inlineStr">
        <is>
          <t>LIBOR plus 7.25</t>
        </is>
      </c>
      <c r="G56" s="4" t="inlineStr">
        <is>
          <t>LIBOR plus 7.25</t>
        </is>
      </c>
    </row>
    <row r="57">
      <c r="A57" s="4" t="inlineStr">
        <is>
          <t>Maturity Date</t>
        </is>
      </c>
      <c r="F57" s="4" t="inlineStr">
        <is>
          <t>April 2023</t>
        </is>
      </c>
      <c r="G57" s="4" t="inlineStr">
        <is>
          <t>April 2023</t>
        </is>
      </c>
    </row>
    <row r="58">
      <c r="A58" s="4" t="inlineStr">
        <is>
          <t>Revolving Line Of Credit Five [Member] | Senior Notes [Member]</t>
        </is>
      </c>
    </row>
    <row r="59">
      <c r="A59" s="3" t="inlineStr">
        <is>
          <t>Debt Instrument [Line Items]</t>
        </is>
      </c>
    </row>
    <row r="60">
      <c r="A60" s="4" t="inlineStr">
        <is>
          <t>Borrower</t>
        </is>
      </c>
      <c r="F60" s="4" t="inlineStr">
        <is>
          <t>Opportunity Funding SPE IV, LLC</t>
        </is>
      </c>
      <c r="G60" s="4" t="inlineStr">
        <is>
          <t>Opportunity Funding SPE IV, LLC</t>
        </is>
      </c>
    </row>
    <row r="61">
      <c r="A61" s="4" t="inlineStr">
        <is>
          <t>Borrowing Capacity</t>
        </is>
      </c>
      <c r="F61" s="5" t="n">
        <v>25000000</v>
      </c>
      <c r="G61" s="5" t="n">
        <v>25000000</v>
      </c>
      <c r="K61" s="5" t="n">
        <v>25000000</v>
      </c>
    </row>
    <row r="62">
      <c r="A62" s="4" t="inlineStr">
        <is>
          <t>Long-term Debt</t>
        </is>
      </c>
      <c r="F62" s="5" t="n">
        <v>8300000</v>
      </c>
      <c r="G62" s="5" t="n">
        <v>12506000</v>
      </c>
      <c r="J62" s="6" t="n">
        <v>10930000</v>
      </c>
    </row>
    <row r="63">
      <c r="A63" s="4" t="inlineStr">
        <is>
          <t>Debt Instrument, Interest Rate, Basis for Effective Rate</t>
        </is>
      </c>
      <c r="F63" s="4" t="inlineStr">
        <is>
          <t>LIBOR plus 4.25</t>
        </is>
      </c>
      <c r="G63" s="4" t="inlineStr">
        <is>
          <t>LIBOR plus 4.25</t>
        </is>
      </c>
    </row>
    <row r="64">
      <c r="A64" s="4" t="inlineStr">
        <is>
          <t>Maturity Date</t>
        </is>
      </c>
      <c r="F64" s="4" t="inlineStr">
        <is>
          <t>September 2021</t>
        </is>
      </c>
      <c r="G64" s="4" t="inlineStr">
        <is>
          <t>September 2021</t>
        </is>
      </c>
    </row>
    <row r="65">
      <c r="A65" s="4" t="inlineStr">
        <is>
          <t>Revolving Credit Facility [Member] | Senior Notes [Member]</t>
        </is>
      </c>
    </row>
    <row r="66">
      <c r="A66" s="3" t="inlineStr">
        <is>
          <t>Debt Instrument [Line Items]</t>
        </is>
      </c>
    </row>
    <row r="67">
      <c r="A67" s="4" t="inlineStr">
        <is>
          <t>Borrowing Capacity</t>
        </is>
      </c>
      <c r="F67" s="5" t="n">
        <v>325000000</v>
      </c>
      <c r="G67" s="5" t="n">
        <v>335000000</v>
      </c>
    </row>
    <row r="68">
      <c r="A68" s="4" t="inlineStr">
        <is>
          <t>Long-term Debt</t>
        </is>
      </c>
      <c r="F68" s="5" t="n">
        <v>158300000</v>
      </c>
      <c r="G68" s="5" t="n">
        <v>117076000</v>
      </c>
      <c r="J68" s="6" t="n">
        <v>188033000</v>
      </c>
    </row>
    <row r="69">
      <c r="A69" s="4" t="inlineStr">
        <is>
          <t>Term Loan [Member] | Senior Notes [Member]</t>
        </is>
      </c>
    </row>
    <row r="70">
      <c r="A70" s="3" t="inlineStr">
        <is>
          <t>Debt Instrument [Line Items]</t>
        </is>
      </c>
    </row>
    <row r="71">
      <c r="A71" s="4" t="inlineStr">
        <is>
          <t>Borrower</t>
        </is>
      </c>
      <c r="F71" s="4" t="inlineStr">
        <is>
          <t>Opportunity Financial, LLC</t>
        </is>
      </c>
      <c r="G71" s="4" t="inlineStr">
        <is>
          <t>Opportunity Financial, LLC</t>
        </is>
      </c>
    </row>
    <row r="72">
      <c r="A72" s="4" t="inlineStr">
        <is>
          <t>Borrowing Capacity</t>
        </is>
      </c>
      <c r="F72" s="5" t="n">
        <v>50000000</v>
      </c>
      <c r="G72" s="5" t="n">
        <v>50000000</v>
      </c>
      <c r="H72" s="5" t="n">
        <v>50000000</v>
      </c>
      <c r="M72" s="5" t="n">
        <v>25000000</v>
      </c>
    </row>
    <row r="73">
      <c r="A73" s="4" t="inlineStr">
        <is>
          <t>Long-term Debt</t>
        </is>
      </c>
      <c r="F73" s="5" t="n">
        <v>48344000</v>
      </c>
      <c r="G73" s="5" t="n">
        <v>14650397</v>
      </c>
      <c r="J73" s="5" t="n">
        <v>14454914</v>
      </c>
    </row>
    <row r="74">
      <c r="A74" s="4" t="inlineStr">
        <is>
          <t>Debt Instrument, Interest Rate, Basis for Effective Rate</t>
        </is>
      </c>
      <c r="B74" s="4" t="inlineStr">
        <is>
          <t>LIBOR plus 14%</t>
        </is>
      </c>
      <c r="E74" s="4" t="inlineStr">
        <is>
          <t>LIBOR plus 10%</t>
        </is>
      </c>
      <c r="F74" s="4" t="inlineStr">
        <is>
          <t>LIBOR plus 10.00</t>
        </is>
      </c>
      <c r="G74" s="4" t="inlineStr">
        <is>
          <t>LIBOR plus 14.00</t>
        </is>
      </c>
    </row>
    <row r="75">
      <c r="A75" s="4" t="inlineStr">
        <is>
          <t>Debt Instrument, Basis Spread on Variable Rate</t>
        </is>
      </c>
      <c r="E75" s="4" t="inlineStr">
        <is>
          <t>10.00%</t>
        </is>
      </c>
      <c r="G75" s="4" t="inlineStr">
        <is>
          <t>14.00%</t>
        </is>
      </c>
    </row>
    <row r="76">
      <c r="A76" s="4" t="inlineStr">
        <is>
          <t>Maturity Date</t>
        </is>
      </c>
      <c r="F76" s="4" t="inlineStr">
        <is>
          <t>March 2025</t>
        </is>
      </c>
      <c r="G76" s="4" t="inlineStr">
        <is>
          <t>November 2023</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1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6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7" customWidth="1" min="16" max="16"/>
    <col width="14" customWidth="1" min="17" max="17"/>
    <col width="17"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Borrowings - Additional Information (Detail) - USD ($)</t>
        </is>
      </c>
      <c r="B1" s="2" t="inlineStr">
        <is>
          <t>Mar. 23, 2025</t>
        </is>
      </c>
      <c r="C1" s="2" t="inlineStr">
        <is>
          <t>Mar. 23, 2021</t>
        </is>
      </c>
      <c r="D1" s="2" t="inlineStr">
        <is>
          <t>Aug. 06, 2020</t>
        </is>
      </c>
      <c r="E1" s="2" t="inlineStr">
        <is>
          <t>May 31, 2020</t>
        </is>
      </c>
      <c r="F1" s="2" t="inlineStr">
        <is>
          <t>Jan. 31, 2020</t>
        </is>
      </c>
      <c r="G1" s="2" t="inlineStr">
        <is>
          <t>Aug. 31, 2019</t>
        </is>
      </c>
      <c r="H1" s="2" t="inlineStr">
        <is>
          <t>Apr. 30, 2019</t>
        </is>
      </c>
      <c r="I1" s="2" t="inlineStr">
        <is>
          <t>Nov. 30, 2018</t>
        </is>
      </c>
      <c r="J1" s="2" t="inlineStr">
        <is>
          <t>Aug. 13, 2018</t>
        </is>
      </c>
      <c r="K1" s="2" t="inlineStr">
        <is>
          <t>Aug. 01, 2018</t>
        </is>
      </c>
      <c r="L1" s="2" t="inlineStr">
        <is>
          <t>Jan. 23, 2018</t>
        </is>
      </c>
      <c r="M1" s="2" t="inlineStr">
        <is>
          <t>Jun. 30, 2021</t>
        </is>
      </c>
      <c r="N1" s="2" t="inlineStr">
        <is>
          <t>Mar. 31, 2021</t>
        </is>
      </c>
      <c r="O1" s="2" t="inlineStr">
        <is>
          <t>Jun. 30, 2020</t>
        </is>
      </c>
      <c r="P1" s="2" t="inlineStr">
        <is>
          <t>Jun. 30, 2021</t>
        </is>
      </c>
      <c r="Q1" s="2" t="inlineStr">
        <is>
          <t>Jun. 30, 2020</t>
        </is>
      </c>
      <c r="R1" s="2" t="inlineStr">
        <is>
          <t>Dec. 31, 2020</t>
        </is>
      </c>
      <c r="S1" s="2" t="inlineStr">
        <is>
          <t>Dec. 31, 2019</t>
        </is>
      </c>
      <c r="T1" s="2" t="inlineStr">
        <is>
          <t>Dec. 31, 2018</t>
        </is>
      </c>
      <c r="U1" s="2" t="inlineStr">
        <is>
          <t>Apr. 30, 2020</t>
        </is>
      </c>
      <c r="V1" s="2" t="inlineStr">
        <is>
          <t>Apr. 13, 2020</t>
        </is>
      </c>
      <c r="W1" s="2" t="inlineStr">
        <is>
          <t>Aug. 24, 2018</t>
        </is>
      </c>
      <c r="X1" s="2" t="inlineStr">
        <is>
          <t>Sep. 30, 2016</t>
        </is>
      </c>
      <c r="Y1" s="2" t="inlineStr">
        <is>
          <t>Dec. 31, 2015</t>
        </is>
      </c>
    </row>
    <row r="2">
      <c r="A2" s="3" t="inlineStr">
        <is>
          <t>Short-term Debt [Line Items]</t>
        </is>
      </c>
    </row>
    <row r="3">
      <c r="A3" s="4" t="inlineStr">
        <is>
          <t>Secured borrowing payable</t>
        </is>
      </c>
      <c r="M3" s="5" t="n">
        <v>17649000</v>
      </c>
      <c r="P3" s="5" t="n">
        <v>17649000</v>
      </c>
      <c r="R3" s="5" t="n">
        <v>16024578</v>
      </c>
      <c r="S3" s="5" t="n">
        <v>17407874</v>
      </c>
    </row>
    <row r="4">
      <c r="A4" s="4" t="inlineStr">
        <is>
          <t>Interest expense</t>
        </is>
      </c>
      <c r="M4" s="6" t="n">
        <v>5743000</v>
      </c>
      <c r="O4" s="5" t="n">
        <v>4785000</v>
      </c>
      <c r="P4" s="6" t="n">
        <v>9693000</v>
      </c>
      <c r="Q4" s="5" t="n">
        <v>10672000</v>
      </c>
      <c r="R4" s="6" t="n">
        <v>18722278</v>
      </c>
      <c r="S4" s="6" t="n">
        <v>20090522</v>
      </c>
      <c r="T4" s="5" t="n">
        <v>9832520</v>
      </c>
    </row>
    <row r="5">
      <c r="A5" s="4" t="inlineStr">
        <is>
          <t>Remaining balance of debt issuance costs</t>
        </is>
      </c>
      <c r="M5" s="6" t="n">
        <v>1786000</v>
      </c>
      <c r="P5" s="6" t="n">
        <v>1786000</v>
      </c>
      <c r="R5" s="6" t="n">
        <v>2597582</v>
      </c>
      <c r="S5" s="6" t="n">
        <v>1987188</v>
      </c>
    </row>
    <row r="6">
      <c r="A6" s="4" t="inlineStr">
        <is>
          <t>Interest expense paid</t>
        </is>
      </c>
      <c r="P6" s="6" t="n">
        <v>10002000</v>
      </c>
      <c r="Q6" s="6" t="n">
        <v>11043000</v>
      </c>
      <c r="R6" s="6" t="n">
        <v>19973444</v>
      </c>
      <c r="S6" s="6" t="n">
        <v>19687302</v>
      </c>
      <c r="T6" s="6" t="n">
        <v>11523649</v>
      </c>
    </row>
    <row r="7">
      <c r="A7" s="4" t="inlineStr">
        <is>
          <t>Interest expense paid to related party</t>
        </is>
      </c>
      <c r="O7" s="6" t="n">
        <v>139000</v>
      </c>
      <c r="P7" s="6" t="n">
        <v>137000</v>
      </c>
      <c r="Q7" s="6" t="n">
        <v>279000</v>
      </c>
      <c r="R7" s="6" t="n">
        <v>561538</v>
      </c>
      <c r="S7" s="6" t="n">
        <v>560000</v>
      </c>
      <c r="T7" s="6" t="n">
        <v>2144470</v>
      </c>
    </row>
    <row r="8">
      <c r="A8" s="4" t="inlineStr">
        <is>
          <t>Secured Debt [Member]</t>
        </is>
      </c>
    </row>
    <row r="9">
      <c r="A9" s="3" t="inlineStr">
        <is>
          <t>Short-term Debt [Line Items]</t>
        </is>
      </c>
    </row>
    <row r="10">
      <c r="A10" s="4" t="inlineStr">
        <is>
          <t>Purchase commitment by the unrelated third party</t>
        </is>
      </c>
      <c r="E10" s="5" t="n">
        <v>165000000</v>
      </c>
      <c r="K10" s="5" t="n">
        <v>65000000</v>
      </c>
    </row>
    <row r="11">
      <c r="A11" s="4" t="inlineStr">
        <is>
          <t>Finance receivable purchased</t>
        </is>
      </c>
      <c r="M11" s="6" t="n">
        <v>108540000</v>
      </c>
      <c r="P11" s="6" t="n">
        <v>108540000</v>
      </c>
      <c r="R11" s="6" t="n">
        <v>79816182</v>
      </c>
      <c r="S11" s="6" t="n">
        <v>32368546</v>
      </c>
    </row>
    <row r="12">
      <c r="A12" s="4" t="inlineStr">
        <is>
          <t>Secured borrowing payable</t>
        </is>
      </c>
      <c r="M12" s="6" t="n">
        <v>17649000</v>
      </c>
      <c r="P12" s="6" t="n">
        <v>17649000</v>
      </c>
      <c r="R12" s="6" t="n">
        <v>16024578</v>
      </c>
      <c r="S12" s="6" t="n">
        <v>17407874</v>
      </c>
    </row>
    <row r="13">
      <c r="A13" s="4" t="inlineStr">
        <is>
          <t>Purchase commitment by the unrelated third party, additional commitment</t>
        </is>
      </c>
      <c r="E13" s="5" t="n">
        <v>100000000</v>
      </c>
      <c r="K13" s="5" t="n">
        <v>100000000</v>
      </c>
      <c r="S13" s="6" t="n">
        <v>100000000</v>
      </c>
    </row>
    <row r="14">
      <c r="A14" s="4" t="inlineStr">
        <is>
          <t>Interest expense</t>
        </is>
      </c>
      <c r="M14" s="6" t="n">
        <v>547000</v>
      </c>
      <c r="O14" s="6" t="n">
        <v>372000</v>
      </c>
      <c r="P14" s="6" t="n">
        <v>1372000</v>
      </c>
      <c r="Q14" s="6" t="n">
        <v>1110000</v>
      </c>
      <c r="R14" s="6" t="n">
        <v>2308695</v>
      </c>
      <c r="S14" s="6" t="n">
        <v>1733609</v>
      </c>
      <c r="T14" s="6" t="n">
        <v>518050</v>
      </c>
    </row>
    <row r="15">
      <c r="A15" s="4" t="inlineStr">
        <is>
          <t>Capitalized issuance costs</t>
        </is>
      </c>
      <c r="P15" s="6" t="n">
        <v>168000</v>
      </c>
      <c r="R15" s="6" t="n">
        <v>168212</v>
      </c>
    </row>
    <row r="16">
      <c r="A16" s="4" t="inlineStr">
        <is>
          <t>Debt issuance costs</t>
        </is>
      </c>
      <c r="M16" s="6" t="n">
        <v>12000</v>
      </c>
      <c r="O16" s="6" t="n">
        <v>12000</v>
      </c>
      <c r="P16" s="6" t="n">
        <v>25000</v>
      </c>
      <c r="Q16" s="6" t="n">
        <v>25000</v>
      </c>
      <c r="R16" s="6" t="n">
        <v>50436</v>
      </c>
      <c r="S16" s="6" t="n">
        <v>50436</v>
      </c>
      <c r="T16" s="5" t="n">
        <v>29374</v>
      </c>
    </row>
    <row r="17">
      <c r="A17" s="4" t="inlineStr">
        <is>
          <t>Remaining balance of debt issuance costs</t>
        </is>
      </c>
      <c r="M17" s="6" t="n">
        <v>4000</v>
      </c>
      <c r="P17" s="6" t="n">
        <v>4000</v>
      </c>
      <c r="R17" s="6" t="n">
        <v>29421</v>
      </c>
      <c r="S17" s="6" t="n">
        <v>79856</v>
      </c>
    </row>
    <row r="18">
      <c r="A18" s="4" t="inlineStr">
        <is>
          <t>Debt agreement, Maximum available amount</t>
        </is>
      </c>
      <c r="M18" s="5" t="n">
        <v>56460000</v>
      </c>
      <c r="P18" s="5" t="n">
        <v>56460000</v>
      </c>
      <c r="R18" s="5" t="n">
        <v>85183818</v>
      </c>
    </row>
    <row r="19">
      <c r="A19" s="4" t="inlineStr">
        <is>
          <t>Debt agreement, maturity date</t>
        </is>
      </c>
      <c r="P19" s="4" t="inlineStr">
        <is>
          <t>October 2021</t>
        </is>
      </c>
      <c r="R19" s="4" t="inlineStr">
        <is>
          <t>October 2021</t>
        </is>
      </c>
    </row>
    <row r="20">
      <c r="A20" s="4" t="inlineStr">
        <is>
          <t>Debt agreement, interest rate</t>
        </is>
      </c>
      <c r="M20" s="4" t="inlineStr">
        <is>
          <t>15.00%</t>
        </is>
      </c>
      <c r="P20" s="4" t="inlineStr">
        <is>
          <t>15.00%</t>
        </is>
      </c>
      <c r="R20" s="4" t="inlineStr">
        <is>
          <t>15.00%</t>
        </is>
      </c>
    </row>
    <row r="21">
      <c r="A21" s="4" t="inlineStr">
        <is>
          <t>Secured Debt [Member] | SPE II, LLC [Member]</t>
        </is>
      </c>
    </row>
    <row r="22">
      <c r="A22" s="3" t="inlineStr">
        <is>
          <t>Short-term Debt [Line Items]</t>
        </is>
      </c>
    </row>
    <row r="23">
      <c r="A23" s="4" t="inlineStr">
        <is>
          <t>Percentage of unsecured finance receivable sold</t>
        </is>
      </c>
      <c r="T23" s="4" t="inlineStr">
        <is>
          <t>97.50%</t>
        </is>
      </c>
    </row>
    <row r="24">
      <c r="A24" s="4" t="inlineStr">
        <is>
          <t>Percentage of preferred return</t>
        </is>
      </c>
      <c r="T24" s="4" t="inlineStr">
        <is>
          <t>15.00%</t>
        </is>
      </c>
    </row>
    <row r="25">
      <c r="A25" s="4" t="inlineStr">
        <is>
          <t>Senior Notes [Member]</t>
        </is>
      </c>
    </row>
    <row r="26">
      <c r="A26" s="3" t="inlineStr">
        <is>
          <t>Short-term Debt [Line Items]</t>
        </is>
      </c>
    </row>
    <row r="27">
      <c r="A27" s="4" t="inlineStr">
        <is>
          <t>Debt agreement, Maximum available amount</t>
        </is>
      </c>
      <c r="M27" s="5" t="n">
        <v>375000000</v>
      </c>
      <c r="P27" s="5" t="n">
        <v>375000000</v>
      </c>
      <c r="R27" s="5" t="n">
        <v>385000000</v>
      </c>
    </row>
    <row r="28">
      <c r="A28" s="4" t="inlineStr">
        <is>
          <t>Senior Notes [Member] | Revolving Line Of Credit One [Member]</t>
        </is>
      </c>
    </row>
    <row r="29">
      <c r="A29" s="3" t="inlineStr">
        <is>
          <t>Short-term Debt [Line Items]</t>
        </is>
      </c>
    </row>
    <row r="30">
      <c r="A30" s="4" t="inlineStr">
        <is>
          <t>Interest expense</t>
        </is>
      </c>
      <c r="M30" s="6" t="n">
        <v>31000</v>
      </c>
      <c r="P30" s="6" t="n">
        <v>35000</v>
      </c>
      <c r="Q30" s="6" t="n">
        <v>84000</v>
      </c>
    </row>
    <row r="31">
      <c r="A31" s="4" t="inlineStr">
        <is>
          <t>Capitalized issuance costs</t>
        </is>
      </c>
      <c r="P31" s="6" t="n">
        <v>294000</v>
      </c>
      <c r="R31" s="6" t="n">
        <v>294369</v>
      </c>
    </row>
    <row r="32">
      <c r="A32" s="4" t="inlineStr">
        <is>
          <t>Debt issuance costs</t>
        </is>
      </c>
      <c r="M32" s="6" t="n">
        <v>0</v>
      </c>
      <c r="O32" s="6" t="n">
        <v>0</v>
      </c>
      <c r="P32" s="5" t="n">
        <v>21000</v>
      </c>
      <c r="Q32" s="6" t="n">
        <v>16000</v>
      </c>
      <c r="R32" s="6" t="n">
        <v>23560</v>
      </c>
      <c r="S32" s="6" t="n">
        <v>188054</v>
      </c>
      <c r="T32" s="5" t="n">
        <v>61500</v>
      </c>
    </row>
    <row r="33">
      <c r="A33" s="4" t="inlineStr">
        <is>
          <t>Remaining balance of debt issuance costs</t>
        </is>
      </c>
      <c r="R33" s="6" t="n">
        <v>21254</v>
      </c>
      <c r="S33" s="6" t="n">
        <v>15689</v>
      </c>
    </row>
    <row r="34">
      <c r="A34" s="4" t="inlineStr">
        <is>
          <t>Debt agreement, Maximum available amount</t>
        </is>
      </c>
      <c r="J34" s="5" t="n">
        <v>10000000</v>
      </c>
      <c r="R34" s="5" t="n">
        <v>10000000</v>
      </c>
    </row>
    <row r="35">
      <c r="A35" s="4" t="inlineStr">
        <is>
          <t>Debt agreement, maturity date</t>
        </is>
      </c>
      <c r="D35" s="4" t="inlineStr">
        <is>
          <t>February 2022</t>
        </is>
      </c>
      <c r="P35" s="4" t="inlineStr">
        <is>
          <t>February 2022</t>
        </is>
      </c>
      <c r="R35" s="4" t="inlineStr">
        <is>
          <t>February 2022</t>
        </is>
      </c>
    </row>
    <row r="36">
      <c r="A36" s="4" t="inlineStr">
        <is>
          <t>Interest expense paid</t>
        </is>
      </c>
      <c r="R36" s="5" t="n">
        <v>162780</v>
      </c>
      <c r="S36" s="6" t="n">
        <v>271630</v>
      </c>
      <c r="T36" s="6" t="n">
        <v>94795</v>
      </c>
    </row>
    <row r="37">
      <c r="A37" s="4" t="inlineStr">
        <is>
          <t>Debt agreement, interest payment frequency</t>
        </is>
      </c>
      <c r="J37" s="4" t="inlineStr">
        <is>
          <t>monthly</t>
        </is>
      </c>
    </row>
    <row r="38">
      <c r="A38" s="4" t="inlineStr">
        <is>
          <t>Debt agreement, interest rate description</t>
        </is>
      </c>
      <c r="P38" s="4" t="inlineStr">
        <is>
          <t>LIBOR plus 2.50</t>
        </is>
      </c>
      <c r="R38" s="4" t="inlineStr">
        <is>
          <t>LIBOR plus 2.50</t>
        </is>
      </c>
    </row>
    <row r="39">
      <c r="A39" s="4" t="inlineStr">
        <is>
          <t>Debt agreement, Unamortized issuance cost</t>
        </is>
      </c>
      <c r="R39" s="5" t="n">
        <v>21000</v>
      </c>
    </row>
    <row r="40">
      <c r="A40" s="4" t="inlineStr">
        <is>
          <t>Senior Notes [Member] | Revolving Line Of Credit One [Member] | SPE I LLC [Member]</t>
        </is>
      </c>
    </row>
    <row r="41">
      <c r="A41" s="3" t="inlineStr">
        <is>
          <t>Short-term Debt [Line Items]</t>
        </is>
      </c>
    </row>
    <row r="42">
      <c r="A42" s="4" t="inlineStr">
        <is>
          <t>Interest expense</t>
        </is>
      </c>
      <c r="T42" s="6" t="n">
        <v>4340907</v>
      </c>
    </row>
    <row r="43">
      <c r="A43" s="4" t="inlineStr">
        <is>
          <t>Capitalized issuance costs</t>
        </is>
      </c>
      <c r="T43" s="6" t="n">
        <v>1024153</v>
      </c>
    </row>
    <row r="44">
      <c r="A44" s="4" t="inlineStr">
        <is>
          <t>Debt issuance costs</t>
        </is>
      </c>
      <c r="T44" s="6" t="n">
        <v>114846</v>
      </c>
    </row>
    <row r="45">
      <c r="A45" s="4" t="inlineStr">
        <is>
          <t>Debt agreement, Maximum available amount</t>
        </is>
      </c>
      <c r="Y45" s="5" t="n">
        <v>25000000</v>
      </c>
    </row>
    <row r="46">
      <c r="A46" s="4" t="inlineStr">
        <is>
          <t>Debt agreement, amount outstanding</t>
        </is>
      </c>
      <c r="T46" s="6" t="n">
        <v>0</v>
      </c>
    </row>
    <row r="47">
      <c r="A47" s="4" t="inlineStr">
        <is>
          <t>Debt agreement, outstanding balance</t>
        </is>
      </c>
      <c r="T47" s="6" t="n">
        <v>0</v>
      </c>
    </row>
    <row r="48">
      <c r="A48" s="4" t="inlineStr">
        <is>
          <t>Senior Notes [Member] | Revolving Line Of Credit Two [Member]</t>
        </is>
      </c>
    </row>
    <row r="49">
      <c r="A49" s="3" t="inlineStr">
        <is>
          <t>Short-term Debt [Line Items]</t>
        </is>
      </c>
    </row>
    <row r="50">
      <c r="A50" s="4" t="inlineStr">
        <is>
          <t>Interest expense</t>
        </is>
      </c>
      <c r="M50" s="6" t="n">
        <v>1887000</v>
      </c>
      <c r="O50" s="6" t="n">
        <v>2017000</v>
      </c>
      <c r="P50" s="5" t="n">
        <v>3186000</v>
      </c>
      <c r="Q50" s="6" t="n">
        <v>4537000</v>
      </c>
      <c r="R50" s="6" t="n">
        <v>7416681</v>
      </c>
      <c r="S50" s="6" t="n">
        <v>11685345</v>
      </c>
      <c r="T50" s="6" t="n">
        <v>4509291</v>
      </c>
    </row>
    <row r="51">
      <c r="A51" s="4" t="inlineStr">
        <is>
          <t>Capitalized issuance costs</t>
        </is>
      </c>
      <c r="P51" s="6" t="n">
        <v>2098000</v>
      </c>
      <c r="R51" s="6" t="n">
        <v>2081174</v>
      </c>
    </row>
    <row r="52">
      <c r="A52" s="4" t="inlineStr">
        <is>
          <t>Debt issuance costs</t>
        </is>
      </c>
      <c r="M52" s="6" t="n">
        <v>176000</v>
      </c>
      <c r="O52" s="6" t="n">
        <v>169000</v>
      </c>
      <c r="P52" s="6" t="n">
        <v>352000</v>
      </c>
      <c r="Q52" s="6" t="n">
        <v>394000</v>
      </c>
      <c r="R52" s="6" t="n">
        <v>739119</v>
      </c>
      <c r="S52" s="6" t="n">
        <v>863723</v>
      </c>
      <c r="T52" s="6" t="n">
        <v>263772</v>
      </c>
    </row>
    <row r="53">
      <c r="A53" s="4" t="inlineStr">
        <is>
          <t>Remaining balance of debt issuance costs</t>
        </is>
      </c>
      <c r="M53" s="6" t="n">
        <v>1118000</v>
      </c>
      <c r="P53" s="6" t="n">
        <v>1118000</v>
      </c>
      <c r="R53" s="6" t="n">
        <v>1453031</v>
      </c>
      <c r="S53" s="6" t="n">
        <v>113475</v>
      </c>
    </row>
    <row r="54">
      <c r="A54" s="4" t="inlineStr">
        <is>
          <t>Debt agreement, Maximum available amount</t>
        </is>
      </c>
      <c r="F54" s="5" t="n">
        <v>175000000</v>
      </c>
      <c r="L54" s="5" t="n">
        <v>75000000</v>
      </c>
      <c r="M54" s="6" t="n">
        <v>175000000</v>
      </c>
      <c r="P54" s="5" t="n">
        <v>175000000</v>
      </c>
      <c r="R54" s="5" t="n">
        <v>175000000</v>
      </c>
      <c r="W54" s="5" t="n">
        <v>125000000</v>
      </c>
    </row>
    <row r="55">
      <c r="A55" s="4" t="inlineStr">
        <is>
          <t>Debt agreement, maturity date</t>
        </is>
      </c>
      <c r="P55" s="4" t="inlineStr">
        <is>
          <t>January 2024</t>
        </is>
      </c>
      <c r="R55" s="4" t="inlineStr">
        <is>
          <t>January 2024</t>
        </is>
      </c>
    </row>
    <row r="56">
      <c r="A56" s="4" t="inlineStr">
        <is>
          <t>Debt agreement, interest payment frequency</t>
        </is>
      </c>
      <c r="L56" s="4" t="inlineStr">
        <is>
          <t>monthly</t>
        </is>
      </c>
    </row>
    <row r="57">
      <c r="A57" s="4" t="inlineStr">
        <is>
          <t>Debt agreement, interest rate description</t>
        </is>
      </c>
      <c r="F57" s="4" t="inlineStr">
        <is>
          <t>one-month LIBOR plus 6 percent with a 2 percent LIBOR floor</t>
        </is>
      </c>
      <c r="P57" s="4" t="inlineStr">
        <is>
          <t>LIBOR plus 6.00</t>
        </is>
      </c>
      <c r="R57" s="4" t="inlineStr">
        <is>
          <t>LIBOR plus 6.00</t>
        </is>
      </c>
    </row>
    <row r="58">
      <c r="A58" s="4" t="inlineStr">
        <is>
          <t>Debt agreement, interest rate basis spread</t>
        </is>
      </c>
      <c r="F58" s="4" t="inlineStr">
        <is>
          <t>6.00%</t>
        </is>
      </c>
    </row>
    <row r="59">
      <c r="A59" s="4" t="inlineStr">
        <is>
          <t>Debt agreement, variable spread</t>
        </is>
      </c>
      <c r="F59" s="4" t="inlineStr">
        <is>
          <t>6.00%</t>
        </is>
      </c>
    </row>
    <row r="60">
      <c r="A60" s="4" t="inlineStr">
        <is>
          <t>Senior Notes [Member] | Revolving Line Of Credit Two [Member] | London Interbank Offered Rate (LIBOR) [Member]</t>
        </is>
      </c>
    </row>
    <row r="61">
      <c r="A61" s="3" t="inlineStr">
        <is>
          <t>Short-term Debt [Line Items]</t>
        </is>
      </c>
    </row>
    <row r="62">
      <c r="A62" s="4" t="inlineStr">
        <is>
          <t>Debt agreement, interest rate</t>
        </is>
      </c>
      <c r="F62" s="4" t="inlineStr">
        <is>
          <t>2.00%</t>
        </is>
      </c>
    </row>
    <row r="63">
      <c r="A63" s="4" t="inlineStr">
        <is>
          <t>Senior Notes [Member] | Revolving Line Of Credit Three [Member]</t>
        </is>
      </c>
    </row>
    <row r="64">
      <c r="A64" s="3" t="inlineStr">
        <is>
          <t>Short-term Debt [Line Items]</t>
        </is>
      </c>
    </row>
    <row r="65">
      <c r="A65" s="4" t="inlineStr">
        <is>
          <t>Interest expense</t>
        </is>
      </c>
      <c r="M65" s="6" t="n">
        <v>955000</v>
      </c>
      <c r="O65" s="6" t="n">
        <v>943000</v>
      </c>
      <c r="P65" s="5" t="n">
        <v>1565000</v>
      </c>
      <c r="Q65" s="6" t="n">
        <v>2000000</v>
      </c>
      <c r="R65" s="5" t="n">
        <v>3402639</v>
      </c>
      <c r="S65" s="6" t="n">
        <v>2137851</v>
      </c>
    </row>
    <row r="66">
      <c r="A66" s="4" t="inlineStr">
        <is>
          <t>Capitalized issuance costs</t>
        </is>
      </c>
      <c r="P66" s="6" t="n">
        <v>1158</v>
      </c>
      <c r="R66" s="6" t="n">
        <v>1148794</v>
      </c>
    </row>
    <row r="67">
      <c r="A67" s="4" t="inlineStr">
        <is>
          <t>Debt issuance costs</t>
        </is>
      </c>
      <c r="M67" s="6" t="n">
        <v>107000</v>
      </c>
      <c r="O67" s="6" t="n">
        <v>95000</v>
      </c>
      <c r="P67" s="6" t="n">
        <v>212000</v>
      </c>
      <c r="Q67" s="6" t="n">
        <v>183000</v>
      </c>
      <c r="R67" s="6" t="n">
        <v>387689</v>
      </c>
      <c r="S67" s="6" t="n">
        <v>222807</v>
      </c>
    </row>
    <row r="68">
      <c r="A68" s="4" t="inlineStr">
        <is>
          <t>Remaining balance of debt issuance costs</t>
        </is>
      </c>
      <c r="M68" s="6" t="n">
        <v>336000</v>
      </c>
      <c r="P68" s="6" t="n">
        <v>336000</v>
      </c>
      <c r="R68" s="6" t="n">
        <v>538299</v>
      </c>
      <c r="S68" s="6" t="n">
        <v>808945</v>
      </c>
    </row>
    <row r="69">
      <c r="A69" s="4" t="inlineStr">
        <is>
          <t>Debt agreement, Maximum available amount</t>
        </is>
      </c>
      <c r="H69" s="5" t="n">
        <v>75000000</v>
      </c>
      <c r="M69" s="6" t="n">
        <v>75000000</v>
      </c>
      <c r="P69" s="5" t="n">
        <v>75000000</v>
      </c>
      <c r="R69" s="5" t="n">
        <v>75000000</v>
      </c>
    </row>
    <row r="70">
      <c r="A70" s="4" t="inlineStr">
        <is>
          <t>Debt agreement, maturity date</t>
        </is>
      </c>
      <c r="P70" s="4" t="inlineStr">
        <is>
          <t>April 2023</t>
        </is>
      </c>
      <c r="R70" s="4" t="inlineStr">
        <is>
          <t>April 2023</t>
        </is>
      </c>
    </row>
    <row r="71">
      <c r="A71" s="4" t="inlineStr">
        <is>
          <t>Debt agreement, interest payment frequency</t>
        </is>
      </c>
      <c r="H71" s="4" t="inlineStr">
        <is>
          <t>monthly</t>
        </is>
      </c>
    </row>
    <row r="72">
      <c r="A72" s="4" t="inlineStr">
        <is>
          <t>Debt agreement, interest rate description</t>
        </is>
      </c>
      <c r="P72" s="4" t="inlineStr">
        <is>
          <t>LIBOR plus 7.25</t>
        </is>
      </c>
      <c r="R72" s="4" t="inlineStr">
        <is>
          <t>LIBOR plus 7.25</t>
        </is>
      </c>
    </row>
    <row r="73">
      <c r="A73" s="4" t="inlineStr">
        <is>
          <t>Senior Notes [Member] | Revolving Line Of Credit Four [Member]</t>
        </is>
      </c>
    </row>
    <row r="74">
      <c r="A74" s="3" t="inlineStr">
        <is>
          <t>Short-term Debt [Line Items]</t>
        </is>
      </c>
    </row>
    <row r="75">
      <c r="A75" s="4" t="inlineStr">
        <is>
          <t>Interest expense</t>
        </is>
      </c>
      <c r="M75" s="6" t="n">
        <v>637000</v>
      </c>
      <c r="O75" s="6" t="n">
        <v>641000</v>
      </c>
      <c r="P75" s="5" t="n">
        <v>1044000</v>
      </c>
      <c r="Q75" s="6" t="n">
        <v>1348000</v>
      </c>
      <c r="R75" s="5" t="n">
        <v>2282983</v>
      </c>
      <c r="S75" s="6" t="n">
        <v>1435133</v>
      </c>
    </row>
    <row r="76">
      <c r="A76" s="4" t="inlineStr">
        <is>
          <t>Capitalized issuance costs</t>
        </is>
      </c>
      <c r="P76" s="6" t="n">
        <v>918000</v>
      </c>
      <c r="R76" s="6" t="n">
        <v>918129</v>
      </c>
    </row>
    <row r="77">
      <c r="A77" s="4" t="inlineStr">
        <is>
          <t>Debt issuance costs</t>
        </is>
      </c>
      <c r="M77" s="6" t="n">
        <v>82000</v>
      </c>
      <c r="O77" s="6" t="n">
        <v>75000</v>
      </c>
      <c r="P77" s="6" t="n">
        <v>164000</v>
      </c>
      <c r="Q77" s="6" t="n">
        <v>151000</v>
      </c>
      <c r="R77" s="6" t="n">
        <v>308840</v>
      </c>
      <c r="S77" s="6" t="n">
        <v>184699</v>
      </c>
    </row>
    <row r="78">
      <c r="A78" s="4" t="inlineStr">
        <is>
          <t>Remaining balance of debt issuance costs</t>
        </is>
      </c>
      <c r="M78" s="6" t="n">
        <v>260000</v>
      </c>
      <c r="P78" s="6" t="n">
        <v>260000</v>
      </c>
      <c r="R78" s="6" t="n">
        <v>424590</v>
      </c>
      <c r="S78" s="6" t="n">
        <v>678153</v>
      </c>
    </row>
    <row r="79">
      <c r="A79" s="4" t="inlineStr">
        <is>
          <t>Debt agreement, Maximum available amount</t>
        </is>
      </c>
      <c r="H79" s="5" t="n">
        <v>50000000</v>
      </c>
      <c r="M79" s="6" t="n">
        <v>50000000</v>
      </c>
      <c r="P79" s="5" t="n">
        <v>50000000</v>
      </c>
      <c r="R79" s="5" t="n">
        <v>50000000</v>
      </c>
    </row>
    <row r="80">
      <c r="A80" s="4" t="inlineStr">
        <is>
          <t>Debt agreement, maturity date</t>
        </is>
      </c>
      <c r="P80" s="4" t="inlineStr">
        <is>
          <t>April 2023</t>
        </is>
      </c>
      <c r="R80" s="4" t="inlineStr">
        <is>
          <t>April 2023</t>
        </is>
      </c>
    </row>
    <row r="81">
      <c r="A81" s="4" t="inlineStr">
        <is>
          <t>Debt agreement, interest payment frequency</t>
        </is>
      </c>
      <c r="H81" s="4" t="inlineStr">
        <is>
          <t>monthly</t>
        </is>
      </c>
    </row>
    <row r="82">
      <c r="A82" s="4" t="inlineStr">
        <is>
          <t>Debt agreement, interest rate description</t>
        </is>
      </c>
      <c r="P82" s="4" t="inlineStr">
        <is>
          <t>LIBOR plus 7.25</t>
        </is>
      </c>
      <c r="R82" s="4" t="inlineStr">
        <is>
          <t>LIBOR plus 7.25</t>
        </is>
      </c>
    </row>
    <row r="83">
      <c r="A83" s="4" t="inlineStr">
        <is>
          <t>Senior Notes [Member] | Revolving Line Of Credit Five [Member]</t>
        </is>
      </c>
    </row>
    <row r="84">
      <c r="A84" s="3" t="inlineStr">
        <is>
          <t>Short-term Debt [Line Items]</t>
        </is>
      </c>
    </row>
    <row r="85">
      <c r="A85" s="4" t="inlineStr">
        <is>
          <t>Interest expense</t>
        </is>
      </c>
      <c r="M85" s="6" t="n">
        <v>111000</v>
      </c>
      <c r="O85" s="6" t="n">
        <v>117000</v>
      </c>
      <c r="P85" s="5" t="n">
        <v>222000</v>
      </c>
      <c r="Q85" s="6" t="n">
        <v>297000</v>
      </c>
      <c r="R85" s="5" t="n">
        <v>512875</v>
      </c>
      <c r="S85" s="6" t="n">
        <v>238246</v>
      </c>
    </row>
    <row r="86">
      <c r="A86" s="4" t="inlineStr">
        <is>
          <t>Capitalized issuance costs</t>
        </is>
      </c>
      <c r="P86" s="6" t="n">
        <v>550000</v>
      </c>
      <c r="R86" s="6" t="n">
        <v>398971</v>
      </c>
    </row>
    <row r="87">
      <c r="A87" s="4" t="inlineStr">
        <is>
          <t>Debt issuance costs</t>
        </is>
      </c>
      <c r="M87" s="6" t="n">
        <v>155000</v>
      </c>
      <c r="O87" s="6" t="n">
        <v>50000</v>
      </c>
      <c r="P87" s="6" t="n">
        <v>215000</v>
      </c>
      <c r="Q87" s="6" t="n">
        <v>96000</v>
      </c>
      <c r="R87" s="6" t="n">
        <v>199840</v>
      </c>
      <c r="S87" s="6" t="n">
        <v>64563</v>
      </c>
    </row>
    <row r="88">
      <c r="A88" s="4" t="inlineStr">
        <is>
          <t>Remaining balance of debt issuance costs</t>
        </is>
      </c>
      <c r="M88" s="6" t="n">
        <v>67000</v>
      </c>
      <c r="P88" s="6" t="n">
        <v>67000</v>
      </c>
      <c r="R88" s="6" t="n">
        <v>130987</v>
      </c>
      <c r="S88" s="6" t="n">
        <v>291070</v>
      </c>
    </row>
    <row r="89">
      <c r="A89" s="4" t="inlineStr">
        <is>
          <t>Debt agreement, Maximum available amount</t>
        </is>
      </c>
      <c r="G89" s="5" t="n">
        <v>25000000</v>
      </c>
      <c r="M89" s="6" t="n">
        <v>25000000</v>
      </c>
      <c r="P89" s="5" t="n">
        <v>25000000</v>
      </c>
      <c r="R89" s="5" t="n">
        <v>25000000</v>
      </c>
    </row>
    <row r="90">
      <c r="A90" s="4" t="inlineStr">
        <is>
          <t>Debt agreement, maturity date</t>
        </is>
      </c>
      <c r="P90" s="4" t="inlineStr">
        <is>
          <t>September 2021</t>
        </is>
      </c>
      <c r="R90" s="4" t="inlineStr">
        <is>
          <t>September 2021</t>
        </is>
      </c>
    </row>
    <row r="91">
      <c r="A91" s="4" t="inlineStr">
        <is>
          <t>Debt agreement, interest payment frequency</t>
        </is>
      </c>
      <c r="G91" s="4" t="inlineStr">
        <is>
          <t>monthly</t>
        </is>
      </c>
    </row>
    <row r="92">
      <c r="A92" s="4" t="inlineStr">
        <is>
          <t>Debt agreement, interest rate description</t>
        </is>
      </c>
      <c r="P92" s="4" t="inlineStr">
        <is>
          <t>LIBOR plus 4.25</t>
        </is>
      </c>
      <c r="R92" s="4" t="inlineStr">
        <is>
          <t>LIBOR plus 4.25</t>
        </is>
      </c>
    </row>
    <row r="93">
      <c r="A93" s="4" t="inlineStr">
        <is>
          <t>Senior Notes [Member] | Term Loan [Member]</t>
        </is>
      </c>
    </row>
    <row r="94">
      <c r="A94" s="3" t="inlineStr">
        <is>
          <t>Short-term Debt [Line Items]</t>
        </is>
      </c>
    </row>
    <row r="95">
      <c r="A95" s="4" t="inlineStr">
        <is>
          <t>Interest expense</t>
        </is>
      </c>
      <c r="M95" s="6" t="n">
        <v>1528000</v>
      </c>
      <c r="O95" s="6" t="n">
        <v>663000</v>
      </c>
      <c r="P95" s="5" t="n">
        <v>2192000</v>
      </c>
      <c r="Q95" s="6" t="n">
        <v>1295000</v>
      </c>
      <c r="R95" s="5" t="n">
        <v>2635625</v>
      </c>
      <c r="S95" s="6" t="n">
        <v>2588708</v>
      </c>
      <c r="T95" s="6" t="n">
        <v>369477</v>
      </c>
    </row>
    <row r="96">
      <c r="A96" s="4" t="inlineStr">
        <is>
          <t>Capitalized issuance costs</t>
        </is>
      </c>
      <c r="P96" s="6" t="n">
        <v>2295000</v>
      </c>
      <c r="R96" s="6" t="n">
        <v>811717</v>
      </c>
    </row>
    <row r="97">
      <c r="A97" s="4" t="inlineStr">
        <is>
          <t>Debt issuance costs</t>
        </is>
      </c>
      <c r="M97" s="6" t="n">
        <v>110000</v>
      </c>
      <c r="O97" s="6" t="n">
        <v>57000</v>
      </c>
      <c r="P97" s="6" t="n">
        <v>173000</v>
      </c>
      <c r="Q97" s="6" t="n">
        <v>113000</v>
      </c>
      <c r="R97" s="6" t="n">
        <v>235185</v>
      </c>
      <c r="S97" s="6" t="n">
        <v>210960</v>
      </c>
      <c r="T97" s="6" t="n">
        <v>34600</v>
      </c>
    </row>
    <row r="98">
      <c r="A98" s="4" t="inlineStr">
        <is>
          <t>Debt agreement, Maximum available amount</t>
        </is>
      </c>
      <c r="I98" s="5" t="n">
        <v>25000000</v>
      </c>
      <c r="M98" s="6" t="n">
        <v>50000000</v>
      </c>
      <c r="P98" s="5" t="n">
        <v>50000000</v>
      </c>
      <c r="R98" s="5" t="n">
        <v>50000000</v>
      </c>
      <c r="U98" s="5" t="n">
        <v>50000000</v>
      </c>
    </row>
    <row r="99">
      <c r="A99" s="4" t="inlineStr">
        <is>
          <t>Debt agreement, maturity date</t>
        </is>
      </c>
      <c r="P99" s="4" t="inlineStr">
        <is>
          <t>March 2025</t>
        </is>
      </c>
      <c r="R99" s="4" t="inlineStr">
        <is>
          <t>November 2023</t>
        </is>
      </c>
    </row>
    <row r="100">
      <c r="A100" s="4" t="inlineStr">
        <is>
          <t>Debt agreement, amount outstanding</t>
        </is>
      </c>
      <c r="M100" s="6" t="n">
        <v>50000000</v>
      </c>
      <c r="P100" s="5" t="n">
        <v>50000000</v>
      </c>
      <c r="R100" s="5" t="n">
        <v>15000000</v>
      </c>
      <c r="S100" s="6" t="n">
        <v>15000000</v>
      </c>
    </row>
    <row r="101">
      <c r="A101" s="4" t="inlineStr">
        <is>
          <t>Debt agreement, interest payment frequency</t>
        </is>
      </c>
      <c r="I101" s="4" t="inlineStr">
        <is>
          <t>monthly</t>
        </is>
      </c>
    </row>
    <row r="102">
      <c r="A102" s="4" t="inlineStr">
        <is>
          <t>Debt agreement, interest rate description</t>
        </is>
      </c>
      <c r="C102" s="4" t="inlineStr">
        <is>
          <t>LIBOR plus 14%</t>
        </is>
      </c>
      <c r="N102" s="4" t="inlineStr">
        <is>
          <t>LIBOR plus 10%</t>
        </is>
      </c>
      <c r="P102" s="4" t="inlineStr">
        <is>
          <t>LIBOR plus 10.00</t>
        </is>
      </c>
      <c r="R102" s="4" t="inlineStr">
        <is>
          <t>LIBOR plus 14.00</t>
        </is>
      </c>
    </row>
    <row r="103">
      <c r="A103" s="4" t="inlineStr">
        <is>
          <t>Debt agreement, interest rate basis spread</t>
        </is>
      </c>
      <c r="N103" s="4" t="inlineStr">
        <is>
          <t>10.00%</t>
        </is>
      </c>
      <c r="R103" s="4" t="inlineStr">
        <is>
          <t>14.00%</t>
        </is>
      </c>
    </row>
    <row r="104">
      <c r="A104" s="4" t="inlineStr">
        <is>
          <t>Debt agreement, outstanding balance</t>
        </is>
      </c>
      <c r="M104" s="6" t="n">
        <v>50000000</v>
      </c>
      <c r="P104" s="5" t="n">
        <v>50000000</v>
      </c>
      <c r="R104" s="5" t="n">
        <v>15000000</v>
      </c>
      <c r="S104" s="6" t="n">
        <v>15000000</v>
      </c>
    </row>
    <row r="105">
      <c r="A105" s="4" t="inlineStr">
        <is>
          <t>Debt agreement, Unamortized discount</t>
        </is>
      </c>
      <c r="M105" s="6" t="n">
        <v>14000</v>
      </c>
      <c r="P105" s="6" t="n">
        <v>14000</v>
      </c>
      <c r="R105" s="6" t="n">
        <v>18632</v>
      </c>
      <c r="S105" s="6" t="n">
        <v>31783</v>
      </c>
    </row>
    <row r="106">
      <c r="A106" s="4" t="inlineStr">
        <is>
          <t>Debt agreement, Unamortized issuance cost</t>
        </is>
      </c>
      <c r="M106" s="6" t="n">
        <v>1641000</v>
      </c>
      <c r="P106" s="6" t="n">
        <v>1641000</v>
      </c>
      <c r="R106" s="5" t="n">
        <v>330972</v>
      </c>
      <c r="S106" s="6" t="n">
        <v>513303</v>
      </c>
    </row>
    <row r="107">
      <c r="A107" s="4" t="inlineStr">
        <is>
          <t>Debt agreement, variable spread</t>
        </is>
      </c>
      <c r="N107" s="4" t="inlineStr">
        <is>
          <t>10.00%</t>
        </is>
      </c>
      <c r="R107" s="4" t="inlineStr">
        <is>
          <t>14.00%</t>
        </is>
      </c>
    </row>
    <row r="108">
      <c r="A108" s="4" t="inlineStr">
        <is>
          <t>Proceeds from drew down of available commitment</t>
        </is>
      </c>
      <c r="B108" s="5" t="n">
        <v>35000000</v>
      </c>
    </row>
    <row r="109">
      <c r="A109" s="4" t="inlineStr">
        <is>
          <t>Subordinated Debt [Member]</t>
        </is>
      </c>
    </row>
    <row r="110">
      <c r="A110" s="3" t="inlineStr">
        <is>
          <t>Short-term Debt [Line Items]</t>
        </is>
      </c>
    </row>
    <row r="111">
      <c r="A111" s="4" t="inlineStr">
        <is>
          <t>Debt agreement, Maximum available amount</t>
        </is>
      </c>
      <c r="M111" s="6" t="n">
        <v>4000000</v>
      </c>
      <c r="P111" s="5" t="n">
        <v>4000000</v>
      </c>
      <c r="R111" s="5" t="n">
        <v>4000000</v>
      </c>
    </row>
    <row r="112">
      <c r="A112" s="4" t="inlineStr">
        <is>
          <t>Debt agreement, maturity date</t>
        </is>
      </c>
      <c r="P112" s="4" t="inlineStr">
        <is>
          <t>December 2023</t>
        </is>
      </c>
      <c r="R112" s="4" t="inlineStr">
        <is>
          <t>December 2023</t>
        </is>
      </c>
    </row>
    <row r="113">
      <c r="A113" s="4" t="inlineStr">
        <is>
          <t>Debt agreement, interest payment frequency</t>
        </is>
      </c>
      <c r="P113" s="4" t="inlineStr">
        <is>
          <t>quarterly</t>
        </is>
      </c>
      <c r="R113" s="4" t="inlineStr">
        <is>
          <t>quarterly</t>
        </is>
      </c>
    </row>
    <row r="114">
      <c r="A114" s="4" t="inlineStr">
        <is>
          <t>Debt agreement, interest rate basis spread</t>
        </is>
      </c>
      <c r="P114" s="4" t="inlineStr">
        <is>
          <t>14.00%</t>
        </is>
      </c>
      <c r="R114" s="4" t="inlineStr">
        <is>
          <t>14.00%</t>
        </is>
      </c>
    </row>
    <row r="115">
      <c r="A115" s="4" t="inlineStr">
        <is>
          <t>Interest expense paid to related party</t>
        </is>
      </c>
      <c r="O115" s="5" t="n">
        <v>139000</v>
      </c>
      <c r="P115" s="5" t="n">
        <v>137000</v>
      </c>
      <c r="Q115" s="5" t="n">
        <v>279000</v>
      </c>
      <c r="R115" s="5" t="n">
        <v>561538</v>
      </c>
      <c r="S115" s="5" t="n">
        <v>560000</v>
      </c>
      <c r="T115" s="5" t="n">
        <v>2144470</v>
      </c>
    </row>
    <row r="116">
      <c r="A116" s="4" t="inlineStr">
        <is>
          <t>Debt agreement, variable spread</t>
        </is>
      </c>
      <c r="P116" s="4" t="inlineStr">
        <is>
          <t>14.00%</t>
        </is>
      </c>
      <c r="R116" s="4" t="inlineStr">
        <is>
          <t>14.00%</t>
        </is>
      </c>
    </row>
    <row r="117">
      <c r="A117" s="4" t="inlineStr">
        <is>
          <t>Additional Revolving Line Of Credit [Member]</t>
        </is>
      </c>
    </row>
    <row r="118">
      <c r="A118" s="3" t="inlineStr">
        <is>
          <t>Short-term Debt [Line Items]</t>
        </is>
      </c>
    </row>
    <row r="119">
      <c r="A119" s="4" t="inlineStr">
        <is>
          <t>Debt agreement, Maximum available amount</t>
        </is>
      </c>
      <c r="X119" s="5" t="n">
        <v>10650000</v>
      </c>
    </row>
    <row r="120">
      <c r="A120" s="4" t="inlineStr">
        <is>
          <t>Debt agreement, interest rate</t>
        </is>
      </c>
      <c r="X120" s="4" t="inlineStr">
        <is>
          <t>16.00%</t>
        </is>
      </c>
    </row>
    <row r="121">
      <c r="A121" s="4" t="inlineStr">
        <is>
          <t>Other Long Term Debt [Member]</t>
        </is>
      </c>
    </row>
    <row r="122">
      <c r="A122" s="3" t="inlineStr">
        <is>
          <t>Short-term Debt [Line Items]</t>
        </is>
      </c>
    </row>
    <row r="123">
      <c r="A123" s="4" t="inlineStr">
        <is>
          <t>Interest expense</t>
        </is>
      </c>
      <c r="M123" s="6" t="n">
        <v>77000</v>
      </c>
      <c r="P123" s="5" t="n">
        <v>77000</v>
      </c>
    </row>
    <row r="124">
      <c r="A124" s="4" t="inlineStr">
        <is>
          <t>Debt agreement, Maximum available amount</t>
        </is>
      </c>
      <c r="M124" s="5" t="n">
        <v>6354000</v>
      </c>
      <c r="P124" s="5" t="n">
        <v>6354000</v>
      </c>
      <c r="R124" s="5" t="n">
        <v>6354000</v>
      </c>
      <c r="V124" s="5" t="n">
        <v>6354000</v>
      </c>
    </row>
    <row r="125">
      <c r="A125" s="4" t="inlineStr">
        <is>
          <t>Debt agreement, maturity date</t>
        </is>
      </c>
      <c r="P125" s="4" t="inlineStr">
        <is>
          <t>April 2022</t>
        </is>
      </c>
      <c r="R125" s="4" t="inlineStr">
        <is>
          <t>April 2022</t>
        </is>
      </c>
    </row>
    <row r="126">
      <c r="A126" s="4" t="inlineStr">
        <is>
          <t>Debt agreement, interest rate basis spread</t>
        </is>
      </c>
      <c r="P126" s="4" t="inlineStr">
        <is>
          <t>1.00%</t>
        </is>
      </c>
      <c r="R126" s="4" t="inlineStr">
        <is>
          <t>1.00%</t>
        </is>
      </c>
    </row>
    <row r="127">
      <c r="A127" s="4" t="inlineStr">
        <is>
          <t>Debt agreement, variable spread</t>
        </is>
      </c>
      <c r="P127" s="4" t="inlineStr">
        <is>
          <t>1.00%</t>
        </is>
      </c>
      <c r="R127"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Required Payments for Borrowings, Excluding Secured Borrowing and Revolving Lines of Credit (Detail) - USD ($)</t>
        </is>
      </c>
      <c r="B1" s="2" t="inlineStr">
        <is>
          <t>Jun. 30, 2021</t>
        </is>
      </c>
      <c r="C1" s="2" t="inlineStr">
        <is>
          <t>Dec. 31, 2020</t>
        </is>
      </c>
    </row>
    <row r="2">
      <c r="A2" s="3" t="inlineStr">
        <is>
          <t>Debt Disclosure [Abstract]</t>
        </is>
      </c>
    </row>
    <row r="3">
      <c r="A3" s="4" t="inlineStr">
        <is>
          <t>Remainder of 2021</t>
        </is>
      </c>
      <c r="B3" s="5" t="n">
        <v>3177000</v>
      </c>
    </row>
    <row r="4">
      <c r="A4" s="4" t="inlineStr">
        <is>
          <t>2021 and 2022</t>
        </is>
      </c>
      <c r="B4" s="6" t="n">
        <v>3177000</v>
      </c>
      <c r="C4" s="5" t="n">
        <v>4398923</v>
      </c>
    </row>
    <row r="5">
      <c r="A5" s="4" t="inlineStr">
        <is>
          <t>2022 and 2023</t>
        </is>
      </c>
      <c r="B5" s="6" t="n">
        <v>0</v>
      </c>
      <c r="C5" s="6" t="n">
        <v>1955077</v>
      </c>
    </row>
    <row r="6">
      <c r="A6" s="4" t="inlineStr">
        <is>
          <t>2023 and 2024</t>
        </is>
      </c>
      <c r="B6" s="6" t="n">
        <v>0</v>
      </c>
      <c r="C6" s="6" t="n">
        <v>19000000</v>
      </c>
    </row>
    <row r="7">
      <c r="A7" s="4" t="inlineStr">
        <is>
          <t>2024 and 2025</t>
        </is>
      </c>
      <c r="B7" s="6" t="n">
        <v>50000000</v>
      </c>
      <c r="C7" s="6" t="n">
        <v>0</v>
      </c>
    </row>
    <row r="8">
      <c r="A8" s="4" t="inlineStr">
        <is>
          <t>2025</t>
        </is>
      </c>
      <c r="C8" s="6" t="n">
        <v>0</v>
      </c>
    </row>
    <row r="9">
      <c r="A9" s="4" t="inlineStr">
        <is>
          <t>Long-term Debt</t>
        </is>
      </c>
      <c r="B9" s="5" t="n">
        <v>56354000</v>
      </c>
      <c r="C9" s="5" t="n">
        <v>2535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Warrants - Summary of Fair Value of Warrant Units Estimated at Option Pricing Model (Detail)</t>
        </is>
      </c>
      <c r="B1" s="2" t="inlineStr">
        <is>
          <t>Jun. 30, 2021yr</t>
        </is>
      </c>
      <c r="C1" s="2" t="inlineStr">
        <is>
          <t>Dec. 31, 2020yr</t>
        </is>
      </c>
      <c r="D1" s="2" t="inlineStr">
        <is>
          <t>Dec. 31, 2019yr</t>
        </is>
      </c>
    </row>
    <row r="2">
      <c r="A2" s="4" t="inlineStr">
        <is>
          <t>Expected term</t>
        </is>
      </c>
    </row>
    <row r="3">
      <c r="A3" s="3" t="inlineStr">
        <is>
          <t>Fair Value, Assets and Liabilities Measured on Recurring and Nonrecurring Basis [Line Items]</t>
        </is>
      </c>
    </row>
    <row r="4">
      <c r="A4" s="4" t="inlineStr">
        <is>
          <t>Fair value of the warrant</t>
        </is>
      </c>
      <c r="B4" s="6" t="n">
        <v>3</v>
      </c>
      <c r="C4" s="6" t="n">
        <v>3</v>
      </c>
      <c r="D4" s="6" t="n">
        <v>3</v>
      </c>
    </row>
    <row r="5">
      <c r="A5" s="4" t="inlineStr">
        <is>
          <t>Volatility</t>
        </is>
      </c>
    </row>
    <row r="6">
      <c r="A6" s="3" t="inlineStr">
        <is>
          <t>Fair Value, Assets and Liabilities Measured on Recurring and Nonrecurring Basis [Line Items]</t>
        </is>
      </c>
    </row>
    <row r="7">
      <c r="A7" s="4" t="inlineStr">
        <is>
          <t>Fair value of the warrant</t>
        </is>
      </c>
      <c r="B7" s="6" t="n">
        <v>49</v>
      </c>
      <c r="C7" s="6" t="n">
        <v>52</v>
      </c>
      <c r="D7" s="6" t="n">
        <v>60</v>
      </c>
    </row>
    <row r="8">
      <c r="A8" s="4" t="inlineStr">
        <is>
          <t>Discount for lack of marketability</t>
        </is>
      </c>
    </row>
    <row r="9">
      <c r="A9" s="3" t="inlineStr">
        <is>
          <t>Fair Value, Assets and Liabilities Measured on Recurring and Nonrecurring Basis [Line Items]</t>
        </is>
      </c>
    </row>
    <row r="10">
      <c r="A10" s="4" t="inlineStr">
        <is>
          <t>Fair value of the warrant</t>
        </is>
      </c>
      <c r="B10" s="6" t="n">
        <v>35</v>
      </c>
      <c r="C10" s="6" t="n">
        <v>45</v>
      </c>
      <c r="D10" s="6" t="n">
        <v>45</v>
      </c>
    </row>
    <row r="11">
      <c r="A11" s="4" t="inlineStr">
        <is>
          <t>Risk free rate</t>
        </is>
      </c>
    </row>
    <row r="12">
      <c r="A12" s="3" t="inlineStr">
        <is>
          <t>Fair Value, Assets and Liabilities Measured on Recurring and Nonrecurring Basis [Line Items]</t>
        </is>
      </c>
    </row>
    <row r="13">
      <c r="A13" s="4" t="inlineStr">
        <is>
          <t>Fair value of the warrant</t>
        </is>
      </c>
      <c r="B13" s="8" t="n">
        <v>0.3</v>
      </c>
      <c r="C13" s="8" t="n">
        <v>0.2</v>
      </c>
      <c r="D13" s="8"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3" customWidth="1" min="1" max="1"/>
    <col width="15" customWidth="1" min="2" max="2"/>
    <col width="25" customWidth="1" min="3" max="3"/>
    <col width="36" customWidth="1" min="4" max="4"/>
    <col width="27" customWidth="1" min="5" max="5"/>
  </cols>
  <sheetData>
    <row r="1">
      <c r="A1" s="1" t="inlineStr">
        <is>
          <t>Consolidated Statements of Members' Equity - USD ($)</t>
        </is>
      </c>
      <c r="B1" s="2" t="inlineStr">
        <is>
          <t>Total</t>
        </is>
      </c>
      <c r="C1" s="2" t="inlineStr">
        <is>
          <t>Preferred Units [Member]</t>
        </is>
      </c>
      <c r="D1" s="2" t="inlineStr">
        <is>
          <t>Additional Paid-in Capital [Member]</t>
        </is>
      </c>
      <c r="E1" s="2" t="inlineStr">
        <is>
          <t>Retained Earnings [Member]</t>
        </is>
      </c>
    </row>
    <row r="2">
      <c r="A2" s="4" t="inlineStr">
        <is>
          <t>Beginning balance, shares at Dec. 31, 2017</t>
        </is>
      </c>
      <c r="C2" s="6" t="n">
        <v>41102500</v>
      </c>
    </row>
    <row r="3">
      <c r="A3" s="4" t="inlineStr">
        <is>
          <t>Beginning balance at Dec. 31, 2017</t>
        </is>
      </c>
      <c r="B3" s="5" t="n">
        <v>6414804000</v>
      </c>
      <c r="C3" s="5" t="n">
        <v>6659814000</v>
      </c>
      <c r="D3" s="5" t="n">
        <v>71774000</v>
      </c>
      <c r="E3" s="5" t="n">
        <v>-316784000</v>
      </c>
    </row>
    <row r="4">
      <c r="A4" s="4" t="inlineStr">
        <is>
          <t>Profit interest compensation</t>
        </is>
      </c>
      <c r="B4" s="6" t="n">
        <v>69648000</v>
      </c>
      <c r="D4" s="6" t="n">
        <v>69648000</v>
      </c>
    </row>
    <row r="5">
      <c r="A5" s="4" t="inlineStr">
        <is>
          <t>Member distributions</t>
        </is>
      </c>
      <c r="B5" s="6" t="n">
        <v>-2346646</v>
      </c>
      <c r="E5" s="6" t="n">
        <v>-2346646</v>
      </c>
    </row>
    <row r="6">
      <c r="A6" s="4" t="inlineStr">
        <is>
          <t>Net income</t>
        </is>
      </c>
      <c r="B6" s="6" t="n">
        <v>9732868</v>
      </c>
      <c r="E6" s="6" t="n">
        <v>9732868</v>
      </c>
    </row>
    <row r="7">
      <c r="A7" s="4" t="inlineStr">
        <is>
          <t>Ending balance, shares at Dec. 31, 2018</t>
        </is>
      </c>
      <c r="C7" s="6" t="n">
        <v>41102500</v>
      </c>
    </row>
    <row r="8">
      <c r="A8" s="4" t="inlineStr">
        <is>
          <t>Ending balance at Dec. 31, 2018</t>
        </is>
      </c>
      <c r="B8" s="6" t="n">
        <v>13870674</v>
      </c>
      <c r="C8" s="5" t="n">
        <v>6659814</v>
      </c>
      <c r="D8" s="6" t="n">
        <v>141422</v>
      </c>
      <c r="E8" s="6" t="n">
        <v>7069438</v>
      </c>
    </row>
    <row r="9">
      <c r="A9" s="4" t="inlineStr">
        <is>
          <t>Profit interest compensation</t>
        </is>
      </c>
      <c r="B9" s="6" t="n">
        <v>66710</v>
      </c>
      <c r="D9" s="6" t="n">
        <v>66710</v>
      </c>
    </row>
    <row r="10">
      <c r="A10" s="4" t="inlineStr">
        <is>
          <t>Member distributions</t>
        </is>
      </c>
      <c r="B10" s="6" t="n">
        <v>-9485329</v>
      </c>
      <c r="E10" s="6" t="n">
        <v>-9485329</v>
      </c>
    </row>
    <row r="11">
      <c r="A11" s="4" t="inlineStr">
        <is>
          <t>Net income</t>
        </is>
      </c>
      <c r="B11" s="6" t="n">
        <v>32995480</v>
      </c>
      <c r="E11" s="6" t="n">
        <v>32995480</v>
      </c>
    </row>
    <row r="12">
      <c r="A12" s="4" t="inlineStr">
        <is>
          <t>Ending balance, shares at Dec. 31, 2019</t>
        </is>
      </c>
      <c r="C12" s="6" t="n">
        <v>41102500</v>
      </c>
    </row>
    <row r="13">
      <c r="A13" s="4" t="inlineStr">
        <is>
          <t>Ending balance at Dec. 31, 2019</t>
        </is>
      </c>
      <c r="B13" s="6" t="n">
        <v>37447535</v>
      </c>
      <c r="C13" s="5" t="n">
        <v>6659814</v>
      </c>
      <c r="D13" s="6" t="n">
        <v>208132</v>
      </c>
      <c r="E13" s="6" t="n">
        <v>30579589</v>
      </c>
    </row>
    <row r="14">
      <c r="A14" s="4" t="inlineStr">
        <is>
          <t>Member distributions</t>
        </is>
      </c>
      <c r="B14" s="6" t="n">
        <v>-818000</v>
      </c>
      <c r="E14" s="6" t="n">
        <v>-818000</v>
      </c>
    </row>
    <row r="15">
      <c r="A15" s="4" t="inlineStr">
        <is>
          <t>Net income</t>
        </is>
      </c>
      <c r="B15" s="6" t="n">
        <v>42016000</v>
      </c>
      <c r="E15" s="6" t="n">
        <v>42016000</v>
      </c>
    </row>
    <row r="16">
      <c r="A16" s="4" t="inlineStr">
        <is>
          <t>Ending balance, shares at Jun. 30, 2020</t>
        </is>
      </c>
      <c r="C16" s="6" t="n">
        <v>41102500</v>
      </c>
    </row>
    <row r="17">
      <c r="A17" s="4" t="inlineStr">
        <is>
          <t>Ending balance at Jun. 30, 2020</t>
        </is>
      </c>
      <c r="B17" s="6" t="n">
        <v>78645000</v>
      </c>
      <c r="C17" s="5" t="n">
        <v>6660000</v>
      </c>
      <c r="D17" s="6" t="n">
        <v>208000</v>
      </c>
      <c r="E17" s="6" t="n">
        <v>71777000</v>
      </c>
    </row>
    <row r="18">
      <c r="A18" s="4" t="inlineStr">
        <is>
          <t>Beginning balance, shares at Dec. 31, 2019</t>
        </is>
      </c>
      <c r="C18" s="6" t="n">
        <v>41102500</v>
      </c>
    </row>
    <row r="19">
      <c r="A19" s="4" t="inlineStr">
        <is>
          <t>Beginning balance at Dec. 31, 2019</t>
        </is>
      </c>
      <c r="B19" s="6" t="n">
        <v>37447535</v>
      </c>
      <c r="C19" s="5" t="n">
        <v>6659814</v>
      </c>
      <c r="D19" s="6" t="n">
        <v>208132</v>
      </c>
      <c r="E19" s="6" t="n">
        <v>30579589</v>
      </c>
    </row>
    <row r="20">
      <c r="A20" s="4" t="inlineStr">
        <is>
          <t>Profit interest compensation</t>
        </is>
      </c>
      <c r="B20" s="6" t="n">
        <v>144248</v>
      </c>
      <c r="D20" s="6" t="n">
        <v>144248</v>
      </c>
    </row>
    <row r="21">
      <c r="A21" s="4" t="inlineStr">
        <is>
          <t>Member distributions</t>
        </is>
      </c>
      <c r="B21" s="6" t="n">
        <v>-15775582</v>
      </c>
      <c r="E21" s="6" t="n">
        <v>-15775582</v>
      </c>
    </row>
    <row r="22">
      <c r="A22" s="4" t="inlineStr">
        <is>
          <t>Net income</t>
        </is>
      </c>
      <c r="B22" s="6" t="n">
        <v>77516115</v>
      </c>
      <c r="E22" s="6" t="n">
        <v>77516115</v>
      </c>
    </row>
    <row r="23">
      <c r="A23" s="4" t="inlineStr">
        <is>
          <t>Ending balance, shares at Dec. 31, 2020</t>
        </is>
      </c>
      <c r="C23" s="6" t="n">
        <v>41102500</v>
      </c>
    </row>
    <row r="24">
      <c r="A24" s="4" t="inlineStr">
        <is>
          <t>Ending balance at Dec. 31, 2020</t>
        </is>
      </c>
      <c r="B24" s="6" t="n">
        <v>99332316</v>
      </c>
      <c r="C24" s="5" t="n">
        <v>6659814</v>
      </c>
      <c r="D24" s="6" t="n">
        <v>352380</v>
      </c>
      <c r="E24" s="6" t="n">
        <v>92320122</v>
      </c>
    </row>
    <row r="25">
      <c r="A25" s="4" t="inlineStr">
        <is>
          <t>Beginning balance, shares at Mar. 31, 2020</t>
        </is>
      </c>
      <c r="C25" s="6" t="n">
        <v>41102500</v>
      </c>
    </row>
    <row r="26">
      <c r="A26" s="4" t="inlineStr">
        <is>
          <t>Beginning balance at Mar. 31, 2020</t>
        </is>
      </c>
      <c r="B26" s="6" t="n">
        <v>53581000</v>
      </c>
      <c r="C26" s="5" t="n">
        <v>6660000</v>
      </c>
      <c r="D26" s="6" t="n">
        <v>208000</v>
      </c>
      <c r="E26" s="6" t="n">
        <v>46713000</v>
      </c>
    </row>
    <row r="27">
      <c r="A27" s="4" t="inlineStr">
        <is>
          <t>Member distributions</t>
        </is>
      </c>
      <c r="B27" s="6" t="n">
        <v>-55000</v>
      </c>
      <c r="E27" s="6" t="n">
        <v>-55000</v>
      </c>
    </row>
    <row r="28">
      <c r="A28" s="4" t="inlineStr">
        <is>
          <t>Net income</t>
        </is>
      </c>
      <c r="B28" s="6" t="n">
        <v>25119000</v>
      </c>
      <c r="E28" s="6" t="n">
        <v>25119000</v>
      </c>
    </row>
    <row r="29">
      <c r="A29" s="4" t="inlineStr">
        <is>
          <t>Ending balance, shares at Jun. 30, 2020</t>
        </is>
      </c>
      <c r="C29" s="6" t="n">
        <v>41102500</v>
      </c>
    </row>
    <row r="30">
      <c r="A30" s="4" t="inlineStr">
        <is>
          <t>Ending balance at Jun. 30, 2020</t>
        </is>
      </c>
      <c r="B30" s="6" t="n">
        <v>78645000</v>
      </c>
      <c r="C30" s="5" t="n">
        <v>6660000</v>
      </c>
      <c r="D30" s="6" t="n">
        <v>208000</v>
      </c>
      <c r="E30" s="6" t="n">
        <v>71777000</v>
      </c>
    </row>
    <row r="31">
      <c r="A31" s="4" t="inlineStr">
        <is>
          <t>Beginning balance, shares at Dec. 31, 2020</t>
        </is>
      </c>
      <c r="C31" s="6" t="n">
        <v>41102500</v>
      </c>
    </row>
    <row r="32">
      <c r="A32" s="4" t="inlineStr">
        <is>
          <t>Beginning balance at Dec. 31, 2020</t>
        </is>
      </c>
      <c r="B32" s="6" t="n">
        <v>99332316</v>
      </c>
      <c r="C32" s="5" t="n">
        <v>6659814</v>
      </c>
      <c r="D32" s="6" t="n">
        <v>352380</v>
      </c>
      <c r="E32" s="6" t="n">
        <v>92320122</v>
      </c>
    </row>
    <row r="33">
      <c r="A33" s="4" t="inlineStr">
        <is>
          <t>Current period effects of adopting fair value option</t>
        </is>
      </c>
      <c r="B33" s="6" t="n">
        <v>69435000</v>
      </c>
      <c r="E33" s="6" t="n">
        <v>69435000</v>
      </c>
    </row>
    <row r="34">
      <c r="A34" s="4" t="inlineStr">
        <is>
          <t>Profit interest compensation</t>
        </is>
      </c>
      <c r="B34" s="6" t="n">
        <v>229000</v>
      </c>
      <c r="D34" s="6" t="n">
        <v>229000</v>
      </c>
    </row>
    <row r="35">
      <c r="A35" s="4" t="inlineStr">
        <is>
          <t>Member distributions</t>
        </is>
      </c>
      <c r="B35" s="6" t="n">
        <v>-34028000</v>
      </c>
      <c r="E35" s="6" t="n">
        <v>-34028000</v>
      </c>
    </row>
    <row r="36">
      <c r="A36" s="4" t="inlineStr">
        <is>
          <t>Net income</t>
        </is>
      </c>
      <c r="B36" s="6" t="n">
        <v>42371000</v>
      </c>
      <c r="E36" s="6" t="n">
        <v>42371000</v>
      </c>
    </row>
    <row r="37">
      <c r="A37" s="4" t="inlineStr">
        <is>
          <t>Ending balance, shares at Jun. 30, 2021</t>
        </is>
      </c>
      <c r="C37" s="6" t="n">
        <v>41102500</v>
      </c>
    </row>
    <row r="38">
      <c r="A38" s="4" t="inlineStr">
        <is>
          <t>Ending balance at Jun. 30, 2021</t>
        </is>
      </c>
      <c r="B38" s="6" t="n">
        <v>177339000</v>
      </c>
      <c r="C38" s="5" t="n">
        <v>6660000</v>
      </c>
      <c r="D38" s="6" t="n">
        <v>581000</v>
      </c>
      <c r="E38" s="6" t="n">
        <v>170098000</v>
      </c>
    </row>
    <row r="39">
      <c r="A39" s="4" t="inlineStr">
        <is>
          <t>Beginning balance, shares at Mar. 31, 2021</t>
        </is>
      </c>
      <c r="C39" s="6" t="n">
        <v>41102500</v>
      </c>
    </row>
    <row r="40">
      <c r="A40" s="4" t="inlineStr">
        <is>
          <t>Beginning balance at Mar. 31, 2021</t>
        </is>
      </c>
      <c r="B40" s="6" t="n">
        <v>194115000</v>
      </c>
      <c r="C40" s="5" t="n">
        <v>6660000</v>
      </c>
      <c r="D40" s="6" t="n">
        <v>401000</v>
      </c>
      <c r="E40" s="6" t="n">
        <v>187054000</v>
      </c>
    </row>
    <row r="41">
      <c r="A41" s="4" t="inlineStr">
        <is>
          <t>Current period effects of adopting fair value option</t>
        </is>
      </c>
      <c r="B41" s="6" t="n">
        <v>-1817000</v>
      </c>
      <c r="E41" s="6" t="n">
        <v>-1817000</v>
      </c>
    </row>
    <row r="42">
      <c r="A42" s="4" t="inlineStr">
        <is>
          <t>Profit interest compensation</t>
        </is>
      </c>
      <c r="B42" s="6" t="n">
        <v>180000</v>
      </c>
      <c r="D42" s="6" t="n">
        <v>180000</v>
      </c>
    </row>
    <row r="43">
      <c r="A43" s="4" t="inlineStr">
        <is>
          <t>Member distributions</t>
        </is>
      </c>
      <c r="B43" s="6" t="n">
        <v>-33126000</v>
      </c>
      <c r="E43" s="6" t="n">
        <v>-33126000</v>
      </c>
    </row>
    <row r="44">
      <c r="A44" s="4" t="inlineStr">
        <is>
          <t>Net income</t>
        </is>
      </c>
      <c r="B44" s="6" t="n">
        <v>17987000</v>
      </c>
      <c r="E44" s="6" t="n">
        <v>17987000</v>
      </c>
    </row>
    <row r="45">
      <c r="A45" s="4" t="inlineStr">
        <is>
          <t>Ending balance, shares at Jun. 30, 2021</t>
        </is>
      </c>
      <c r="C45" s="6" t="n">
        <v>41102500</v>
      </c>
    </row>
    <row r="46">
      <c r="A46" s="4" t="inlineStr">
        <is>
          <t>Ending balance at Jun. 30, 2021</t>
        </is>
      </c>
      <c r="B46" s="5" t="n">
        <v>177339000</v>
      </c>
      <c r="C46" s="5" t="n">
        <v>6660000</v>
      </c>
      <c r="D46" s="5" t="n">
        <v>581000</v>
      </c>
      <c r="E46" s="5" t="n">
        <v>17009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Warrants - Additional Information (Detail) - USD ($)</t>
        </is>
      </c>
      <c r="B1" s="2" t="inlineStr">
        <is>
          <t>1 Months Ended</t>
        </is>
      </c>
      <c r="C1" s="2" t="inlineStr">
        <is>
          <t>6 Months Ended</t>
        </is>
      </c>
      <c r="D1" s="2" t="inlineStr">
        <is>
          <t>12 Months Ended</t>
        </is>
      </c>
    </row>
    <row r="2">
      <c r="B2" s="2" t="inlineStr">
        <is>
          <t>Nov. 30, 2018</t>
        </is>
      </c>
      <c r="C2" s="2" t="inlineStr">
        <is>
          <t>Jun. 30, 2021</t>
        </is>
      </c>
      <c r="D2" s="2" t="inlineStr">
        <is>
          <t>Dec. 31, 2020</t>
        </is>
      </c>
      <c r="E2" s="2" t="inlineStr">
        <is>
          <t>Dec. 31, 2019</t>
        </is>
      </c>
    </row>
    <row r="3">
      <c r="A3" s="3" t="inlineStr">
        <is>
          <t>Class of Warrant or Right [Line Items]</t>
        </is>
      </c>
    </row>
    <row r="4">
      <c r="A4" s="4" t="inlineStr">
        <is>
          <t>Derivative liability, Fair value</t>
        </is>
      </c>
      <c r="C4" s="5" t="n">
        <v>4629000</v>
      </c>
      <c r="D4" s="5" t="n">
        <v>1309335</v>
      </c>
      <c r="E4" s="5" t="n">
        <v>112521</v>
      </c>
    </row>
    <row r="5">
      <c r="A5" s="4" t="inlineStr">
        <is>
          <t>Additional Borrowings [Member]</t>
        </is>
      </c>
    </row>
    <row r="6">
      <c r="A6" s="3" t="inlineStr">
        <is>
          <t>Class of Warrant or Right [Line Items]</t>
        </is>
      </c>
    </row>
    <row r="7">
      <c r="A7" s="4" t="inlineStr">
        <is>
          <t>Percentage of total outstanding fully diluted units of equity issued as warrant units</t>
        </is>
      </c>
      <c r="B7" s="4" t="inlineStr">
        <is>
          <t>0.50%</t>
        </is>
      </c>
    </row>
    <row r="8">
      <c r="A8" s="4" t="inlineStr">
        <is>
          <t>Proceeds from long term line of credit</t>
        </is>
      </c>
      <c r="C8" s="5" t="n">
        <v>10000000</v>
      </c>
      <c r="D8" s="5" t="n">
        <v>10000000</v>
      </c>
    </row>
    <row r="9">
      <c r="A9" s="4" t="inlineStr">
        <is>
          <t>Loan Agreement [Member] | Opportunity Financial LLC [Member]</t>
        </is>
      </c>
    </row>
    <row r="10">
      <c r="A10" s="3" t="inlineStr">
        <is>
          <t>Class of Warrant or Right [Line Items]</t>
        </is>
      </c>
    </row>
    <row r="11">
      <c r="A11" s="4" t="inlineStr">
        <is>
          <t>Percentage of total outstanding fully diluted units of equity issued as warrant units</t>
        </is>
      </c>
      <c r="B11" s="4" t="inlineStr">
        <is>
          <t>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Members' Equity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Class of Stock [Line Items]</t>
        </is>
      </c>
    </row>
    <row r="4">
      <c r="A4" s="4" t="inlineStr">
        <is>
          <t>Percentage of voting rights held by Preferred units holders</t>
        </is>
      </c>
      <c r="B4" s="4" t="inlineStr">
        <is>
          <t>100.00%</t>
        </is>
      </c>
      <c r="D4" s="4" t="inlineStr">
        <is>
          <t>100.00%</t>
        </is>
      </c>
      <c r="F4" s="4" t="inlineStr">
        <is>
          <t>100.00%</t>
        </is>
      </c>
    </row>
    <row r="5">
      <c r="A5" s="4" t="inlineStr">
        <is>
          <t>Preferred unit, Voting rights</t>
        </is>
      </c>
      <c r="D5" s="4" t="inlineStr">
        <is>
          <t>one</t>
        </is>
      </c>
      <c r="F5" s="4" t="inlineStr">
        <is>
          <t>one</t>
        </is>
      </c>
    </row>
    <row r="6">
      <c r="A6" s="4" t="inlineStr">
        <is>
          <t>Share based compensation expenses</t>
        </is>
      </c>
      <c r="B6" s="5" t="n">
        <v>180000</v>
      </c>
      <c r="C6" s="5" t="n">
        <v>0</v>
      </c>
      <c r="D6" s="5" t="n">
        <v>229000</v>
      </c>
      <c r="E6" s="5" t="n">
        <v>0</v>
      </c>
      <c r="F6" s="5" t="n">
        <v>144248</v>
      </c>
      <c r="G6" s="5" t="n">
        <v>66710</v>
      </c>
      <c r="H6" s="5" t="n">
        <v>69648</v>
      </c>
    </row>
    <row r="7">
      <c r="A7" s="4" t="inlineStr">
        <is>
          <t>Unrecognized compensation expense</t>
        </is>
      </c>
      <c r="B7" s="5" t="n">
        <v>324000</v>
      </c>
      <c r="D7" s="5" t="n">
        <v>324000</v>
      </c>
      <c r="F7" s="5" t="n">
        <v>385780</v>
      </c>
      <c r="G7" s="5" t="n">
        <v>163351</v>
      </c>
    </row>
    <row r="8">
      <c r="A8" s="4" t="inlineStr">
        <is>
          <t>Profit Unit Interest [Member]</t>
        </is>
      </c>
    </row>
    <row r="9">
      <c r="A9" s="3" t="inlineStr">
        <is>
          <t>Class of Stock [Line Items]</t>
        </is>
      </c>
    </row>
    <row r="10">
      <c r="A10" s="4" t="inlineStr">
        <is>
          <t>Share based payment arrangement, Number of shares authorized</t>
        </is>
      </c>
      <c r="B10" s="6" t="n">
        <v>12147335</v>
      </c>
      <c r="D10" s="6" t="n">
        <v>12147335</v>
      </c>
      <c r="F10" s="6" t="n">
        <v>12202135</v>
      </c>
    </row>
    <row r="11">
      <c r="A11" s="4" t="inlineStr">
        <is>
          <t>Share based payment arrangement, Number of shares purchased for award</t>
        </is>
      </c>
      <c r="D11" s="6" t="n">
        <v>12147335</v>
      </c>
      <c r="F11" s="6" t="n">
        <v>12202135</v>
      </c>
    </row>
    <row r="12">
      <c r="A12" s="4" t="inlineStr">
        <is>
          <t>Share based payment arrangement, Award vesting period</t>
        </is>
      </c>
      <c r="D12" s="4" t="inlineStr">
        <is>
          <t>4 years</t>
        </is>
      </c>
      <c r="F12" s="4" t="inlineStr">
        <is>
          <t>4 years</t>
        </is>
      </c>
    </row>
    <row r="13">
      <c r="A13" s="4" t="inlineStr">
        <is>
          <t>Share based payment arrangement, Vested units outstanding</t>
        </is>
      </c>
      <c r="B13" s="6" t="n">
        <v>10312113</v>
      </c>
      <c r="D13" s="6" t="n">
        <v>10312113</v>
      </c>
      <c r="F13" s="6" t="n">
        <v>7463802</v>
      </c>
      <c r="G13" s="6" t="n">
        <v>6331971</v>
      </c>
    </row>
    <row r="14">
      <c r="A14" s="4" t="inlineStr">
        <is>
          <t>Chief Executive Officer [Member]</t>
        </is>
      </c>
    </row>
    <row r="15">
      <c r="A15" s="3" t="inlineStr">
        <is>
          <t>Class of Stock [Line Items]</t>
        </is>
      </c>
    </row>
    <row r="16">
      <c r="A16" s="4" t="inlineStr">
        <is>
          <t>Voting rights</t>
        </is>
      </c>
      <c r="D16" s="4" t="inlineStr">
        <is>
          <t>one</t>
        </is>
      </c>
      <c r="F16" s="4" t="inlineStr">
        <is>
          <t>one</t>
        </is>
      </c>
    </row>
    <row r="17">
      <c r="A17" s="4" t="inlineStr">
        <is>
          <t>Founding Manager [Member]</t>
        </is>
      </c>
    </row>
    <row r="18">
      <c r="A18" s="3" t="inlineStr">
        <is>
          <t>Class of Stock [Line Items]</t>
        </is>
      </c>
    </row>
    <row r="19">
      <c r="A19" s="4" t="inlineStr">
        <is>
          <t>Voting rights</t>
        </is>
      </c>
      <c r="D19" s="4" t="inlineStr">
        <is>
          <t>two</t>
        </is>
      </c>
      <c r="F19" s="4" t="inlineStr">
        <is>
          <t>two</t>
        </is>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embers' Equity - Schedule of Compensation Expense (Detail) - Profit Unit Interest [Member]</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xpected term</t>
        </is>
      </c>
      <c r="B4" s="4" t="inlineStr">
        <is>
          <t>3 years</t>
        </is>
      </c>
      <c r="C4" s="4" t="inlineStr">
        <is>
          <t>3 years</t>
        </is>
      </c>
      <c r="D4" s="4" t="inlineStr">
        <is>
          <t>3 years</t>
        </is>
      </c>
      <c r="E4" s="4" t="inlineStr">
        <is>
          <t>3 years</t>
        </is>
      </c>
    </row>
    <row r="5">
      <c r="A5" s="4" t="inlineStr">
        <is>
          <t>Volatility</t>
        </is>
      </c>
      <c r="B5" s="4" t="inlineStr">
        <is>
          <t>68.00%</t>
        </is>
      </c>
      <c r="C5" s="4" t="inlineStr">
        <is>
          <t>68.00%</t>
        </is>
      </c>
      <c r="D5" s="4" t="inlineStr">
        <is>
          <t>60.00%</t>
        </is>
      </c>
      <c r="E5" s="4" t="inlineStr">
        <is>
          <t>71.00%</t>
        </is>
      </c>
    </row>
    <row r="6">
      <c r="A6" s="4" t="inlineStr">
        <is>
          <t>Discount for lack of marketability</t>
        </is>
      </c>
      <c r="B6" s="4" t="inlineStr">
        <is>
          <t>45.00%</t>
        </is>
      </c>
      <c r="C6" s="4" t="inlineStr">
        <is>
          <t>45.00%</t>
        </is>
      </c>
      <c r="D6" s="4" t="inlineStr">
        <is>
          <t>45.00%</t>
        </is>
      </c>
      <c r="E6" s="4" t="inlineStr">
        <is>
          <t>45.00%</t>
        </is>
      </c>
    </row>
    <row r="7">
      <c r="A7" s="4" t="inlineStr">
        <is>
          <t>Risk free rate</t>
        </is>
      </c>
      <c r="B7" s="4" t="inlineStr">
        <is>
          <t>0.20%</t>
        </is>
      </c>
      <c r="C7" s="4" t="inlineStr">
        <is>
          <t>0.20%</t>
        </is>
      </c>
      <c r="D7" s="4" t="inlineStr">
        <is>
          <t>1.60%</t>
        </is>
      </c>
      <c r="E7" s="4" t="inlineStr">
        <is>
          <t>3.50%</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Members' Equity - Schedule of Profit Unit Interest (Detail) - Profit Unit Interest [Member] - $ / shares</t>
        </is>
      </c>
      <c r="B1" s="2" t="inlineStr">
        <is>
          <t>3 Months Ended</t>
        </is>
      </c>
      <c r="D1" s="2" t="inlineStr">
        <is>
          <t>6 Months Ended</t>
        </is>
      </c>
      <c r="E1" s="2" t="inlineStr">
        <is>
          <t>12 Months Ended</t>
        </is>
      </c>
    </row>
    <row r="2">
      <c r="B2" s="2" t="inlineStr">
        <is>
          <t>Jun. 30, 2021</t>
        </is>
      </c>
      <c r="C2" s="2" t="inlineStr">
        <is>
          <t>Mar. 31, 2021</t>
        </is>
      </c>
      <c r="D2" s="2" t="inlineStr">
        <is>
          <t>Jun. 30, 2020</t>
        </is>
      </c>
      <c r="E2" s="2" t="inlineStr">
        <is>
          <t>Dec. 31, 2020</t>
        </is>
      </c>
      <c r="F2" s="2" t="inlineStr">
        <is>
          <t>Dec. 31, 2019</t>
        </is>
      </c>
      <c r="G2" s="2" t="inlineStr">
        <is>
          <t>Dec. 31, 2018</t>
        </is>
      </c>
    </row>
    <row r="3">
      <c r="A3" s="3" t="inlineStr">
        <is>
          <t>Share-based Compensation Arrangement by Share-based Payment Award [Line Items]</t>
        </is>
      </c>
    </row>
    <row r="4">
      <c r="A4" s="4" t="inlineStr">
        <is>
          <t>Opening Balance, Units</t>
        </is>
      </c>
      <c r="B4" s="6" t="n">
        <v>12147000</v>
      </c>
      <c r="C4" s="6" t="n">
        <v>12202135</v>
      </c>
      <c r="D4" s="6" t="n">
        <v>9798718</v>
      </c>
      <c r="E4" s="6" t="n">
        <v>9798718</v>
      </c>
      <c r="F4" s="6" t="n">
        <v>9279761</v>
      </c>
      <c r="G4" s="6" t="n">
        <v>8970889</v>
      </c>
    </row>
    <row r="5">
      <c r="A5" s="4" t="inlineStr">
        <is>
          <t>Opening Balance, Avg Fair Value</t>
        </is>
      </c>
      <c r="B5" s="7" t="n">
        <v>0.08</v>
      </c>
      <c r="C5" s="7" t="n">
        <v>0.08</v>
      </c>
      <c r="D5" s="7" t="n">
        <v>0.05</v>
      </c>
      <c r="E5" s="7" t="n">
        <v>0.05</v>
      </c>
      <c r="F5" s="7" t="n">
        <v>0.04</v>
      </c>
      <c r="G5" s="7" t="n">
        <v>0.04</v>
      </c>
    </row>
    <row r="6">
      <c r="A6" s="4" t="inlineStr">
        <is>
          <t>Granted, Units</t>
        </is>
      </c>
      <c r="B6" s="6" t="n">
        <v>0</v>
      </c>
      <c r="E6" s="6" t="n">
        <v>2413833</v>
      </c>
      <c r="F6" s="6" t="n">
        <v>619597</v>
      </c>
      <c r="G6" s="6" t="n">
        <v>377400</v>
      </c>
    </row>
    <row r="7">
      <c r="A7" s="4" t="inlineStr">
        <is>
          <t>Granted, Avg Fair Value</t>
        </is>
      </c>
      <c r="B7" s="5" t="n">
        <v>0</v>
      </c>
      <c r="E7" s="7" t="n">
        <v>0.17</v>
      </c>
      <c r="F7" s="7" t="n">
        <v>0.22</v>
      </c>
      <c r="G7" s="7" t="n">
        <v>0.17</v>
      </c>
    </row>
    <row r="8">
      <c r="A8" s="4" t="inlineStr">
        <is>
          <t>Forfeited, Units</t>
        </is>
      </c>
      <c r="B8" s="6" t="n">
        <v>0</v>
      </c>
      <c r="C8" s="6" t="n">
        <v>-55000</v>
      </c>
      <c r="D8" s="6" t="n">
        <v>-10416</v>
      </c>
      <c r="E8" s="6" t="n">
        <v>-10416</v>
      </c>
      <c r="F8" s="6" t="n">
        <v>-100640</v>
      </c>
      <c r="G8" s="6" t="n">
        <v>-68528</v>
      </c>
    </row>
    <row r="9">
      <c r="A9" s="4" t="inlineStr">
        <is>
          <t>Forfeited, Avg Fair Value</t>
        </is>
      </c>
      <c r="B9" s="5" t="n">
        <v>0</v>
      </c>
      <c r="C9" s="7" t="n">
        <v>0.08</v>
      </c>
      <c r="E9" s="7" t="n">
        <v>0.03</v>
      </c>
      <c r="F9" s="7" t="n">
        <v>0.17</v>
      </c>
      <c r="G9" s="7" t="n">
        <v>0.06</v>
      </c>
    </row>
    <row r="10">
      <c r="A10" s="4" t="inlineStr">
        <is>
          <t>Ending Balance, Units</t>
        </is>
      </c>
      <c r="B10" s="6" t="n">
        <v>12147000</v>
      </c>
      <c r="C10" s="6" t="n">
        <v>12147000</v>
      </c>
      <c r="E10" s="6" t="n">
        <v>12202135</v>
      </c>
      <c r="F10" s="6" t="n">
        <v>9798718</v>
      </c>
      <c r="G10" s="6" t="n">
        <v>9279761</v>
      </c>
    </row>
    <row r="11">
      <c r="A11" s="4" t="inlineStr">
        <is>
          <t>Ending Balance, Avg Fair Value</t>
        </is>
      </c>
      <c r="B11" s="7" t="n">
        <v>0.08</v>
      </c>
      <c r="C11" s="7" t="n">
        <v>0.08</v>
      </c>
      <c r="E11" s="7" t="n">
        <v>0.08</v>
      </c>
      <c r="F11" s="7" t="n">
        <v>0.05</v>
      </c>
      <c r="G11" s="7" t="n">
        <v>0.04</v>
      </c>
    </row>
  </sheetData>
  <mergeCells count="3">
    <mergeCell ref="A1:A2"/>
    <mergeCell ref="B1:C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embers' Equity -  Schedule of Non-vested Units (Detail) - Non-vested units [Member] - $ / shares</t>
        </is>
      </c>
      <c r="B1" s="2" t="inlineStr">
        <is>
          <t>3 Months Ended</t>
        </is>
      </c>
      <c r="D1" s="2" t="inlineStr">
        <is>
          <t>12 Months Ended</t>
        </is>
      </c>
    </row>
    <row r="2">
      <c r="B2" s="2" t="inlineStr">
        <is>
          <t>Jun. 30, 2021</t>
        </is>
      </c>
      <c r="C2" s="2" t="inlineStr">
        <is>
          <t>Mar. 31, 2021</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Opening Balance, Units</t>
        </is>
      </c>
      <c r="B4" s="6" t="n">
        <v>4357000</v>
      </c>
      <c r="C4" s="6" t="n">
        <v>4738333</v>
      </c>
      <c r="D4" s="6" t="n">
        <v>3466747</v>
      </c>
      <c r="E4" s="6" t="n">
        <v>4529290</v>
      </c>
      <c r="F4" s="6" t="n">
        <v>5966252</v>
      </c>
    </row>
    <row r="5">
      <c r="A5" s="4" t="inlineStr">
        <is>
          <t>Opening Balance, Avg Fair Value</t>
        </is>
      </c>
      <c r="B5" s="7" t="n">
        <v>0.12</v>
      </c>
      <c r="C5" s="7" t="n">
        <v>0.12</v>
      </c>
      <c r="D5" s="7" t="n">
        <v>0.1</v>
      </c>
      <c r="E5" s="7" t="n">
        <v>0.06</v>
      </c>
      <c r="F5" s="7" t="n">
        <v>0.05</v>
      </c>
    </row>
    <row r="6">
      <c r="A6" s="4" t="inlineStr">
        <is>
          <t>Granted, Units</t>
        </is>
      </c>
      <c r="D6" s="6" t="n">
        <v>2413833</v>
      </c>
      <c r="E6" s="6" t="n">
        <v>619597</v>
      </c>
      <c r="F6" s="6" t="n">
        <v>377400</v>
      </c>
    </row>
    <row r="7">
      <c r="A7" s="4" t="inlineStr">
        <is>
          <t>Granted, Avg Fair Value</t>
        </is>
      </c>
      <c r="D7" s="7" t="n">
        <v>0.17</v>
      </c>
      <c r="E7" s="7" t="n">
        <v>0.22</v>
      </c>
      <c r="F7" s="7" t="n">
        <v>0.17</v>
      </c>
    </row>
    <row r="8">
      <c r="A8" s="4" t="inlineStr">
        <is>
          <t>Vested, Units</t>
        </is>
      </c>
      <c r="B8" s="6" t="n">
        <v>-2522000</v>
      </c>
      <c r="C8" s="6" t="n">
        <v>-326000</v>
      </c>
      <c r="D8" s="6" t="n">
        <v>-1131831</v>
      </c>
      <c r="E8" s="6" t="n">
        <v>-1581500</v>
      </c>
      <c r="F8" s="6" t="n">
        <v>-1745834</v>
      </c>
    </row>
    <row r="9">
      <c r="A9" s="4" t="inlineStr">
        <is>
          <t>Vested, Avg Fair Value</t>
        </is>
      </c>
      <c r="B9" s="7" t="n">
        <v>0.07000000000000001</v>
      </c>
      <c r="C9" s="7" t="n">
        <v>0.15</v>
      </c>
      <c r="D9" s="7" t="n">
        <v>0.13</v>
      </c>
      <c r="E9" s="7" t="n">
        <v>0.04</v>
      </c>
      <c r="F9" s="7" t="n">
        <v>0.04</v>
      </c>
    </row>
    <row r="10">
      <c r="A10" s="4" t="inlineStr">
        <is>
          <t>Forfeited, Units</t>
        </is>
      </c>
      <c r="C10" s="6" t="n">
        <v>-55000</v>
      </c>
      <c r="D10" s="6" t="n">
        <v>-10416</v>
      </c>
      <c r="E10" s="6" t="n">
        <v>-100640</v>
      </c>
      <c r="F10" s="6" t="n">
        <v>-68528</v>
      </c>
    </row>
    <row r="11">
      <c r="A11" s="4" t="inlineStr">
        <is>
          <t>Forfeited, Avg Fair Value</t>
        </is>
      </c>
      <c r="C11" s="7" t="n">
        <v>0.08</v>
      </c>
      <c r="D11" s="7" t="n">
        <v>0.03</v>
      </c>
      <c r="E11" s="7" t="n">
        <v>0.17</v>
      </c>
      <c r="F11" s="7" t="n">
        <v>0.06</v>
      </c>
    </row>
    <row r="12">
      <c r="A12" s="4" t="inlineStr">
        <is>
          <t>Ending Balance, Units</t>
        </is>
      </c>
      <c r="B12" s="6" t="n">
        <v>1835000</v>
      </c>
      <c r="C12" s="6" t="n">
        <v>4357000</v>
      </c>
      <c r="D12" s="6" t="n">
        <v>4738333</v>
      </c>
      <c r="E12" s="6" t="n">
        <v>3466747</v>
      </c>
      <c r="F12" s="6" t="n">
        <v>4529290</v>
      </c>
    </row>
    <row r="13">
      <c r="A13" s="4" t="inlineStr">
        <is>
          <t>Ending Balance, Avg Fair Value</t>
        </is>
      </c>
      <c r="B13" s="7" t="n">
        <v>0.2</v>
      </c>
      <c r="C13" s="7" t="n">
        <v>0.12</v>
      </c>
      <c r="D13" s="7" t="n">
        <v>0.12</v>
      </c>
      <c r="E13" s="7" t="n">
        <v>0.1</v>
      </c>
      <c r="F13" s="7" t="n">
        <v>0.06</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terest and Loan Related Income, Net - Summary of Interest and Loan Related Income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terest and Fee Income, Loans and Leases [Abstract]</t>
        </is>
      </c>
    </row>
    <row r="4">
      <c r="A4" s="4" t="inlineStr">
        <is>
          <t>Interest and loan related income, gross</t>
        </is>
      </c>
      <c r="B4" s="5" t="n">
        <v>78030000</v>
      </c>
      <c r="C4" s="5" t="n">
        <v>73495000</v>
      </c>
      <c r="D4" s="5" t="n">
        <v>162133000</v>
      </c>
      <c r="E4" s="5" t="n">
        <v>162340000</v>
      </c>
      <c r="F4" s="5" t="n">
        <v>322165330</v>
      </c>
      <c r="G4" s="5" t="n">
        <v>267166333</v>
      </c>
      <c r="H4" s="5" t="n">
        <v>133399192</v>
      </c>
    </row>
    <row r="5">
      <c r="A5" s="4" t="inlineStr">
        <is>
          <t>Amortization of loan origination costs</t>
        </is>
      </c>
      <c r="B5" s="6" t="n">
        <v>0</v>
      </c>
      <c r="C5" s="6" t="n">
        <v>-12330000</v>
      </c>
      <c r="D5" s="6" t="n">
        <v>0</v>
      </c>
      <c r="E5" s="6" t="n">
        <v>-26646000</v>
      </c>
      <c r="F5" s="6" t="n">
        <v>-31940452</v>
      </c>
      <c r="G5" s="6" t="n">
        <v>-38968204</v>
      </c>
      <c r="H5" s="6" t="n">
        <v>-19999146</v>
      </c>
    </row>
    <row r="6">
      <c r="A6" s="4" t="inlineStr">
        <is>
          <t>Interest and loan related income, net</t>
        </is>
      </c>
      <c r="B6" s="5" t="n">
        <v>78030000</v>
      </c>
      <c r="C6" s="5" t="n">
        <v>61165000</v>
      </c>
      <c r="D6" s="5" t="n">
        <v>162133000</v>
      </c>
      <c r="E6" s="5" t="n">
        <v>135694000</v>
      </c>
      <c r="F6" s="5" t="n">
        <v>290224878</v>
      </c>
      <c r="G6" s="5" t="n">
        <v>228198129</v>
      </c>
      <c r="H6" s="5" t="n">
        <v>113400046</v>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terest Expense and Amortized Debt Issuance Costs - Summary of Interest Expense and Amortized Debt Issuance Costs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terest Expense And Amortized Debt Issuance Costs [Abstract]</t>
        </is>
      </c>
    </row>
    <row r="4">
      <c r="A4" s="4" t="inlineStr">
        <is>
          <t>Interest expense</t>
        </is>
      </c>
      <c r="B4" s="5" t="n">
        <v>5743000</v>
      </c>
      <c r="C4" s="5" t="n">
        <v>4785000</v>
      </c>
      <c r="D4" s="5" t="n">
        <v>9693000</v>
      </c>
      <c r="E4" s="5" t="n">
        <v>10672000</v>
      </c>
      <c r="F4" s="5" t="n">
        <v>18722278</v>
      </c>
      <c r="G4" s="5" t="n">
        <v>20090522</v>
      </c>
      <c r="H4" s="5" t="n">
        <v>9832520</v>
      </c>
    </row>
    <row r="5">
      <c r="A5" s="4" t="inlineStr">
        <is>
          <t>Amortized debt issuance costs</t>
        </is>
      </c>
      <c r="B5" s="6" t="n">
        <v>642000</v>
      </c>
      <c r="C5" s="6" t="n">
        <v>457000</v>
      </c>
      <c r="D5" s="6" t="n">
        <v>1163000</v>
      </c>
      <c r="E5" s="6" t="n">
        <v>977000</v>
      </c>
      <c r="F5" s="6" t="n">
        <v>1944669</v>
      </c>
      <c r="G5" s="6" t="n">
        <v>1785242</v>
      </c>
      <c r="H5" s="6" t="n">
        <v>504092</v>
      </c>
    </row>
    <row r="6">
      <c r="A6" s="4" t="inlineStr">
        <is>
          <t>Interest expense and amortized debt issuance costs</t>
        </is>
      </c>
      <c r="B6" s="5" t="n">
        <v>6385000</v>
      </c>
      <c r="C6" s="5" t="n">
        <v>5242000</v>
      </c>
      <c r="D6" s="5" t="n">
        <v>10856000</v>
      </c>
      <c r="E6" s="5" t="n">
        <v>11649000</v>
      </c>
      <c r="F6" s="5" t="n">
        <v>20666947</v>
      </c>
      <c r="G6" s="5" t="n">
        <v>21875764</v>
      </c>
      <c r="H6" s="5" t="n">
        <v>10336612</v>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carrying amounts of the variable interest entities (Detail) - USD ($)</t>
        </is>
      </c>
      <c r="B1" s="2" t="inlineStr">
        <is>
          <t>Jun. 30, 2021</t>
        </is>
      </c>
      <c r="C1" s="2" t="inlineStr">
        <is>
          <t>Dec. 31, 2020</t>
        </is>
      </c>
      <c r="D1" s="2" t="inlineStr">
        <is>
          <t>Jun. 30, 2020</t>
        </is>
      </c>
      <c r="E1" s="2" t="inlineStr">
        <is>
          <t>Dec. 31, 2019</t>
        </is>
      </c>
    </row>
    <row r="2">
      <c r="A2" s="3" t="inlineStr">
        <is>
          <t>Assets:</t>
        </is>
      </c>
    </row>
    <row r="3">
      <c r="A3" s="4" t="inlineStr">
        <is>
          <t>Cash and cash equivalents</t>
        </is>
      </c>
      <c r="B3" s="5" t="n">
        <v>55253000</v>
      </c>
      <c r="C3" s="5" t="n">
        <v>25600864</v>
      </c>
      <c r="E3" s="5" t="n">
        <v>16788608</v>
      </c>
    </row>
    <row r="4">
      <c r="A4" s="4" t="inlineStr">
        <is>
          <t>Restricted cash</t>
        </is>
      </c>
      <c r="B4" s="6" t="n">
        <v>65526000</v>
      </c>
      <c r="C4" s="6" t="n">
        <v>20056052</v>
      </c>
      <c r="E4" s="6" t="n">
        <v>19190095</v>
      </c>
    </row>
    <row r="5">
      <c r="A5" s="4" t="inlineStr">
        <is>
          <t>Finance receivables at fair value</t>
        </is>
      </c>
      <c r="B5" s="6" t="n">
        <v>296381000</v>
      </c>
    </row>
    <row r="6">
      <c r="A6" s="4" t="inlineStr">
        <is>
          <t>Finance receivables, net</t>
        </is>
      </c>
      <c r="B6" s="6" t="n">
        <v>132000</v>
      </c>
      <c r="C6" s="6" t="n">
        <v>222242729</v>
      </c>
      <c r="E6" s="6" t="n">
        <v>237014217</v>
      </c>
    </row>
    <row r="7">
      <c r="A7" s="4" t="inlineStr">
        <is>
          <t>Debt issuance costs, net</t>
        </is>
      </c>
      <c r="B7" s="6" t="n">
        <v>1786000</v>
      </c>
      <c r="C7" s="6" t="n">
        <v>2597582</v>
      </c>
      <c r="E7" s="6" t="n">
        <v>1987188</v>
      </c>
    </row>
    <row r="8">
      <c r="A8" s="4" t="inlineStr">
        <is>
          <t>Other assets</t>
        </is>
      </c>
      <c r="B8" s="6" t="n">
        <v>5599000</v>
      </c>
      <c r="C8" s="6" t="n">
        <v>4787156</v>
      </c>
      <c r="E8" s="6" t="n">
        <v>5078090</v>
      </c>
    </row>
    <row r="9">
      <c r="A9" s="3" t="inlineStr">
        <is>
          <t>Liabilities:</t>
        </is>
      </c>
    </row>
    <row r="10">
      <c r="A10" s="4" t="inlineStr">
        <is>
          <t>Accounts payable</t>
        </is>
      </c>
      <c r="B10" s="6" t="n">
        <v>627000</v>
      </c>
      <c r="C10" s="6" t="n">
        <v>1379985</v>
      </c>
      <c r="E10" s="6" t="n">
        <v>4750363</v>
      </c>
    </row>
    <row r="11">
      <c r="A11" s="4" t="inlineStr">
        <is>
          <t>Accrued expenses</t>
        </is>
      </c>
      <c r="B11" s="6" t="n">
        <v>28622000</v>
      </c>
      <c r="C11" s="6" t="n">
        <v>22785128</v>
      </c>
      <c r="E11" s="6" t="n">
        <v>15557270</v>
      </c>
    </row>
    <row r="12">
      <c r="A12" s="4" t="inlineStr">
        <is>
          <t>Secured borrowing payable</t>
        </is>
      </c>
      <c r="B12" s="6" t="n">
        <v>17649000</v>
      </c>
      <c r="C12" s="6" t="n">
        <v>16024578</v>
      </c>
      <c r="E12" s="6" t="n">
        <v>17407874</v>
      </c>
    </row>
    <row r="13">
      <c r="A13" s="4" t="inlineStr">
        <is>
          <t>Senior debt</t>
        </is>
      </c>
      <c r="B13" s="6" t="n">
        <v>206644000</v>
      </c>
      <c r="C13" s="6" t="n">
        <v>131726397</v>
      </c>
      <c r="E13" s="6" t="n">
        <v>202487914</v>
      </c>
    </row>
    <row r="14">
      <c r="A14" s="4" t="inlineStr">
        <is>
          <t>Variable Interest Entity, Primary Beneficiary [Member]</t>
        </is>
      </c>
    </row>
    <row r="15">
      <c r="A15" s="3" t="inlineStr">
        <is>
          <t>Assets:</t>
        </is>
      </c>
    </row>
    <row r="16">
      <c r="A16" s="4" t="inlineStr">
        <is>
          <t>Cash and cash equivalents</t>
        </is>
      </c>
      <c r="C16" s="6" t="n">
        <v>126968</v>
      </c>
      <c r="D16" s="5" t="n">
        <v>882801</v>
      </c>
      <c r="E16" s="6" t="n">
        <v>882801</v>
      </c>
    </row>
    <row r="17">
      <c r="A17" s="4" t="inlineStr">
        <is>
          <t>Restricted cash</t>
        </is>
      </c>
      <c r="B17" s="6" t="n">
        <v>54627000</v>
      </c>
      <c r="C17" s="6" t="n">
        <v>12349760</v>
      </c>
      <c r="D17" s="6" t="n">
        <v>11888361</v>
      </c>
      <c r="E17" s="6" t="n">
        <v>11888361</v>
      </c>
    </row>
    <row r="18">
      <c r="A18" s="4" t="inlineStr">
        <is>
          <t>Finance receivables at fair value</t>
        </is>
      </c>
      <c r="B18" s="6" t="n">
        <v>253164000</v>
      </c>
    </row>
    <row r="19">
      <c r="A19" s="4" t="inlineStr">
        <is>
          <t>Finance receivables, net</t>
        </is>
      </c>
      <c r="C19" s="6" t="n">
        <v>148472521</v>
      </c>
      <c r="D19" s="6" t="n">
        <v>207727693</v>
      </c>
      <c r="E19" s="6" t="n">
        <v>207727693</v>
      </c>
    </row>
    <row r="20">
      <c r="A20" s="4" t="inlineStr">
        <is>
          <t>Debt issuance costs, net</t>
        </is>
      </c>
      <c r="B20" s="6" t="n">
        <v>1786000</v>
      </c>
      <c r="C20" s="6" t="n">
        <v>2576327</v>
      </c>
      <c r="D20" s="6" t="n">
        <v>1971500</v>
      </c>
      <c r="E20" s="6" t="n">
        <v>1971500</v>
      </c>
    </row>
    <row r="21">
      <c r="A21" s="4" t="inlineStr">
        <is>
          <t>Other assets</t>
        </is>
      </c>
      <c r="B21" s="6" t="n">
        <v>18000</v>
      </c>
      <c r="C21" s="6" t="n">
        <v>26109</v>
      </c>
      <c r="D21" s="6" t="n">
        <v>9558</v>
      </c>
      <c r="E21" s="6" t="n">
        <v>9558</v>
      </c>
    </row>
    <row r="22">
      <c r="A22" s="3" t="inlineStr">
        <is>
          <t>Liabilities:</t>
        </is>
      </c>
    </row>
    <row r="23">
      <c r="A23" s="4" t="inlineStr">
        <is>
          <t>Accounts payable</t>
        </is>
      </c>
      <c r="B23" s="6" t="n">
        <v>7000</v>
      </c>
      <c r="C23" s="6" t="n">
        <v>48902</v>
      </c>
      <c r="D23" s="6" t="n">
        <v>10499</v>
      </c>
      <c r="E23" s="6" t="n">
        <v>10499</v>
      </c>
    </row>
    <row r="24">
      <c r="A24" s="4" t="inlineStr">
        <is>
          <t>Accrued expenses</t>
        </is>
      </c>
      <c r="B24" s="6" t="n">
        <v>1581000</v>
      </c>
      <c r="C24" s="6" t="n">
        <v>1647387</v>
      </c>
      <c r="D24" s="6" t="n">
        <v>2576546</v>
      </c>
      <c r="E24" s="6" t="n">
        <v>2576546</v>
      </c>
    </row>
    <row r="25">
      <c r="A25" s="4" t="inlineStr">
        <is>
          <t>Secured borrowing payable</t>
        </is>
      </c>
      <c r="B25" s="6" t="n">
        <v>17649000</v>
      </c>
      <c r="C25" s="6" t="n">
        <v>16024578</v>
      </c>
      <c r="D25" s="6" t="n">
        <v>17407874</v>
      </c>
    </row>
    <row r="26">
      <c r="A26" s="4" t="inlineStr">
        <is>
          <t>Senior debt</t>
        </is>
      </c>
      <c r="B26" s="5" t="n">
        <v>158300000</v>
      </c>
      <c r="C26" s="5" t="n">
        <v>112076000</v>
      </c>
      <c r="D26" s="5" t="n">
        <v>183033000</v>
      </c>
      <c r="E26" s="5" t="n">
        <v>18303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that are Measured at Fair Value (Detail) - USD ($)</t>
        </is>
      </c>
      <c r="B1" s="2" t="inlineStr">
        <is>
          <t>Jun. 30, 2021</t>
        </is>
      </c>
      <c r="C1" s="2" t="inlineStr">
        <is>
          <t>Dec. 31, 2020</t>
        </is>
      </c>
      <c r="D1" s="2" t="inlineStr">
        <is>
          <t>Dec. 31, 2019</t>
        </is>
      </c>
    </row>
    <row r="2">
      <c r="A2" s="3" t="inlineStr">
        <is>
          <t>Financial assets</t>
        </is>
      </c>
    </row>
    <row r="3">
      <c r="A3" s="4" t="inlineStr">
        <is>
          <t>Finance receivables at fair value</t>
        </is>
      </c>
      <c r="B3" s="5" t="n">
        <v>296381000</v>
      </c>
    </row>
    <row r="4">
      <c r="A4" s="3" t="inlineStr">
        <is>
          <t>Financial liabilities</t>
        </is>
      </c>
    </row>
    <row r="5">
      <c r="A5" s="4" t="inlineStr">
        <is>
          <t>Warrant units</t>
        </is>
      </c>
      <c r="B5" s="6" t="n">
        <v>-4629000</v>
      </c>
      <c r="C5" s="5" t="n">
        <v>-1309335</v>
      </c>
      <c r="D5" s="5" t="n">
        <v>-112521</v>
      </c>
    </row>
    <row r="6">
      <c r="A6" s="4" t="inlineStr">
        <is>
          <t>Fair Value, Inputs, Level 1 [Member]</t>
        </is>
      </c>
    </row>
    <row r="7">
      <c r="A7" s="3" t="inlineStr">
        <is>
          <t>Financial assets</t>
        </is>
      </c>
    </row>
    <row r="8">
      <c r="A8" s="4" t="inlineStr">
        <is>
          <t>Finance receivables at fair value</t>
        </is>
      </c>
      <c r="B8" s="6" t="n">
        <v>0</v>
      </c>
    </row>
    <row r="9">
      <c r="A9" s="3" t="inlineStr">
        <is>
          <t>Financial liabilities</t>
        </is>
      </c>
    </row>
    <row r="10">
      <c r="A10" s="4" t="inlineStr">
        <is>
          <t>Warrant units</t>
        </is>
      </c>
      <c r="B10" s="4" t="inlineStr">
        <is>
          <t xml:space="preserve"> </t>
        </is>
      </c>
      <c r="C10" s="4" t="inlineStr">
        <is>
          <t xml:space="preserve"> </t>
        </is>
      </c>
      <c r="D10" s="4" t="inlineStr">
        <is>
          <t xml:space="preserve"> </t>
        </is>
      </c>
    </row>
    <row r="11">
      <c r="A11" s="4" t="inlineStr">
        <is>
          <t>Fair Value, Inputs, Level 2 [Member]</t>
        </is>
      </c>
    </row>
    <row r="12">
      <c r="A12" s="3" t="inlineStr">
        <is>
          <t>Financial assets</t>
        </is>
      </c>
    </row>
    <row r="13">
      <c r="A13" s="4" t="inlineStr">
        <is>
          <t>Finance receivables at fair value</t>
        </is>
      </c>
      <c r="B13" s="4" t="inlineStr">
        <is>
          <t xml:space="preserve"> </t>
        </is>
      </c>
    </row>
    <row r="14">
      <c r="A14" s="3" t="inlineStr">
        <is>
          <t>Financial liabilities</t>
        </is>
      </c>
    </row>
    <row r="15">
      <c r="A15" s="4" t="inlineStr">
        <is>
          <t>Warrant units</t>
        </is>
      </c>
      <c r="B15" s="4" t="inlineStr">
        <is>
          <t xml:space="preserve"> </t>
        </is>
      </c>
      <c r="C15" s="4" t="inlineStr">
        <is>
          <t xml:space="preserve"> </t>
        </is>
      </c>
      <c r="D15" s="4" t="inlineStr">
        <is>
          <t xml:space="preserve"> </t>
        </is>
      </c>
    </row>
    <row r="16">
      <c r="A16" s="4" t="inlineStr">
        <is>
          <t>Fair Value, Inputs, Level 3 [Member]</t>
        </is>
      </c>
    </row>
    <row r="17">
      <c r="A17" s="3" t="inlineStr">
        <is>
          <t>Financial assets</t>
        </is>
      </c>
    </row>
    <row r="18">
      <c r="A18" s="4" t="inlineStr">
        <is>
          <t>Finance receivables at fair value</t>
        </is>
      </c>
      <c r="B18" s="6" t="n">
        <v>296381000</v>
      </c>
    </row>
    <row r="19">
      <c r="A19" s="3" t="inlineStr">
        <is>
          <t>Financial liabilities</t>
        </is>
      </c>
    </row>
    <row r="20">
      <c r="A20" s="4" t="inlineStr">
        <is>
          <t>Warrant units</t>
        </is>
      </c>
      <c r="B20" s="5" t="n">
        <v>-4629000</v>
      </c>
      <c r="C20" s="5" t="n">
        <v>-1309335</v>
      </c>
      <c r="D20" s="5" t="n">
        <v>-1125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Quantitative Information About the Significant Unobservable Inputs (Detail) - Discounted Cash Flow [Member]</t>
        </is>
      </c>
      <c r="B1" s="2" t="inlineStr">
        <is>
          <t>Jun. 30, 2021yr</t>
        </is>
      </c>
    </row>
    <row r="2">
      <c r="A2" s="4" t="inlineStr">
        <is>
          <t>Interest rate on finance receivables</t>
        </is>
      </c>
    </row>
    <row r="3">
      <c r="A3" s="3" t="inlineStr">
        <is>
          <t>Fair Value Measurement Inputs and Valuation Techniques [Line Items]</t>
        </is>
      </c>
    </row>
    <row r="4">
      <c r="A4" s="4" t="inlineStr">
        <is>
          <t>Servicing Asset, Measurement Input</t>
        </is>
      </c>
      <c r="B4" s="6" t="n">
        <v>149</v>
      </c>
    </row>
    <row r="5">
      <c r="A5" s="4" t="inlineStr">
        <is>
          <t>Discount rate</t>
        </is>
      </c>
    </row>
    <row r="6">
      <c r="A6" s="3" t="inlineStr">
        <is>
          <t>Fair Value Measurement Inputs and Valuation Techniques [Line Items]</t>
        </is>
      </c>
    </row>
    <row r="7">
      <c r="A7" s="4" t="inlineStr">
        <is>
          <t>Servicing Asset, Measurement Input</t>
        </is>
      </c>
      <c r="B7" s="9" t="n">
        <v>21.6</v>
      </c>
    </row>
    <row r="8">
      <c r="A8" s="4" t="inlineStr">
        <is>
          <t>Servicing fee</t>
        </is>
      </c>
    </row>
    <row r="9">
      <c r="A9" s="3" t="inlineStr">
        <is>
          <t>Fair Value Measurement Inputs and Valuation Techniques [Line Items]</t>
        </is>
      </c>
    </row>
    <row r="10">
      <c r="A10" s="4" t="inlineStr">
        <is>
          <t>Servicing Asset, Measurement Input</t>
        </is>
      </c>
      <c r="B10" s="9" t="n">
        <v>5.03</v>
      </c>
    </row>
    <row r="11">
      <c r="A11" s="4" t="inlineStr">
        <is>
          <t>Remaining life</t>
        </is>
      </c>
    </row>
    <row r="12">
      <c r="A12" s="3" t="inlineStr">
        <is>
          <t>Fair Value Measurement Inputs and Valuation Techniques [Line Items]</t>
        </is>
      </c>
    </row>
    <row r="13">
      <c r="A13" s="4" t="inlineStr">
        <is>
          <t>Servicing Asset, Measurement Input</t>
        </is>
      </c>
      <c r="B13" s="10" t="n">
        <v>0.578</v>
      </c>
    </row>
    <row r="14">
      <c r="A14" s="4" t="inlineStr">
        <is>
          <t>Default rate</t>
        </is>
      </c>
    </row>
    <row r="15">
      <c r="A15" s="3" t="inlineStr">
        <is>
          <t>Fair Value Measurement Inputs and Valuation Techniques [Line Items]</t>
        </is>
      </c>
    </row>
    <row r="16">
      <c r="A16" s="4" t="inlineStr">
        <is>
          <t>Servicing Asset, Measurement Input</t>
        </is>
      </c>
      <c r="B16" s="9" t="n">
        <v>19.6</v>
      </c>
    </row>
    <row r="17">
      <c r="A17" s="4" t="inlineStr">
        <is>
          <t>Accrued interest</t>
        </is>
      </c>
    </row>
    <row r="18">
      <c r="A18" s="3" t="inlineStr">
        <is>
          <t>Fair Value Measurement Inputs and Valuation Techniques [Line Items]</t>
        </is>
      </c>
    </row>
    <row r="19">
      <c r="A19" s="4" t="inlineStr">
        <is>
          <t>Servicing Asset, Measurement Input</t>
        </is>
      </c>
      <c r="B19" s="9" t="n">
        <v>3.6</v>
      </c>
    </row>
    <row r="20">
      <c r="A20" s="4" t="inlineStr">
        <is>
          <t>Prepayment rate</t>
        </is>
      </c>
    </row>
    <row r="21">
      <c r="A21" s="3" t="inlineStr">
        <is>
          <t>Fair Value Measurement Inputs and Valuation Techniques [Line Items]</t>
        </is>
      </c>
    </row>
    <row r="22">
      <c r="A22" s="4" t="inlineStr">
        <is>
          <t>Servicing Asset, Measurement Input</t>
        </is>
      </c>
      <c r="B22" s="9" t="n">
        <v>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Cash flows from operating activities:</t>
        </is>
      </c>
    </row>
    <row r="4">
      <c r="A4" s="4" t="inlineStr">
        <is>
          <t>Net income</t>
        </is>
      </c>
      <c r="B4" s="5" t="n">
        <v>42371000</v>
      </c>
      <c r="C4" s="5" t="n">
        <v>42016000</v>
      </c>
      <c r="D4" s="5" t="n">
        <v>77516115</v>
      </c>
      <c r="E4" s="5" t="n">
        <v>32995480</v>
      </c>
      <c r="F4" s="5" t="n">
        <v>9732868</v>
      </c>
    </row>
    <row r="5">
      <c r="A5" s="3" t="inlineStr">
        <is>
          <t>Adjustments to reconcile net income to net cash provided by operating activities:</t>
        </is>
      </c>
    </row>
    <row r="6">
      <c r="A6" s="4" t="inlineStr">
        <is>
          <t>Change in fair value of finance receivables</t>
        </is>
      </c>
      <c r="B6" s="6" t="n">
        <v>33695000</v>
      </c>
    </row>
    <row r="7">
      <c r="A7" s="4" t="inlineStr">
        <is>
          <t>Provision for credit losses on finance receivables</t>
        </is>
      </c>
      <c r="B7" s="6" t="n">
        <v>38000</v>
      </c>
      <c r="C7" s="6" t="n">
        <v>39833000</v>
      </c>
      <c r="D7" s="6" t="n">
        <v>81619163</v>
      </c>
      <c r="E7" s="6" t="n">
        <v>99389395</v>
      </c>
      <c r="F7" s="6" t="n">
        <v>47386408</v>
      </c>
    </row>
    <row r="8">
      <c r="A8" s="4" t="inlineStr">
        <is>
          <t>Provision for repurchase liability</t>
        </is>
      </c>
      <c r="C8" s="6" t="n">
        <v>5042000</v>
      </c>
      <c r="D8" s="6" t="n">
        <v>9167690</v>
      </c>
      <c r="E8" s="6" t="n">
        <v>14864492</v>
      </c>
      <c r="F8" s="6" t="n">
        <v>11030284</v>
      </c>
    </row>
    <row r="9">
      <c r="A9" s="4" t="inlineStr">
        <is>
          <t>Depreciation and amortization</t>
        </is>
      </c>
      <c r="B9" s="6" t="n">
        <v>4577000</v>
      </c>
      <c r="C9" s="6" t="n">
        <v>2976000</v>
      </c>
      <c r="D9" s="6" t="n">
        <v>6732343</v>
      </c>
      <c r="E9" s="6" t="n">
        <v>4280637</v>
      </c>
      <c r="F9" s="6" t="n">
        <v>2420996</v>
      </c>
    </row>
    <row r="10">
      <c r="A10" s="4" t="inlineStr">
        <is>
          <t>Debt issuance cost amortization</t>
        </is>
      </c>
      <c r="B10" s="6" t="n">
        <v>1163000</v>
      </c>
      <c r="C10" s="6" t="n">
        <v>977000</v>
      </c>
      <c r="D10" s="6" t="n">
        <v>1944669</v>
      </c>
      <c r="E10" s="6" t="n">
        <v>1785242</v>
      </c>
      <c r="F10" s="6" t="n">
        <v>504092</v>
      </c>
    </row>
    <row r="11">
      <c r="A11" s="4" t="inlineStr">
        <is>
          <t>Profit interest compensation</t>
        </is>
      </c>
      <c r="B11" s="6" t="n">
        <v>229000</v>
      </c>
      <c r="D11" s="6" t="n">
        <v>144248</v>
      </c>
      <c r="E11" s="6" t="n">
        <v>66710</v>
      </c>
      <c r="F11" s="6" t="n">
        <v>69648</v>
      </c>
    </row>
    <row r="12">
      <c r="A12" s="4" t="inlineStr">
        <is>
          <t>Loss on disposition of equipment</t>
        </is>
      </c>
      <c r="B12" s="6" t="n">
        <v>4000</v>
      </c>
    </row>
    <row r="13">
      <c r="A13" s="3" t="inlineStr">
        <is>
          <t>Changes in assets and liabilities:</t>
        </is>
      </c>
    </row>
    <row r="14">
      <c r="A14" s="4" t="inlineStr">
        <is>
          <t>Unamortized loan origination costs</t>
        </is>
      </c>
      <c r="C14" s="6" t="n">
        <v>6909000</v>
      </c>
      <c r="D14" s="6" t="n">
        <v>4947533</v>
      </c>
      <c r="E14" s="6" t="n">
        <v>-8273323</v>
      </c>
      <c r="F14" s="6" t="n">
        <v>-6455595</v>
      </c>
    </row>
    <row r="15">
      <c r="A15" s="4" t="inlineStr">
        <is>
          <t>Accrued interest and fees receivable</t>
        </is>
      </c>
      <c r="B15" s="6" t="n">
        <v>-1512000</v>
      </c>
      <c r="C15" s="6" t="n">
        <v>3606000</v>
      </c>
      <c r="D15" s="6" t="n">
        <v>5891684</v>
      </c>
      <c r="E15" s="6" t="n">
        <v>-5057161</v>
      </c>
      <c r="F15" s="6" t="n">
        <v>-4114173</v>
      </c>
    </row>
    <row r="16">
      <c r="A16" s="4" t="inlineStr">
        <is>
          <t>Other assets</t>
        </is>
      </c>
      <c r="B16" s="6" t="n">
        <v>-812000</v>
      </c>
      <c r="C16" s="6" t="n">
        <v>-314000</v>
      </c>
      <c r="D16" s="6" t="n">
        <v>290934</v>
      </c>
      <c r="E16" s="6" t="n">
        <v>-1808631</v>
      </c>
      <c r="F16" s="6" t="n">
        <v>-1184526</v>
      </c>
    </row>
    <row r="17">
      <c r="A17" s="4" t="inlineStr">
        <is>
          <t>Accounts payable</t>
        </is>
      </c>
      <c r="B17" s="6" t="n">
        <v>-753000</v>
      </c>
      <c r="C17" s="6" t="n">
        <v>-1861000</v>
      </c>
      <c r="D17" s="6" t="n">
        <v>-3370378</v>
      </c>
      <c r="E17" s="6" t="n">
        <v>1143810</v>
      </c>
      <c r="F17" s="6" t="n">
        <v>326692</v>
      </c>
    </row>
    <row r="18">
      <c r="A18" s="4" t="inlineStr">
        <is>
          <t>Accrued expenses</t>
        </is>
      </c>
      <c r="B18" s="6" t="n">
        <v>5837000</v>
      </c>
      <c r="C18" s="6" t="n">
        <v>-267000</v>
      </c>
      <c r="D18" s="6" t="n">
        <v>7227858</v>
      </c>
      <c r="E18" s="6" t="n">
        <v>9532485</v>
      </c>
      <c r="F18" s="6" t="n">
        <v>3317814</v>
      </c>
    </row>
    <row r="19">
      <c r="A19" s="4" t="inlineStr">
        <is>
          <t>Net cash provided by operating activities</t>
        </is>
      </c>
      <c r="B19" s="6" t="n">
        <v>84837000</v>
      </c>
      <c r="C19" s="6" t="n">
        <v>98917000</v>
      </c>
      <c r="D19" s="6" t="n">
        <v>192111859</v>
      </c>
      <c r="E19" s="6" t="n">
        <v>148919136</v>
      </c>
      <c r="F19" s="6" t="n">
        <v>63034508</v>
      </c>
    </row>
    <row r="20">
      <c r="A20" s="3" t="inlineStr">
        <is>
          <t>Cash flows from investing activities:</t>
        </is>
      </c>
    </row>
    <row r="21">
      <c r="A21" s="4" t="inlineStr">
        <is>
          <t>Finance receivables originated and acquired</t>
        </is>
      </c>
      <c r="B21" s="6" t="n">
        <v>-427412000</v>
      </c>
      <c r="C21" s="6" t="n">
        <v>-353196000</v>
      </c>
      <c r="D21" s="6" t="n">
        <v>-77686892</v>
      </c>
      <c r="E21" s="6" t="n">
        <v>-192638164</v>
      </c>
      <c r="F21" s="6" t="n">
        <v>-110646636</v>
      </c>
    </row>
    <row r="22">
      <c r="A22" s="4" t="inlineStr">
        <is>
          <t>Finance receivables repayments and recoveries</t>
        </is>
      </c>
      <c r="B22" s="6" t="n">
        <v>386115000</v>
      </c>
      <c r="C22" s="6" t="n">
        <v>358085000</v>
      </c>
    </row>
    <row r="23">
      <c r="A23" s="4" t="inlineStr">
        <is>
          <t>Net repurchases from third-party lender</t>
        </is>
      </c>
      <c r="C23" s="6" t="n">
        <v>-6839000</v>
      </c>
      <c r="D23" s="6" t="n">
        <v>-9904885</v>
      </c>
      <c r="E23" s="6" t="n">
        <v>-14870142</v>
      </c>
      <c r="F23" s="6" t="n">
        <v>-8864200</v>
      </c>
    </row>
    <row r="24">
      <c r="A24" s="4" t="inlineStr">
        <is>
          <t>Purchases of equipment and capitalized technology</t>
        </is>
      </c>
      <c r="B24" s="6" t="n">
        <v>-6581000</v>
      </c>
      <c r="C24" s="6" t="n">
        <v>-5678000</v>
      </c>
      <c r="D24" s="6" t="n">
        <v>-10720411</v>
      </c>
      <c r="E24" s="6" t="n">
        <v>-6641665</v>
      </c>
      <c r="F24" s="6" t="n">
        <v>-4103535</v>
      </c>
    </row>
    <row r="25">
      <c r="A25" s="4" t="inlineStr">
        <is>
          <t>Net cash used in investing activities</t>
        </is>
      </c>
      <c r="B25" s="6" t="n">
        <v>-47878000</v>
      </c>
      <c r="C25" s="6" t="n">
        <v>-7628000</v>
      </c>
      <c r="D25" s="6" t="n">
        <v>-98312188</v>
      </c>
      <c r="E25" s="6" t="n">
        <v>-214149971</v>
      </c>
      <c r="F25" s="6" t="n">
        <v>-123614371</v>
      </c>
    </row>
    <row r="26">
      <c r="A26" s="3" t="inlineStr">
        <is>
          <t>Cash flows from financing activities:</t>
        </is>
      </c>
    </row>
    <row r="27">
      <c r="A27" s="4" t="inlineStr">
        <is>
          <t>Member distributions</t>
        </is>
      </c>
      <c r="B27" s="6" t="n">
        <v>-34028000</v>
      </c>
      <c r="C27" s="6" t="n">
        <v>-818000</v>
      </c>
      <c r="D27" s="6" t="n">
        <v>-15775582</v>
      </c>
      <c r="E27" s="6" t="n">
        <v>-9485329</v>
      </c>
      <c r="F27" s="6" t="n">
        <v>-2346646</v>
      </c>
    </row>
    <row r="28">
      <c r="A28" s="4" t="inlineStr">
        <is>
          <t>Net (payments) advances in secured borrowing payable</t>
        </is>
      </c>
      <c r="B28" s="6" t="n">
        <v>1624000</v>
      </c>
      <c r="C28" s="6" t="n">
        <v>-4852000</v>
      </c>
      <c r="D28" s="6" t="n">
        <v>-1383296</v>
      </c>
      <c r="E28" s="6" t="n">
        <v>8328076</v>
      </c>
      <c r="F28" s="6" t="n">
        <v>6421295</v>
      </c>
    </row>
    <row r="29">
      <c r="A29" s="4" t="inlineStr">
        <is>
          <t>Net (payments) advances in senior debt</t>
        </is>
      </c>
      <c r="B29" s="6" t="n">
        <v>76228000</v>
      </c>
      <c r="C29" s="6" t="n">
        <v>-41470000</v>
      </c>
      <c r="D29" s="6" t="n">
        <v>-70943848</v>
      </c>
      <c r="E29" s="6" t="n">
        <v>81478620</v>
      </c>
      <c r="F29" s="6" t="n">
        <v>65137597</v>
      </c>
    </row>
    <row r="30">
      <c r="A30" s="4" t="inlineStr">
        <is>
          <t>Net payments in subordinated debt—   related party</t>
        </is>
      </c>
      <c r="B30" s="6" t="n">
        <v>-4000000</v>
      </c>
      <c r="F30" s="6" t="n">
        <v>-9150000</v>
      </c>
    </row>
    <row r="31">
      <c r="A31" s="4" t="inlineStr">
        <is>
          <t>Proceeds from other debt</t>
        </is>
      </c>
      <c r="C31" s="6" t="n">
        <v>6354000</v>
      </c>
      <c r="D31" s="6" t="n">
        <v>6354000</v>
      </c>
    </row>
    <row r="32">
      <c r="A32" s="4" t="inlineStr">
        <is>
          <t>Payment for debt issuance costs</t>
        </is>
      </c>
      <c r="B32" s="6" t="n">
        <v>-1661000</v>
      </c>
      <c r="C32" s="6" t="n">
        <v>-2174000</v>
      </c>
      <c r="D32" s="6" t="n">
        <v>-2372732</v>
      </c>
      <c r="E32" s="6" t="n">
        <v>-2310969</v>
      </c>
      <c r="F32" s="6" t="n">
        <v>-2234919</v>
      </c>
    </row>
    <row r="33">
      <c r="A33" s="4" t="inlineStr">
        <is>
          <t>Proceeds from senior debt term loan</t>
        </is>
      </c>
      <c r="F33" s="6" t="n">
        <v>15000000</v>
      </c>
    </row>
    <row r="34">
      <c r="A34" s="4" t="inlineStr">
        <is>
          <t>Net cash (used in) provided by financing activities</t>
        </is>
      </c>
      <c r="B34" s="6" t="n">
        <v>38163000</v>
      </c>
      <c r="C34" s="6" t="n">
        <v>-42960000</v>
      </c>
      <c r="D34" s="6" t="n">
        <v>-84121458</v>
      </c>
      <c r="E34" s="6" t="n">
        <v>78010398</v>
      </c>
      <c r="F34" s="6" t="n">
        <v>72827327</v>
      </c>
    </row>
    <row r="35">
      <c r="A35" s="4" t="inlineStr">
        <is>
          <t>Net increase in cash, cash equivalents and restricted cash</t>
        </is>
      </c>
      <c r="B35" s="6" t="n">
        <v>75122000</v>
      </c>
      <c r="C35" s="6" t="n">
        <v>48329000</v>
      </c>
      <c r="D35" s="6" t="n">
        <v>9678213</v>
      </c>
      <c r="E35" s="6" t="n">
        <v>12779563</v>
      </c>
      <c r="F35" s="6" t="n">
        <v>12247464</v>
      </c>
    </row>
    <row r="36">
      <c r="A36" s="3" t="inlineStr">
        <is>
          <t>Cash, cash equivalents and restricted cash</t>
        </is>
      </c>
    </row>
    <row r="37">
      <c r="A37" s="4" t="inlineStr">
        <is>
          <t>Beginning</t>
        </is>
      </c>
      <c r="B37" s="6" t="n">
        <v>45656916</v>
      </c>
      <c r="C37" s="6" t="n">
        <v>35978703</v>
      </c>
      <c r="D37" s="6" t="n">
        <v>35978703</v>
      </c>
      <c r="E37" s="6" t="n">
        <v>23199140</v>
      </c>
      <c r="F37" s="6" t="n">
        <v>10951676</v>
      </c>
    </row>
    <row r="38">
      <c r="A38" s="4" t="inlineStr">
        <is>
          <t>Ending</t>
        </is>
      </c>
      <c r="B38" s="6" t="n">
        <v>120779000</v>
      </c>
      <c r="C38" s="6" t="n">
        <v>84308000</v>
      </c>
      <c r="D38" s="6" t="n">
        <v>45656916</v>
      </c>
      <c r="E38" s="6" t="n">
        <v>35978703</v>
      </c>
      <c r="F38" s="6" t="n">
        <v>23199140</v>
      </c>
    </row>
    <row r="39">
      <c r="A39" s="3" t="inlineStr">
        <is>
          <t>Supplemental disclosure of cash flow information:</t>
        </is>
      </c>
    </row>
    <row r="40">
      <c r="A40" s="4" t="inlineStr">
        <is>
          <t>Interest paid on borrowed funds</t>
        </is>
      </c>
      <c r="B40" s="6" t="n">
        <v>10002000</v>
      </c>
      <c r="C40" s="5" t="n">
        <v>11043000</v>
      </c>
      <c r="D40" s="5" t="n">
        <v>19973444</v>
      </c>
      <c r="E40" s="5" t="n">
        <v>19687302</v>
      </c>
      <c r="F40" s="5" t="n">
        <v>11523649</v>
      </c>
    </row>
    <row r="41">
      <c r="A41" s="4" t="inlineStr">
        <is>
          <t>Non-cash change from adopting fair value option on finance receivables</t>
        </is>
      </c>
      <c r="B41" s="5" t="n">
        <v>6943500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Value and Estimated Fair Values of Financial Assets and Liabilities (Detail) - USD ($)</t>
        </is>
      </c>
      <c r="B1" s="2" t="inlineStr">
        <is>
          <t>Jun. 30, 2021</t>
        </is>
      </c>
      <c r="C1" s="2" t="inlineStr">
        <is>
          <t>Dec. 31, 2020</t>
        </is>
      </c>
      <c r="D1" s="2" t="inlineStr">
        <is>
          <t>Dec. 31, 2019</t>
        </is>
      </c>
    </row>
    <row r="2">
      <c r="A2" s="3" t="inlineStr">
        <is>
          <t>Assets</t>
        </is>
      </c>
    </row>
    <row r="3">
      <c r="A3" s="4" t="inlineStr">
        <is>
          <t>Cash and cash equivalents</t>
        </is>
      </c>
      <c r="B3" s="5" t="n">
        <v>55253000</v>
      </c>
      <c r="C3" s="5" t="n">
        <v>25600864</v>
      </c>
      <c r="D3" s="5" t="n">
        <v>16788608</v>
      </c>
    </row>
    <row r="4">
      <c r="A4" s="4" t="inlineStr">
        <is>
          <t>Restricted cash</t>
        </is>
      </c>
      <c r="B4" s="6" t="n">
        <v>65526000</v>
      </c>
      <c r="C4" s="6" t="n">
        <v>20056052</v>
      </c>
      <c r="D4" s="6" t="n">
        <v>19190095</v>
      </c>
    </row>
    <row r="5">
      <c r="A5" s="4" t="inlineStr">
        <is>
          <t>Finance receivables at amortized cost, net</t>
        </is>
      </c>
      <c r="B5" s="6" t="n">
        <v>132000</v>
      </c>
      <c r="C5" s="6" t="n">
        <v>222242729</v>
      </c>
      <c r="D5" s="6" t="n">
        <v>237014217</v>
      </c>
    </row>
    <row r="6">
      <c r="A6" s="3" t="inlineStr">
        <is>
          <t>Liabilities:</t>
        </is>
      </c>
    </row>
    <row r="7">
      <c r="A7" s="4" t="inlineStr">
        <is>
          <t>Secured borrowing payable</t>
        </is>
      </c>
      <c r="B7" s="6" t="n">
        <v>17649000</v>
      </c>
      <c r="C7" s="6" t="n">
        <v>16024578</v>
      </c>
      <c r="D7" s="6" t="n">
        <v>17407874</v>
      </c>
    </row>
    <row r="8">
      <c r="A8" s="4" t="inlineStr">
        <is>
          <t>Reserve for repurchase liability</t>
        </is>
      </c>
      <c r="C8" s="6" t="n">
        <v>4240408</v>
      </c>
      <c r="D8" s="6" t="n">
        <v>4977603</v>
      </c>
    </row>
    <row r="9">
      <c r="A9" s="4" t="inlineStr">
        <is>
          <t>Senior debt, net</t>
        </is>
      </c>
      <c r="B9" s="6" t="n">
        <v>206644000</v>
      </c>
      <c r="C9" s="6" t="n">
        <v>131726397</v>
      </c>
      <c r="D9" s="6" t="n">
        <v>202487914</v>
      </c>
    </row>
    <row r="10">
      <c r="A10" s="4" t="inlineStr">
        <is>
          <t>Subordinated debt - related party</t>
        </is>
      </c>
      <c r="C10" s="6" t="n">
        <v>4000000</v>
      </c>
      <c r="D10" s="6" t="n">
        <v>4000000</v>
      </c>
    </row>
    <row r="11">
      <c r="A11" s="4" t="inlineStr">
        <is>
          <t>Other debt</t>
        </is>
      </c>
      <c r="B11" s="6" t="n">
        <v>6354000</v>
      </c>
      <c r="C11" s="6" t="n">
        <v>6354000</v>
      </c>
    </row>
    <row r="12">
      <c r="A12" s="4" t="inlineStr">
        <is>
          <t>Fair Value, Inputs, Level 1 [Member]</t>
        </is>
      </c>
    </row>
    <row r="13">
      <c r="A13" s="3" t="inlineStr">
        <is>
          <t>Assets</t>
        </is>
      </c>
    </row>
    <row r="14">
      <c r="A14" s="4" t="inlineStr">
        <is>
          <t>Cash and cash equivalents</t>
        </is>
      </c>
      <c r="B14" s="6" t="n">
        <v>55253000</v>
      </c>
      <c r="C14" s="6" t="n">
        <v>25600864</v>
      </c>
      <c r="D14" s="6" t="n">
        <v>16788608</v>
      </c>
    </row>
    <row r="15">
      <c r="A15" s="4" t="inlineStr">
        <is>
          <t>Restricted cash</t>
        </is>
      </c>
      <c r="B15" s="6" t="n">
        <v>65526000</v>
      </c>
      <c r="C15" s="6" t="n">
        <v>20056052</v>
      </c>
      <c r="D15" s="6" t="n">
        <v>19190095</v>
      </c>
    </row>
    <row r="16">
      <c r="A16" s="4" t="inlineStr">
        <is>
          <t>Fair Value, Inputs, Level 2 [Member]</t>
        </is>
      </c>
    </row>
    <row r="17">
      <c r="A17" s="3" t="inlineStr">
        <is>
          <t>Assets</t>
        </is>
      </c>
    </row>
    <row r="18">
      <c r="A18" s="4" t="inlineStr">
        <is>
          <t>Cash and cash equivalents</t>
        </is>
      </c>
      <c r="C18" s="4" t="inlineStr">
        <is>
          <t xml:space="preserve"> </t>
        </is>
      </c>
    </row>
    <row r="19">
      <c r="A19" s="4" t="inlineStr">
        <is>
          <t>Restricted cash</t>
        </is>
      </c>
      <c r="B19" s="4" t="inlineStr">
        <is>
          <t xml:space="preserve"> </t>
        </is>
      </c>
    </row>
    <row r="20">
      <c r="A20" s="4" t="inlineStr">
        <is>
          <t>Fair Value, Inputs, Level 3 [Member]</t>
        </is>
      </c>
    </row>
    <row r="21">
      <c r="A21" s="3" t="inlineStr">
        <is>
          <t>Assets</t>
        </is>
      </c>
    </row>
    <row r="22">
      <c r="A22" s="4" t="inlineStr">
        <is>
          <t>Finance receivables at amortized cost, net</t>
        </is>
      </c>
      <c r="B22" s="6" t="n">
        <v>132000</v>
      </c>
      <c r="C22" s="6" t="n">
        <v>287437109</v>
      </c>
      <c r="D22" s="6" t="n">
        <v>309765399</v>
      </c>
    </row>
    <row r="23">
      <c r="A23" s="3" t="inlineStr">
        <is>
          <t>Liabilities:</t>
        </is>
      </c>
    </row>
    <row r="24">
      <c r="A24" s="4" t="inlineStr">
        <is>
          <t>Secured borrowing payable</t>
        </is>
      </c>
      <c r="B24" s="6" t="n">
        <v>17649000</v>
      </c>
      <c r="C24" s="6" t="n">
        <v>16024578</v>
      </c>
      <c r="D24" s="6" t="n">
        <v>17407874</v>
      </c>
    </row>
    <row r="25">
      <c r="A25" s="4" t="inlineStr">
        <is>
          <t>Reserve for repurchase liability</t>
        </is>
      </c>
      <c r="C25" s="6" t="n">
        <v>4240408</v>
      </c>
      <c r="D25" s="6" t="n">
        <v>4977603</v>
      </c>
    </row>
    <row r="26">
      <c r="A26" s="4" t="inlineStr">
        <is>
          <t>Senior debt, net</t>
        </is>
      </c>
      <c r="B26" s="6" t="n">
        <v>206644000</v>
      </c>
      <c r="C26" s="6" t="n">
        <v>131726397</v>
      </c>
      <c r="D26" s="6" t="n">
        <v>202487914</v>
      </c>
    </row>
    <row r="27">
      <c r="A27" s="4" t="inlineStr">
        <is>
          <t>Subordinated debt - related party</t>
        </is>
      </c>
      <c r="C27" s="6" t="n">
        <v>4000000</v>
      </c>
      <c r="D27" s="5" t="n">
        <v>4000000</v>
      </c>
    </row>
    <row r="28">
      <c r="A28" s="4" t="inlineStr">
        <is>
          <t>Other debt</t>
        </is>
      </c>
      <c r="B28" s="5" t="n">
        <v>6354000</v>
      </c>
      <c r="C28" s="5" t="n">
        <v>635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Level 3 | Valuation Technique, Option Pricing Model [Member]</t>
        </is>
      </c>
    </row>
    <row r="4">
      <c r="A4" s="3" t="inlineStr">
        <is>
          <t>Fair Value, Assets and Liabilities Measured on Recurring and Nonrecurring Basis [Line Items]</t>
        </is>
      </c>
    </row>
    <row r="5">
      <c r="A5" s="4" t="inlineStr">
        <is>
          <t>Warrant expense</t>
        </is>
      </c>
      <c r="B5" s="5" t="n">
        <v>3320000</v>
      </c>
      <c r="C5" s="5" t="n">
        <v>0</v>
      </c>
      <c r="D5" s="5" t="n">
        <v>3320000</v>
      </c>
      <c r="E5" s="5" t="n">
        <v>0</v>
      </c>
      <c r="F5" s="5" t="n">
        <v>1196814</v>
      </c>
      <c r="G5" s="5" t="n">
        <v>66490</v>
      </c>
      <c r="H5" s="5" t="n">
        <v>0</v>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Related Party Transactions - Schedule of Future Minimum Lease Payments (Detail) - USD ($)</t>
        </is>
      </c>
      <c r="B1" s="2" t="inlineStr">
        <is>
          <t>Jun. 30, 2021</t>
        </is>
      </c>
      <c r="C1" s="2" t="inlineStr">
        <is>
          <t>Dec. 31, 2020</t>
        </is>
      </c>
    </row>
    <row r="2">
      <c r="A2" s="3" t="inlineStr">
        <is>
          <t>Commitments and Contingencies Disclosure [Abstract]</t>
        </is>
      </c>
    </row>
    <row r="3">
      <c r="A3" s="4" t="inlineStr">
        <is>
          <t>Remainder of 2021</t>
        </is>
      </c>
      <c r="B3" s="5" t="n">
        <v>1095000</v>
      </c>
    </row>
    <row r="4">
      <c r="A4" s="4" t="inlineStr">
        <is>
          <t>2022 and 2021</t>
        </is>
      </c>
      <c r="B4" s="6" t="n">
        <v>2271000</v>
      </c>
      <c r="C4" s="5" t="n">
        <v>1876795</v>
      </c>
    </row>
    <row r="5">
      <c r="A5" s="4" t="inlineStr">
        <is>
          <t>2023 and 2022</t>
        </is>
      </c>
      <c r="B5" s="6" t="n">
        <v>2339000</v>
      </c>
      <c r="C5" s="6" t="n">
        <v>2271268</v>
      </c>
    </row>
    <row r="6">
      <c r="A6" s="4" t="inlineStr">
        <is>
          <t>2024 and 2023</t>
        </is>
      </c>
      <c r="B6" s="6" t="n">
        <v>2410000</v>
      </c>
      <c r="C6" s="6" t="n">
        <v>2339406</v>
      </c>
    </row>
    <row r="7">
      <c r="A7" s="4" t="inlineStr">
        <is>
          <t>2025 and 2024</t>
        </is>
      </c>
      <c r="B7" s="6" t="n">
        <v>2482000</v>
      </c>
      <c r="C7" s="6" t="n">
        <v>2409749</v>
      </c>
    </row>
    <row r="8">
      <c r="A8" s="4" t="inlineStr">
        <is>
          <t>2025</t>
        </is>
      </c>
      <c r="C8" s="6" t="n">
        <v>2482297</v>
      </c>
    </row>
    <row r="9">
      <c r="A9" s="4" t="inlineStr">
        <is>
          <t>Thereafter</t>
        </is>
      </c>
      <c r="B9" s="6" t="n">
        <v>12840000</v>
      </c>
      <c r="C9" s="6" t="n">
        <v>12839732</v>
      </c>
    </row>
    <row r="10">
      <c r="A10" s="4" t="inlineStr">
        <is>
          <t>Total</t>
        </is>
      </c>
      <c r="B10" s="5" t="n">
        <v>23437000</v>
      </c>
      <c r="C10" s="5" t="n">
        <v>242192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mmitments, Contingencies and Related Party Transactions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c r="I2" s="2" t="inlineStr">
        <is>
          <t>Jun. 29, 2021</t>
        </is>
      </c>
      <c r="J2" s="2" t="inlineStr">
        <is>
          <t>Nov. 26, 2019</t>
        </is>
      </c>
    </row>
    <row r="3">
      <c r="A3" s="3" t="inlineStr">
        <is>
          <t>Loss Contingencies [Line Items]</t>
        </is>
      </c>
    </row>
    <row r="4">
      <c r="A4" s="4" t="inlineStr">
        <is>
          <t>Rent expense</t>
        </is>
      </c>
      <c r="B4" s="5" t="n">
        <v>875000</v>
      </c>
      <c r="C4" s="5" t="n">
        <v>701000</v>
      </c>
      <c r="D4" s="5" t="n">
        <v>1750000</v>
      </c>
      <c r="E4" s="5" t="n">
        <v>1404000</v>
      </c>
      <c r="F4" s="5" t="n">
        <v>3065756</v>
      </c>
      <c r="G4" s="5" t="n">
        <v>2107189</v>
      </c>
      <c r="H4" s="5" t="n">
        <v>1378282</v>
      </c>
    </row>
    <row r="5">
      <c r="A5" s="4" t="inlineStr">
        <is>
          <t>Management fees</t>
        </is>
      </c>
      <c r="B5" s="6" t="n">
        <v>175000</v>
      </c>
      <c r="D5" s="6" t="n">
        <v>350000</v>
      </c>
      <c r="F5" s="6" t="n">
        <v>700000</v>
      </c>
    </row>
    <row r="6">
      <c r="A6" s="4" t="inlineStr">
        <is>
          <t>Letter of Credit [Member]</t>
        </is>
      </c>
    </row>
    <row r="7">
      <c r="A7" s="3" t="inlineStr">
        <is>
          <t>Loss Contingencies [Line Items]</t>
        </is>
      </c>
    </row>
    <row r="8">
      <c r="A8" s="4" t="inlineStr">
        <is>
          <t>Lease deposit</t>
        </is>
      </c>
      <c r="I8" s="5" t="n">
        <v>1750000</v>
      </c>
    </row>
    <row r="9">
      <c r="A9" s="4" t="inlineStr">
        <is>
          <t>Operating lease liability noncurrent</t>
        </is>
      </c>
      <c r="B9" s="5" t="n">
        <v>0</v>
      </c>
      <c r="D9" s="5" t="n">
        <v>0</v>
      </c>
      <c r="F9" s="5" t="n">
        <v>0</v>
      </c>
      <c r="G9" s="5" t="n">
        <v>0</v>
      </c>
    </row>
    <row r="10">
      <c r="A10" s="4" t="inlineStr">
        <is>
          <t>Lease expiration date</t>
        </is>
      </c>
      <c r="D10" s="4" t="inlineStr">
        <is>
          <t>September 2030</t>
        </is>
      </c>
      <c r="F10" s="4" t="inlineStr">
        <is>
          <t>September 2030</t>
        </is>
      </c>
    </row>
    <row r="11">
      <c r="A11" s="4" t="inlineStr">
        <is>
          <t>Maximum [Member] | Letter of Credit [Member]</t>
        </is>
      </c>
    </row>
    <row r="12">
      <c r="A12" s="3" t="inlineStr">
        <is>
          <t>Loss Contingencies [Line Items]</t>
        </is>
      </c>
    </row>
    <row r="13">
      <c r="A13" s="4" t="inlineStr">
        <is>
          <t>Lease deposit</t>
        </is>
      </c>
      <c r="J13" s="5" t="n">
        <v>1500000</v>
      </c>
    </row>
    <row r="14">
      <c r="A14" s="4" t="inlineStr">
        <is>
          <t>Minimum [Member] | Letter of Credit [Member]</t>
        </is>
      </c>
    </row>
    <row r="15">
      <c r="A15" s="3" t="inlineStr">
        <is>
          <t>Loss Contingencies [Line Items]</t>
        </is>
      </c>
    </row>
    <row r="16">
      <c r="A16" s="4" t="inlineStr">
        <is>
          <t>Lease deposit</t>
        </is>
      </c>
      <c r="J16" s="5" t="n">
        <v>1000000</v>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centration of Credit Risk - Additional Information (Detail) - Accounts Receivable [Member]</t>
        </is>
      </c>
      <c r="B1" s="2" t="inlineStr">
        <is>
          <t>6 Months Ended</t>
        </is>
      </c>
      <c r="C1" s="2" t="inlineStr">
        <is>
          <t>12 Months Ended</t>
        </is>
      </c>
    </row>
    <row r="2">
      <c r="B2" s="2" t="inlineStr">
        <is>
          <t>Jun. 30, 2021</t>
        </is>
      </c>
      <c r="C2" s="2" t="inlineStr">
        <is>
          <t>Dec. 31, 2020</t>
        </is>
      </c>
      <c r="D2" s="2" t="inlineStr">
        <is>
          <t>Dec. 31, 2019</t>
        </is>
      </c>
    </row>
    <row r="3">
      <c r="A3" s="4" t="inlineStr">
        <is>
          <t>FL</t>
        </is>
      </c>
    </row>
    <row r="4">
      <c r="A4" s="3" t="inlineStr">
        <is>
          <t>Concentration Risk [Line Items]</t>
        </is>
      </c>
    </row>
    <row r="5">
      <c r="A5" s="4" t="inlineStr">
        <is>
          <t>Concentration risk, Percentage</t>
        </is>
      </c>
      <c r="B5" s="4" t="inlineStr">
        <is>
          <t>13.00%</t>
        </is>
      </c>
      <c r="C5" s="4" t="inlineStr">
        <is>
          <t>14.00%</t>
        </is>
      </c>
      <c r="D5" s="4" t="inlineStr">
        <is>
          <t>14.00%</t>
        </is>
      </c>
    </row>
    <row r="6">
      <c r="A6" s="4" t="inlineStr">
        <is>
          <t>TX</t>
        </is>
      </c>
    </row>
    <row r="7">
      <c r="A7" s="3" t="inlineStr">
        <is>
          <t>Concentration Risk [Line Items]</t>
        </is>
      </c>
    </row>
    <row r="8">
      <c r="A8" s="4" t="inlineStr">
        <is>
          <t>Concentration risk, Percentage</t>
        </is>
      </c>
      <c r="B8" s="4" t="inlineStr">
        <is>
          <t>11.00%</t>
        </is>
      </c>
    </row>
    <row r="9">
      <c r="A9" s="4" t="inlineStr">
        <is>
          <t>IL</t>
        </is>
      </c>
    </row>
    <row r="10">
      <c r="A10" s="3" t="inlineStr">
        <is>
          <t>Concentration Risk [Line Items]</t>
        </is>
      </c>
    </row>
    <row r="11">
      <c r="A11" s="4" t="inlineStr">
        <is>
          <t>Concentration risk, Percentage</t>
        </is>
      </c>
      <c r="C11" s="4" t="inlineStr">
        <is>
          <t>13.00%</t>
        </is>
      </c>
      <c r="D11" s="4" t="inlineStr">
        <is>
          <t>16.00%</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tirement Plan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Defined Benefit Plan Disclosure [Line Items]</t>
        </is>
      </c>
    </row>
    <row r="4">
      <c r="A4" s="4" t="inlineStr">
        <is>
          <t>Defined contribution plan employee contribution limit percentage of compensation</t>
        </is>
      </c>
      <c r="D4" s="4" t="inlineStr">
        <is>
          <t>4.00%</t>
        </is>
      </c>
      <c r="F4" s="4" t="inlineStr">
        <is>
          <t>4.00%</t>
        </is>
      </c>
    </row>
    <row r="5">
      <c r="A5" s="4" t="inlineStr">
        <is>
          <t>Salaries and employee benefits</t>
        </is>
      </c>
      <c r="B5" s="5" t="n">
        <v>383000</v>
      </c>
      <c r="C5" s="5" t="n">
        <v>275000</v>
      </c>
      <c r="D5" s="5" t="n">
        <v>726000</v>
      </c>
      <c r="E5" s="5" t="n">
        <v>538000</v>
      </c>
      <c r="F5" s="5" t="n">
        <v>1106867</v>
      </c>
      <c r="G5" s="5" t="n">
        <v>625187</v>
      </c>
      <c r="H5" s="5" t="n">
        <v>340481</v>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Unit - Schedule of Basic and Diluted Earnings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Numerator:</t>
        </is>
      </c>
    </row>
    <row r="4">
      <c r="A4" s="4" t="inlineStr">
        <is>
          <t>Net income available to unit holders</t>
        </is>
      </c>
      <c r="B4" s="5" t="n">
        <v>17987000</v>
      </c>
      <c r="C4" s="5" t="n">
        <v>25119000</v>
      </c>
      <c r="D4" s="5" t="n">
        <v>42371000</v>
      </c>
      <c r="E4" s="5" t="n">
        <v>42016000</v>
      </c>
      <c r="F4" s="5" t="n">
        <v>77516115</v>
      </c>
      <c r="G4" s="5" t="n">
        <v>32995480</v>
      </c>
      <c r="H4" s="5" t="n">
        <v>9732868</v>
      </c>
    </row>
    <row r="5">
      <c r="A5" s="3" t="inlineStr">
        <is>
          <t>Denominator:</t>
        </is>
      </c>
    </row>
    <row r="6">
      <c r="A6" s="4" t="inlineStr">
        <is>
          <t>Diluted common unit equivalents</t>
        </is>
      </c>
      <c r="B6" s="6" t="n">
        <v>228504</v>
      </c>
      <c r="C6" s="6" t="n">
        <v>0</v>
      </c>
      <c r="D6" s="6" t="n">
        <v>228504</v>
      </c>
      <c r="E6" s="6" t="n">
        <v>0</v>
      </c>
      <c r="F6" s="6" t="n">
        <v>214459</v>
      </c>
      <c r="G6" s="6" t="n">
        <v>0</v>
      </c>
      <c r="H6" s="6" t="n">
        <v>0</v>
      </c>
    </row>
    <row r="7">
      <c r="A7" s="4" t="inlineStr">
        <is>
          <t>Preferred Units [Member]</t>
        </is>
      </c>
    </row>
    <row r="8">
      <c r="A8" s="3" t="inlineStr">
        <is>
          <t>Numerator:</t>
        </is>
      </c>
    </row>
    <row r="9">
      <c r="A9" s="4" t="inlineStr">
        <is>
          <t>Net income available to unit holders</t>
        </is>
      </c>
      <c r="B9" s="5" t="n">
        <v>13884000</v>
      </c>
      <c r="C9" s="5" t="n">
        <v>20141000</v>
      </c>
      <c r="D9" s="5" t="n">
        <v>35547000</v>
      </c>
      <c r="E9" s="5" t="n">
        <v>36252000</v>
      </c>
      <c r="F9" s="5" t="n">
        <v>63767868</v>
      </c>
      <c r="G9" s="5" t="n">
        <v>29074287</v>
      </c>
      <c r="H9" s="5" t="n">
        <v>9054770</v>
      </c>
    </row>
    <row r="10">
      <c r="A10" s="3" t="inlineStr">
        <is>
          <t>Denominator:</t>
        </is>
      </c>
    </row>
    <row r="11">
      <c r="A11" s="4" t="inlineStr">
        <is>
          <t>Weighted average units outstanding - basic</t>
        </is>
      </c>
      <c r="B11" s="6" t="n">
        <v>41102500</v>
      </c>
      <c r="C11" s="6" t="n">
        <v>41102500</v>
      </c>
      <c r="D11" s="6" t="n">
        <v>41102500</v>
      </c>
      <c r="E11" s="6" t="n">
        <v>41102500</v>
      </c>
      <c r="F11" s="6" t="n">
        <v>41102500</v>
      </c>
      <c r="G11" s="6" t="n">
        <v>41102500</v>
      </c>
      <c r="H11" s="6" t="n">
        <v>41102500</v>
      </c>
    </row>
    <row r="12">
      <c r="A12" s="4" t="inlineStr">
        <is>
          <t>Diluted common unit equivalents</t>
        </is>
      </c>
      <c r="B12" s="6" t="n">
        <v>228504</v>
      </c>
      <c r="D12" s="6" t="n">
        <v>228504</v>
      </c>
      <c r="F12" s="6" t="n">
        <v>214459</v>
      </c>
    </row>
    <row r="13">
      <c r="A13" s="4" t="inlineStr">
        <is>
          <t>Weighted average units outstanding - diluted</t>
        </is>
      </c>
      <c r="B13" s="6" t="n">
        <v>41331004</v>
      </c>
      <c r="C13" s="6" t="n">
        <v>41102500</v>
      </c>
      <c r="D13" s="6" t="n">
        <v>41331004</v>
      </c>
      <c r="E13" s="6" t="n">
        <v>41102500</v>
      </c>
      <c r="F13" s="6" t="n">
        <v>41316959</v>
      </c>
      <c r="G13" s="6" t="n">
        <v>41102500</v>
      </c>
      <c r="H13" s="6" t="n">
        <v>41102500</v>
      </c>
    </row>
    <row r="14">
      <c r="A14" s="4" t="inlineStr">
        <is>
          <t>Basic earnings per unit</t>
        </is>
      </c>
      <c r="B14" s="7" t="n">
        <v>0.34</v>
      </c>
      <c r="C14" s="7" t="n">
        <v>0.49</v>
      </c>
      <c r="D14" s="7" t="n">
        <v>0.86</v>
      </c>
      <c r="E14" s="7" t="n">
        <v>0.88</v>
      </c>
      <c r="F14" s="7" t="n">
        <v>1.55</v>
      </c>
      <c r="G14" s="7" t="n">
        <v>0.71</v>
      </c>
      <c r="H14" s="7" t="n">
        <v>0.22</v>
      </c>
    </row>
    <row r="15">
      <c r="A15" s="4" t="inlineStr">
        <is>
          <t>Diluted earnings per unit</t>
        </is>
      </c>
      <c r="B15" s="7" t="n">
        <v>0.34</v>
      </c>
      <c r="C15" s="7" t="n">
        <v>0.49</v>
      </c>
      <c r="D15" s="7" t="n">
        <v>0.86</v>
      </c>
      <c r="E15" s="7" t="n">
        <v>0.88</v>
      </c>
      <c r="F15" s="7" t="n">
        <v>1.54</v>
      </c>
      <c r="G15" s="7" t="n">
        <v>0.71</v>
      </c>
      <c r="H15" s="7" t="n">
        <v>0.22</v>
      </c>
    </row>
    <row r="16">
      <c r="A16" s="4" t="inlineStr">
        <is>
          <t>Profit Unit Interest [Member]</t>
        </is>
      </c>
    </row>
    <row r="17">
      <c r="A17" s="3" t="inlineStr">
        <is>
          <t>Numerator:</t>
        </is>
      </c>
    </row>
    <row r="18">
      <c r="A18" s="4" t="inlineStr">
        <is>
          <t>Net income available to unit holders</t>
        </is>
      </c>
      <c r="B18" s="5" t="n">
        <v>4103000</v>
      </c>
      <c r="C18" s="5" t="n">
        <v>4978000</v>
      </c>
      <c r="D18" s="5" t="n">
        <v>6824000</v>
      </c>
      <c r="E18" s="5" t="n">
        <v>5764000</v>
      </c>
      <c r="F18" s="5" t="n">
        <v>13748247</v>
      </c>
      <c r="G18" s="5" t="n">
        <v>3921193</v>
      </c>
      <c r="H18" s="5" t="n">
        <v>678098</v>
      </c>
    </row>
    <row r="19">
      <c r="A19" s="3" t="inlineStr">
        <is>
          <t>Denominator:</t>
        </is>
      </c>
    </row>
    <row r="20">
      <c r="A20" s="4" t="inlineStr">
        <is>
          <t>Weighted average units outstanding - basic</t>
        </is>
      </c>
      <c r="B20" s="6" t="n">
        <v>12147335</v>
      </c>
      <c r="C20" s="6" t="n">
        <v>10159227</v>
      </c>
      <c r="D20" s="6" t="n">
        <v>12170168</v>
      </c>
      <c r="E20" s="6" t="n">
        <v>9974632</v>
      </c>
      <c r="F20" s="6" t="n">
        <v>11022251</v>
      </c>
      <c r="G20" s="6" t="n">
        <v>9724149</v>
      </c>
      <c r="H20" s="6" t="n">
        <v>9139424</v>
      </c>
    </row>
    <row r="21">
      <c r="A21" s="4" t="inlineStr">
        <is>
          <t>Weighted average units outstanding - diluted</t>
        </is>
      </c>
      <c r="B21" s="6" t="n">
        <v>12147335</v>
      </c>
      <c r="C21" s="6" t="n">
        <v>10159227</v>
      </c>
      <c r="D21" s="6" t="n">
        <v>12170168</v>
      </c>
      <c r="E21" s="6" t="n">
        <v>9974632</v>
      </c>
      <c r="F21" s="6" t="n">
        <v>11022251</v>
      </c>
      <c r="G21" s="6" t="n">
        <v>9724149</v>
      </c>
      <c r="H21" s="6" t="n">
        <v>9139424</v>
      </c>
    </row>
    <row r="22">
      <c r="A22" s="4" t="inlineStr">
        <is>
          <t>Basic earnings per unit</t>
        </is>
      </c>
      <c r="B22" s="7" t="n">
        <v>0.34</v>
      </c>
      <c r="C22" s="7" t="n">
        <v>0.49</v>
      </c>
      <c r="D22" s="7" t="n">
        <v>0.5600000000000001</v>
      </c>
      <c r="E22" s="7" t="n">
        <v>0.58</v>
      </c>
      <c r="F22" s="7" t="n">
        <v>1.25</v>
      </c>
      <c r="G22" s="7" t="n">
        <v>0.4</v>
      </c>
      <c r="H22" s="7" t="n">
        <v>0.07000000000000001</v>
      </c>
    </row>
    <row r="23">
      <c r="A23" s="4" t="inlineStr">
        <is>
          <t>Diluted earnings per unit</t>
        </is>
      </c>
      <c r="B23" s="7" t="n">
        <v>0.34</v>
      </c>
      <c r="C23" s="7" t="n">
        <v>0.49</v>
      </c>
      <c r="D23" s="7" t="n">
        <v>0.5600000000000001</v>
      </c>
      <c r="E23" s="7" t="n">
        <v>0.58</v>
      </c>
      <c r="F23" s="7" t="n">
        <v>1.25</v>
      </c>
      <c r="G23" s="7" t="n">
        <v>0.4</v>
      </c>
      <c r="H23" s="7" t="n">
        <v>0.07000000000000001</v>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Unit - Additional Information (Detail)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Earnings Per Share [Abstract]</t>
        </is>
      </c>
    </row>
    <row r="4">
      <c r="A4" s="4" t="inlineStr">
        <is>
          <t>Anti-dilutive Securities</t>
        </is>
      </c>
      <c r="D4" s="6" t="n">
        <v>282955</v>
      </c>
      <c r="E4" s="6" t="n">
        <v>511459</v>
      </c>
      <c r="F4" s="6" t="n">
        <v>297000</v>
      </c>
      <c r="G4" s="6" t="n">
        <v>511459</v>
      </c>
      <c r="H4" s="6" t="n">
        <v>511459</v>
      </c>
    </row>
    <row r="5">
      <c r="A5" s="4" t="inlineStr">
        <is>
          <t>Dilutive common unit equivalents</t>
        </is>
      </c>
      <c r="B5" s="6" t="n">
        <v>228504</v>
      </c>
      <c r="C5" s="6" t="n">
        <v>0</v>
      </c>
      <c r="D5" s="6" t="n">
        <v>228504</v>
      </c>
      <c r="E5" s="6" t="n">
        <v>0</v>
      </c>
      <c r="F5" s="6" t="n">
        <v>214459</v>
      </c>
      <c r="G5" s="6" t="n">
        <v>0</v>
      </c>
      <c r="H5" s="6" t="n">
        <v>0</v>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bsequent Events - Additional Information (Detail) - Subsequent Event [Member] - Senior Notes [Member] - Revolving Line Of Credit Five [Member]</t>
        </is>
      </c>
      <c r="B1" s="2" t="inlineStr">
        <is>
          <t>Aug. 06, 2021</t>
        </is>
      </c>
    </row>
    <row r="2">
      <c r="A2" s="3" t="inlineStr">
        <is>
          <t>Subsequent Event [Line Items]</t>
        </is>
      </c>
    </row>
    <row r="3">
      <c r="A3" s="4" t="inlineStr">
        <is>
          <t>Line of credit facility expiration date</t>
        </is>
      </c>
      <c r="B3" s="4" t="inlineStr">
        <is>
          <t>Aug. 19,
		2021</t>
        </is>
      </c>
    </row>
    <row r="4">
      <c r="A4" s="4" t="inlineStr">
        <is>
          <t>Credit Facility Amendment Agreement [Member]</t>
        </is>
      </c>
    </row>
    <row r="5">
      <c r="A5" s="3" t="inlineStr">
        <is>
          <t>Subsequent Event [Line Items]</t>
        </is>
      </c>
    </row>
    <row r="6">
      <c r="A6" s="4" t="inlineStr">
        <is>
          <t>Line of credit facility expiration date</t>
        </is>
      </c>
      <c r="B6" s="4" t="inlineStr">
        <is>
          <t>Sep. 30,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ignificant Accounting Polici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Nature of Operations and Significant Accounting Policies</t>
        </is>
      </c>
      <c r="B4" s="4" t="inlineStr">
        <is>
          <t>Note 1. Nature of Operations and Significant Accounting Policies Nature of operations: Opportunity Financial, LLC, a Delaware Limited Liability Company, is an online nonprime consumer finance company that is headquartered in Chicago, Illinois. The Company also does business as OppLoans. The Company primarily services and facilitates unsecured installment finance receivables and lines of credit directly to consumers and is licensed to operate within 40 states. In November 2020, the Company launched a salary-linked product (SalaryTap). The Company’s revenue is derived primarily from facilitation of consumer loans. In 2019, the Company ceased the origination of unsecured lines of credit. As of June 30, 2021, the Company did not have any outstanding finance receivables relating to lines of credit. In 2017, the Company entered into a preferred return agreement with an unrelated third party which required the Company to create a bankruptcy protected entity named Opportunity Funding SPE II, LLC, a Delaware Limited Liability Company and a wholly owned subsidiary. Under the terms of the agreement, Opportunity Funding SPE II, LLC acquires receivables from Opportunity Financial, LLC and OppWin LLC, and the third party receives a future preferred economic interest in these assets. Opportunity Financial, LLC continues to service the assets in accordance with the terms of the agreement but is required to maintain a backup servicing agreement. This transaction is being accounted for as a secured borrowing payable and the entity holds all assets on its balance sheet, which collateralize the debt. In 2018, the Company entered into a credit agreement with an unrelated third party which required the Company to create a bankruptcy protected entity named Opportunity Funding SPE III, LLC, a Delaware Limited Liability Company and a wholly owned subsidiary. Under the terms of the agreement, Opportunity Funding SPE III, LLC uses the proceeds from the credit facility to acquire receivables from Opportunity Financial, LLC and OppWin, LLC, which the lender receives first priority lien on all of the entity’s assets. Opportunity Financial, 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In 2019, the Company entered into a credit agreement with an unrelated third party which required the Company to create a bankruptcy protected entity named Opportunity Funding SPE IV, LLC, a Delaware Limited Liability Company and a wholly owned subsidiary. Under the terms of the agreement, Opportunity Funding SPE IV, LLC uses the proceeds from the credit facility to acquire receivables from Opportunity Financial, LLC and OppWin, LLC, which the lender receives first priority lien on all of the entity’s assets. Opportunity Financial, 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Opportunity Financial, LLC provides an unsecured financial guaranty in connection with this credit agreement. In 2019, the Company entered into a credit agreement with an unrelated third party which required the Company to create a bankruptcy protected entity named Opportunity Funding SPE V, LLC, a Delaware Limited Liability Company and a wholly owned subsidiary. Under the terms of the agreement, Opportunity Funding SPE V, LLC uses the proceeds from the credit facility to acquire receivables from Opportunity Financial, LLC and OppWin, LLC, which the lender receives first priority lien on all of the entity’s assets. Opportunity Financial, 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In 2019, the Company entered into a credit agreement with an unrelated third party which required the Company to create a bankruptcy protected entity named Opportunity Funding SPE VI, LLC, a Delaware Limited Liability Company and a wholly owned subsidiary. Under the terms of the agreement, Opportunity Funding SPE VI, LLC uses the proceeds from the credit facility to acquire receivables from Opportunity Financial, LLC and OppWin, LLC, which the lender receives first priority lien on all of the entity’s assets. Opportunity Financial, 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The Company has entered into bank partnership arrangements with certain Utah-chartered banks (the Banks) insured by the FDIC. Under the terms and conditions of the agreement, the Banks originate finance receivables based on criteria provided by the Company. After an initial holding period, the Company has committed to acquire the participation rights to the finance receivables originated by the Banks. To facilitate these relationships, the Company formed OppWin, LLC, a Delaware Limited Liability Company and a wholly-owned subsidiary of Opportunity Financial, LLC. OppWin, LLC acquires the participation rights in the economic interest in the finance receivables originated by the Banks. Subsequently, OppWin, LLC sells these rights to Opportunity Funding SPE II, LLC, Opportunity Funding SPE III, LLC, Opportunity Funding SPE IV, LLC, Opportunity Funding SPE V, LLC and Opportunity Funding SPE VI, LLC, which in turn, pledge the participation rights to their respective lenders. The Company accounts for the participation rights as a finance receivable. As part of these bank partnership arrangements, the Banks have the ability to retain a percentage of the finance receivables they have originated. The Company’s economic interest and acquired participation rights are reduced by the percentage retained by the Banks. Basis of Presentation: The consolidated financial statements should be read in conjunction with the Company’s audited consolidated financial statements and related notes for the year ended December 31, 2020. The Company believes that the disclosures are adequate to make the information presented not misleading. Principles of consolidation: Opportunity Financial, LLC has identified Opportunity Funding SPE II, LLC, Opportunity Funding SPE III, LLC, Opportunity Funding SPE IV, LLC, Opportunity Funding SPE V, LLC, and Opportunity Funding SPE VI, LLC as variable interest entities (VIEs). Opportunity Financial, LLC is the sole equity member of these entities and directs the activities of the VIEs that most significantly impact economic performance. Additionally, the Company has the obligation to absorb losses of the VIEs that could potentially be significant. As the primary beneficiary of the VIEs, the Company has consolidated the financial statements of the VIEs. All significant intercompany transactions and balances have been eliminated in consolidation. Segments: Significant accounting policies are as follows: Use of estimates: COVID-19, The judgements, assumptions, and estimates used by management are based on historical experience, management’s experience and qualitative factors. The areas subject to significant estimation techniques are the determination of fair value of installment finance receivables, the adequacy of the allowance for credit losses on finance receivables, and the adequacy of the reserve for repurchase liability. For the aforementioned estimates, it is reasonably possible the recorded amounts or related disclosures could significantly change in the near future as new information is available. Income recognition: The Company discontinues and reverses the accrual of interest income on installment contracts at the earlier of 60 days past due based on a recency basis or 90 days past due based on a contractual basis. The accrual of income is not resumed until the account is current on a recency or contractual basis, at which time management considers collectability to be probable. Cash and cash equivalents: The Company considers all cash accounts, which are not subject to withdrawal restrictions or penalties, and all highly liquid debt instruments purchased with a maturity of three months or less to be cash equivalents. All cash accounts are held in financially insured institutions, which may at times exceed federally insured limits. The Company has not experienced losses in such accounts. Management believes Restricted cash: On April 23, 2019, the Company discontinued the CSO program in Ohio and no new finance receivables were originated through this program after that date. As of June 30, 2021, there were no finance receivables remaining under the CSO program in Ohio. On March 19, 2021, the Company discontinued the CSO program in Texas. As of June 30, 2021, finance receivables remaining under the CSO program in Texas totaled $319 thousand. The guarantee represents an obligation to purchase specific finance receivables that are delinquent, secured by a collateral account established in favor of the respective lenders. As of June 30, 2021 and December 31, 2020, the unpaid principal balance of off-balance 4,241 Under the terms of the CSO program, the Company is required to maintain a restricted cash balance equal to the guaranty, which is determined and settled on a weekly basis. On a daily basis, a receivable and/or payable is recorded to recognize the outstanding settlement balance. As of June 30, 2021 and December 31, 2020, the restricted cash balance held in a federally insured bank account related to the CSO program was $63 thousand and $3,069 thousand, respectively. As of June 30, 2021 and December 31, 2020, there was a payable balance of $104 thousand and $784 thousand, respectively, related to settlement which was included in accrued expenses on the consolidated balance sheets. Participation rights purchase obligation: As par t Finance receivables: On January 1, 2021, the Company elected the fair value option on its installment finance receivables. Accordingly, the related finance receivables are carried at fair value in the consolidated balance sheets and the changes in fair value are included in the consolidated statements of operations. To derive the fair value, the Company generally utilizes discounted cash flow analyses that factor in estimated losses and prepayments over the estimated duration of the underlying assets. Loss and prepayment assumptions are determined using historical loss data and include appropriate consideration of recent trends and anticipated future performance. Future cash flows are discounted using a rate of return that the Company believes a market participant would require. Accrued interest and fees are included in “Finance receivables” in the consolidated balance sheets. Interest income is included in “Interest and loan related income, net” in the consolidated statements of operations. The Company did not elect the fair value option on its SalaryTap finance receivables as this product launched in November 2020 and inputs for fair value are not yet determined. Accordingly, the related finance receivables are carried at amortized cost, net of allowance for credit losses. Loan origination costs: Allowance for credit losses on finance receivables: The Company’s charge-off The allowance consists of quantitative and qualitative factors. The quantitative factors are based on historical charge-off Finance receivables are considered small balance homogeneous receivables and are collectively evaluated for impairment. Accordingly, the Company does not separately identify individual small balance homogeneous receivables for impairment disclosures, unless such receivables are the subject of a restructuring agreement. Troubled debt restructurings: Property and equipment: Capitalized technology: Debt issuance costs: Transfer and servicing of financial assets: Income taxes: Based on terms of the Company’s Operating Agreement, the Company shall terminate upon the first to occur of the following: (a) The consent of the board of managers; (b) the sale or other disposition of all or substantially all of the assets of the Company; or (c) decree of judicial dissolution pursuant to the Act. Additionally, the death, incompetence, bankruptcy, insolvency or dissolution of a member shall not terminate the Company. Profits and losses of the Company are allocated to preferred unit holders in proportion to their respective percentage interests. If cash flow is available for distribution or payment, the Manager may, but shall be under no obligation to, utilize such available cash flow, as follows: (1) as a distribution to the preferred unit holders, in proportion to and to the extent of each unit holder’s unreturned capital contributions and (2) remaining proceeds shall be distributed to holders holding participating profit unit interest, in proportion to their respective participating percentage interests. The taxable income or loss of the Company is included in the income tax returns of the members; accordingly, no provision for income tax expense or benefit is reflected in the accompanying consolidated financial statements. However, the Company is subject to certain business taxes in some states, which are included in expenses. The Company also recognizes interest and penalties on income taxes as a component of expenses. The Company’s tax returns and the amount of allocable profits or losses are subject to examination by federal and state taxing authorities. The tax liability of the members could be modified if such an examination results in changes to the Company’s profits or losses. As long as the Company’s partnership income tax election remains in effect, the Company may, from time-to-time, The Company accounts for uncertainty in income taxes which arises based on determination of whether tax benefits claimed or expected to be claimed on a tax return should be recorded in the consolidated financial statements. The Company may recognize the tax benefit from an uncertain tax position only if it is more-likely-than-not de-recognition, The Company is no longer subject to U.S. federal or state and local income tax examinations by tax authorities for years before 2017. Government regulation: In July 2010, the U.S. Congress passed the Dodd-Frank Act, and Title X of the Dodd-Frank Act created the Consumer Financial Protection Bureau (CFPB), which regulates U.S. consumer financial products and services, including consumer loans offered by the Company. The CFPB has regulatory, supervisory and enforcement powers over providers of consumer financial products and services, including explicit supervisory authority to examine and require registration of such providers. Fair value disclosure ASC 820 provides a framework for measuring fair value under generally accepted accounting principle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nature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Level 2 Level 3 Accounting pronouncements issued and adopted: 2016-13, Measurement of Credit Losses on Financial Instruments 2019-04, Codification Improvements to Topic 326, Financial Instruments-Credit Losses, Topic 815, Derivatives and Hedging, and Topic 825, Financial Instruments 2019-04, Codification Improvements to Topic 326, Financial Instruments—Credit Losses 2019-05, Financial Instruments—Credit Losses (Topic 326): Targeted Transition Relief 326-20, Financial Instruments—Credit Losses—Measured at Amortized Cost 825-10, Financial Instruments instrument-by-instrument 2016-13. The Company adopted ASU 2016-13 The following table summarizes the impact of adoption on the consolidated balanc e
Fair value adjustment to finance receivables $ 23,584
Allowance for credit losses 55,031
Unamortized loan origination costs (13,421 )
Reserve for repurchase liability 4,241
Increase in retained earnings $ 69,435
During the quarter ended June 30, 2021, the Company identified that upon adopting the fair value option of its installment finance receivables, the initial adjustment on January 1, 2021 was overstated by $1,817 thousand. This amount represents the estimated premium on the Company’s off-balance sheet finance receivables, which was adjusted in the current quarter ended June 30, 2021. In August 2018, the FASB issued ASU No. 2018-15, Intangibles—Goodwill and Other—Internal-Use 350-40): internal-use internal-use 2018-15 Accounting pronouncements issued and not yet adopted: 2016-02, Leases (Topic 842), right-of-use 2019-10, 2016-02 2020-05, 2019-10 In March 2020, the FASB issued ASU 2020-04, Reference Rate Reform (Topic 848): Facilitation of the Effects of Reference Rate Reform on Financial Reporting 2020-04</t>
        </is>
      </c>
      <c r="C4" s="4" t="inlineStr">
        <is>
          <t>Note 1. Nature of Operations and Significant Accounting Policies Nature of operations: Opportunity Financial, LLC, a Delaware Limited Liability Company, is an online nonprime consumer finance company that is headquartered in Chicago, Illinois. The Company also does business as OppLoans. The Company originates and services unsecured installment finance receivables and lines of credit directly to consumers and is licensed to operate within 39 states. The Company’s revenue is derived primarily from consumer lending operations. In 2019, the Company ceased the origination of unsecured lines of credit. As of December 31, 2020, the Company did not have any outstanding finance receivables relating to lines of credit. In 2015, the Company entered into a credit agreement with an unrelated third party which required the Company to create a bankruptcy protected entity named Opportunity Funding SPE I, LLC, a Delaware Limited Liability Company and a wholly owned subsidiary. Under the terms of the agreement, Opportunity Funding SPE I, LLC used the proceeds from the credit facility to acquire receivables from Opportunity Financial, LLC for which the lender received first priority lien on all of the entity’s assets. Opportunity Financial, LLC continued to service the assets in accordance with the terms of the agreement but was required to maintain a backup servicing agreement. This transaction was accounted for as senior debt in which this bankruptcy protected entity holds all assets collateralizing the debt. On August 24, 2018, the credit agreement was terminated and all debt related to this facility was paid in full. In 2017, the Company entered into a preferred return agreement with an unrelated third party which required the Company to create a bankruptcy protected entity named Opportunity Funding SPE II, LLC, a Delaware Limited Liability Company and a wholly owned subsidiary. Under the terms of the agreement, Opportunity Funding SPE II, LLC acquires receivables from Opportunity Financial, LLC and OppWin LLC, and the third party receives a future preferred economic interest in these assets. Opportunity Financial, LLC continues to service the assets in accordance with the terms of the agreement but is required to maintain a backup servicing agreement. This transaction is being accounted for as a secured borrowing payable and the entity holds all assets on its balance sheet, which collateralize the debt. In 2018, the Company entered into a credit agreement with an unrelated third party which required the Company to create a bankruptcy protected entity named Opportunity Funding SPE III, LLC, a Delaware Limited Liability Company and a wholly owned subsidiary. Under the terms of the agreement, Opportunity Funding SPE III, LLC uses the proceeds from the credit facility to acquire receivables from Opportunity Financial, LLC and OppWin, LLC, which the lender receives first priority lien on all of the entity’s assets. Opportunity Financial, 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In 2019, the Company entered into a credit agreement with an unrelated third party which required the Company to create a bankruptcy protected entity named Opportunity Funding SPE IV, LLC, a Delaware Limited Liability Company and a wholly owned subsidiary. Under the terms of the agreement, Opportunity Funding SPE IV, LLC uses the proceeds from the credit facility to acquire receivables from Opportunity Financial, LLC and OppWin, LLC, which the lender receives first priority lien on all of the entity’s assets. Opportunity Financial, 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Opportunity Financial, LLC provides an unsecured financial guaranty in connection with this credit agreement. In 2019, the Company entered into a credit agreement with an unrelated third party which required the Company to create a bankruptcy protected entity named Opportunity Funding SPE V, LLC, a Delaware Limited Liability Company and a wholly owned subsidiary. Under the terms of the agreement, Opportunity Funding SPE V, LLC uses the proceeds from the credit facility to acquire receivables from Opportunity Financial, LLC and OppWin, LLC, which the lender receives first priority lien on all of the entity’s assets. Opportunity Financial, 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In 2019, the Company entered into a credit agreement with an unrelated third party which required the Company to create a bankruptcy protected entity named Opportunity Funding SPE VI, LLC, a Delaware Limited Liability Company and a wholly owned subsidiary. Under the terms of the agreement, Opportunity Funding SPE VI, LLC uses the proceeds from the credit facility to acquire receivables from Opportunity Financial, LLC and OppWin, LLC, which the lender receives first priority lien on all of the entity’s assets. Opportunity Financial, LLC continues to service the assets in accordance with the terms of the agreement but is required to maintain a backup servicing agreement. This transaction is accounted for as senior debt in which this bankruptcy protected entity holds all assets on its balance sheet, which collateralize the debt. The Company has entered int o Principles of consolidation: Opportunity Financial, LLC has identified Opportunity Funding SPE I, LLC, Opportunity Funding SPE II, LLC, Opportunity Funding SPE III, LLC, Opportunity Funding SPE IV, LLC, Opportunity Funding SPE V, LLC, and Opportunity Funding SPE VI, LLC as variable interest entities (VIEs). Opportunity Financial, LLC is the sole equity member of these entities and directs the activities of the VIEs that most significantly impact economic performance. Additionally, the Company ha s s Segments: Significant accounting policies are as follows: Reclassification: Use of estimates: The judgements, assumptions, and estimates used by management are based on historical experience, management’s experience and qualitative factors. The areas subject to significant estimation techniques are the determination of the adequacy of the allowance for credit losses on finance receivables and the adequacy of the reserve for repurchase liability. For the aforementioned estimates, it is reasonably possible the recorded amounts or related disclosures could significantly change in the near future as new information is available. Income recognition: The Company discontinues and reverses the accrual of interest income on installment contracts at the earlier of 60 days past due based on a recency basis or 90 days past due based on a contractual basis. The accrual of income is not resumed until the account is current on a recency or contractual basis, at which time management considers collectability to be probable. Cash and cash equivalents: Restricted cash: cash accounts are held in financially insured institutions, which may at times exceed federally insured limits. The Company has not experienced losses in such accounts. Management believes the Company’s exposure to credit risk is minimal for these accounts. CSO arrangements: On April 23, 2019, the Company discontinued the CSO program in Ohio and no new finance receivables were originated through this program after that date. As of December 31, 2020, there were no finance receivables remaining under the CSO program in Ohio. The guarantee represents an obligation to purchase specific finance receivables that are delinquent, secured by a collateral account established in favor of the respective lenders. As of December 31, 2020 and 2019, the outstanding balance of off-balance Under the terms of the CSO program, the Company is required to maintain a restricted cash balance equal to the guaranty, which is determined and settled on a weekly basis. On a daily basis, a receivable and/or payable is recorded to recognize the outstanding settlement balance. As of December 31, 2020 and 2019, the restricted cash balance held in a federally insured bank account related to the CSO program was $3,069,342 and $3,625,318, respectively. As of December 31, 2020 and 2019, there was a payable balance of $783,594 and $90,865, respectively, related to settlement which was included in accrued expenses on the consolidated balance sheets. Participation rights purchase obligation sub-servicer Loan origination costs: Allowance for credit losses on finance receivables: The Company’s charge-off The allowance consists of quantitative and qualitative factors. The quantitative factors are based on historical charge-off Finance receivables are considered small balance homogeneous receivables and are collectively evaluated for impairment. Accordingly, the Company does not separately identify individual small balance homogeneous receivables for impairment disclosures, unless such receivables are the subject of a restructuring agreement. Delinquency: Troubled debt restructurings: programs. As of December 31, 2020 and 2019, management determined the balance of troubled debt restructuring receivables to be immaterial to the consolidated financial statements as a whole. As such, substantially all disclosures relating to impaired finance receivables, and troubled debt restructuring, have been omitted from these consolidated financial statements. Property and equipment: Capitalized technology: Debt issuance costs: d Transfer and servicing of financial assets: Income taxes: Based on terms of the Company’s Operating Agreement, the Company shall terminate upon the first to occur of the following: (a) The consent of the board of managers; (b) the sale or other disposition of all or substantially all of the assets of the Company; or (c) decree of judicial dissolution pursuant to the Act. Additionally, the death, incompetence, bankruptcy, insolvency or dissolution of a member shall not terminate the Company. Profits and losses of the Company are allocated to preferred unit holders in proportion to their respective percentage interests. If cash flow is available for distribution or payment, the Manager may, but shall be under no obligation to, utilize such available cash flow, as follows: (1) as a distribution to the preferred unit holders, in proportion to and to the extent of each unit holder’s unreturned capital contributions and (2) remaining proceeds shall be distributed to holders holding participating profit unit interest, in proportion to their respective participating percentage interests. The taxable income or loss of the Company is included in the income tax returns of the members; accordingly, no provision for income tax expense or benefit is reflected in the accompanying consolidated financial statements. However, the Company is subject to certain business taxes in some states, which are included in expenses. The Company also recognizes interest and penalties on income taxes as a component of expenses. The Company’s tax returns and the amount of allocable profits or losses are subject to examination by federal and state taxing authorities. The tax liability of the members could be modified if such an examination results in changes to the Company’s profits or losses. As long as the Company’s partnership income tax election remains in effect, the Company may, from time-to-time, The Company accounts for uncertainty in income taxes which arises based on determination of whether tax benefits claimed or expected to be claimed on a tax return should be recorded in the consolidated financial statements. The Company may recognize the tax benefit from an uncertain tax position only if it is more-likely-than-not de-recognition, The Company is no longer subject to U.S. federal or state and local income tax examinations by tax authorities for years before 2017. Government regulation: In July 2010, the U.S. Congress passed the Dodd-Frank Act, and Title X of the Dodd-Frank Act created the CFPB, which regulates U.S. consumer financial products and services, including consumer loans offered by the Company. The CFPB has regulatory, supervisory and enforcement powers over providers of consumer financial products and services, including explicit supervisory authority to examine and require registration of such providers. Fair value disclosure ASC 820 provides a framework for measuring fair value under generally accepted accounting principle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nature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Level 2 Level 3 Accounting pronouncements issued and adopted: 2018-13, Fair Value Measurement (Topic 820): Disclosure Framework-Changes to the Disclosure Requirements for Fair Value Measurement 2018-13 2018-13 Accounting pronouncements issued and not yet adopted: 2016-02, Leases (Topic 842), right-of-use guidance for operating leases today. The new standard requires lessors to account for leases using an approach that is substantially equivalent to existing guidance for sales-type leases, direct financing leases and operating leases. In November 2019, the FASB issued ASU 2019-10, 2016-02 2020-05, 2019-10 In June 2016, the FASB issued ASU 2016-13, Financial Instruments-Credit Losses (Topic 326): Measurement of Credit Losses on Financial Instruments available-for-sale held-to-maturity available-for-sale 2019-10, 2016-13 2016-13 2016-13 In August 2018, the FASB issued ASU No. 2018-15, Intangibles—Goodwill and Other—Internal-Use 350-40): internal-use internal-use In March 2020, the FASB issued ASU 2020-04, Reference Rate Reform (Topic 848): Facilitation of the Effects of Reference Rate Reform on Financial Reporting 2020-0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e Receivables, Credit Quality Information and Allowance for Credit Losse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Finance Receivables, Credit Quality Information and Allowance for Credit Losses</t>
        </is>
      </c>
      <c r="B4" s="4" t="inlineStr">
        <is>
          <t>Note 2. Finance Receivables Finance Receivables at Fair Value:
June 30, 2021
Unpaid principal balance of finance receivables - accrual $ 244,305
Unpaid principal balance of finance receivables - non-accrual 15,611
Unpaid principal balance of finance receivables 259,916
Finance receivables at fair value - accrual 286,190
Finance receivables at fair value - non-accrual 770
Finance receivables at fair value 286,960
Accrued interest and fees receivable 9,421
Finance receivables at fair value 296,381
Difference between unpaid principal balance and fair value $ 27,044
The Company’s policy is to discontinue and reverse the accrual of interest income on installment finances receivables at the earlier of 60 days past due on a recency basis or 90 days past due on a contractual basis. As of June 30, 2021, the aggregate unpaid principal balance and fair value of installment finance receivables 90 days or more past due was $10,048 thousand and $495 thousand, respectively. Changes in the fair value of installment finance receivables at fair value during the three months ended June 30, 2021 were as follows (in thousands):
Balance at the beginning of the period $ 269,782
Originations of principal 231,475
Repayments of principal (191,899 )
Accrued interest and fees receivable 146
Charge-offs, net (1) (17,322 )
Adjustment to fair value (1,817 )
Net change in fair value (1) 6,016
Balance at the end of the period $ 296,381
(1) Included in “Change in fair value of finance receivables” in the Consolidated Statements of Operations. Changes in the fair value of installment finance receivables at fair value during the six months ended June 30, 2021 were as follows (in thousands):
Balance at the beginning of the period $ 289,166
Originations of principal 427,317
Repayments of principal (386,102 )
Accrued interest and fees receivable 1,512
Charge-offs, net (1) (37,155 )
Adjustment to fair value (1,817 )
Net change in fair value (1) 3,460
Balance at the end of the period $ 296,381
(1) Included in “Change in fair value of finance receivables” in the Consolidated Statements of Operations. Finance Receivables at Amortized Cost, net:
June 30, 2021 December 31, 2020
Finance receivables $ 142 $ 255,943
Accrued interest and fees 1 7,910
Unamortized loan origination costs — 13,421
Allowance for credit losses (11 ) (55,031 )
Finance receivables at amortized cost, net $ 132 $ 222,243
Changes in the allowance for credit losses on finance receivables during the three and six months ended June 30, 2021 were as follows (in thousands):
For the Three Months Ended
June 30, 2021 June 30, 2020
Beginning balance $ 7 $ 53,497
Provisions for credit losses on finance receivables 31 11,168
Finance receivables charged off (27 ) (23,826 )
Recoveries of charge offs — 3,019
Ending balance $ 11 $ 43,858
For the Six Months Ended
June 30, 2021 June 30, 2020
Beginning balance $ 55,031 $ 53,146
Effects of adopting fair value option (55,031 ) —
Provisions for credit losses on finance receivables 38 39,833
Finance receivables charged off (27 ) (54,796 )
Recoveries of charge offs — 5,675
Ending balance $ 11 $ 43,858
Changes in the reserve for repurchase liability for third-party lender losses were as follows for the three months ended June 30, 2020 (in thousands):
Beginning balance, March 31, 2020 $ 4,446
Provision for repurchase liabilities 1,707
Finance receivables charged off (3,214 )
Recoveries of charge offs 241
Ending balance, June 30, 2020 $ 3,180
Changes in the reserve for repurchase liability for third-party lender losses were as follows for the six months ended June 30, 2020 (in thousands):
Beginning balance, December 31, 2019 $ 4,978
Provision for repurchase liabilities 5,042
Finance receivables charged off (7,345 )
Recoveries of charge offs 505
Ending balance, June 30, 2020 $ 3,180
The Company released the reserve for repurchase liability for third-party lender losses on January 1, 2021 upon election of the fair value option for its installment finance receivables. As such, there was no reserve for repurchase liability for third-party losses as of January 1, 2021 and thereafter. The following is an assessment of the credit quality of finance receivables at amortized cost and presents the recency delinquency and contractual delinquency of the finance receivabl e
June 30, 2021 December 31, 2020
Recency Contractual Recency Contractual
Current $ 142 $ 142 $ 240,623 $ 220,438
Delinquency
30-59 — — 7,76 12,574
60-89 — — 7,560 9,852
90+ days — — — 13,079
Total delinquency — — 15,32 35,505
Finance receivables $ 142 $ 142 $ 255,943 $ 255,943
In accordance with the Company’s income recognition policy, finance receivables in non-accrual</t>
        </is>
      </c>
      <c r="C4" s="4" t="inlineStr">
        <is>
          <t xml:space="preserve">Note 2. Finance Receivables, Credit Quality Information and Allowance for Credit Losses Finance receivables consisted of the following at December 31:
2020 2019
Finance receivables $ 255,943,182 $ 257,990,258
Accrued interest and fees 7,910,095 13,801,779
Unamortized loan origination costs 13,420,547 18,368,080
Allowance for credit losses (55,031,095 ) (53,145,900 )
Finance receivables, net $ 222,242,729 $ 237,014,217
Changes in the allowance for credit losses on finance receivables were as follows for the years ended December 31:
2020 2019 2018
Beginning balance $ 53,145,900 $ 27,116,838 $ 10,597,922
Provision for credit losses on finance receivables 81,619,163 99,389,395 47,386,408
Finance receivables charged off (90,173,497 ) (78,882,560 ) (32,922,512 )
Recoveries of charge offs 10,439,529 5,522,227 2,055,020
Ending balance $ 55,031,095 $ 53,145,900 $ 27,116,838
Allowance for credit losses on finance receivables as a percentage of finance receivables 21.5 % 20.6 % 19.6 %
Changes in the reserve for repurchase liability for third-party lender losses were as follows for the years ended December 31:
2020 2019 2018
Beginning balance $ 4,977,603 $ 4,983,253 $ 2,817,169
Provision for repurchase liabilities 9,167,690 14,864,492 11,030,284
Finance receivables charged off (10,755,262 ) (15,581,005 ) (8,982,763 )
Recoveries of charge offs 850,377 710,863 118,563
Ending balance $ 4,240,408 $ 4,977,603 $ 4,983,253
The following is an assessment of the credit quality of finance receivables and presents the recency delinquency of the finance receivable portfolio for the years ended December 31:
2020 2019
Current $ 240,622,536 94.0 % $ 236,368,649 91.6 %
Delinquency
30 to 59 days 7,760,946 3.0 % 9,798,206 3.8 %
60 to 89 days 7,559,700 3.0 % 11,823,403 4.6 %
Total delinquency 15,320,646 6.0 % 21,621,609 8.4 %
Finance receivables $ 255,943,182 100.0 % $ 257,990,258 100.0 % The following is an assessment of the credit quality of finance receivables and presents the contractual delinquency of the finance receivable portfolio for the years ended December 31:
2020 2019
Current $ 220,438,346 86.1 % $ 217,241,832 84.2 %
Delinquency
30 to 59 days 12,574,461 4.9 % 15,739,823 6.1 %
60 to 89 days 9,851,665 3.9 % 15,641,858 6.1 %
90+ days 13,078,710 5.1 % 9,366,745 3.6 %
Total delinquency 35,504,836 13.9 % 40,748,426 15.8 %
Finance receivables $ 255,943,182 100.0 % $ 257,990,258 100.0 % In accordance with the Company’s income recognition policy, finance receivables in non-accrual status as of December 31, 2020 and 2019 were $19,277,057 and $11,823,403, respectively. There were no finance receivables guaranteed by the Company under the CSO program which were greater than 90 days past due at December 31, 2020 and 2019, which had not already been repurchased by the Company and included in the totals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Equipment and Software,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Equipment and Software, Net</t>
        </is>
      </c>
      <c r="B4" s="4" t="inlineStr">
        <is>
          <t xml:space="preserve">Note 3. Property, Equipment and Software, Net Property, equipment and software consisted of the following (in thousands):
June 30, December 31,
Capitalized technology $ 26,981 $ 20,908
Furniture, fixtures and equipment 3,613 3,228
Leasehold improvements 979 862
Total property, equipment and software 31,573 24,998
Less accumulated depreciation and amortization (19,015 ) (14,440 )
Property, equipment and software, net $ 12,558 $ 10,558
Depreciation and amortization expense for the three months ended June 30, 2021 and 2020 was $ 2,413 thousand and $1,579 thousand, respectively, and for the six months ended June 30, 2021 and 2020 was $4,577 thousand and $2,976 thousand, respectively. </t>
        </is>
      </c>
      <c r="C4" s="4" t="inlineStr">
        <is>
          <t xml:space="preserve">Note 3. Property, Equipment and Software, Net Property, equipment and software at December 31 consisted of the following:
2020 2019
Capitalized technology $ 20,908,050 $ 11,871,144
Furniture, fixtures and equipment 3,227,827 1,981,598
Software — 17,722
Leasehold improvements 862,114 394,518
Construction in progress — 30,321
Total property, equipment and software 24,997,991 14,295,303
Less accumulated depreciation and amortization (14,439,562 ) (7,724,942 )
Property, equipment and software, net $ 10,558,429 $ 6,570,361
Depreciation and amortization expense for the years ended December 31, 2020, 2019, and 2018 was $6,732,343, $4,280,637, and $2,420,996,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01:13:17Z</dcterms:created>
  <dcterms:modified xmlns:dcterms="http://purl.org/dc/terms/" xmlns:xsi="http://www.w3.org/2001/XMLSchema-instance" xsi:type="dcterms:W3CDTF">2021-08-11T01:13:17Z</dcterms:modified>
</cp:coreProperties>
</file>